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Statements of changes in Stockh"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1) Basis of Presentation" sheetId="9" state="visible" r:id="rId9"/>
    <sheet xmlns:r="http://schemas.openxmlformats.org/officeDocument/2006/relationships" name="2) Recent Accounting Pronouncem" sheetId="10" state="visible" r:id="rId10"/>
    <sheet xmlns:r="http://schemas.openxmlformats.org/officeDocument/2006/relationships" name="3) Investments" sheetId="11" state="visible" r:id="rId11"/>
    <sheet xmlns:r="http://schemas.openxmlformats.org/officeDocument/2006/relationships" name="4) Loans Held For Sale" sheetId="12" state="visible" r:id="rId12"/>
    <sheet xmlns:r="http://schemas.openxmlformats.org/officeDocument/2006/relationships" name="5) Stock-based Compensation" sheetId="13" state="visible" r:id="rId13"/>
    <sheet xmlns:r="http://schemas.openxmlformats.org/officeDocument/2006/relationships" name="6) Earnings Per Share" sheetId="14" state="visible" r:id="rId14"/>
    <sheet xmlns:r="http://schemas.openxmlformats.org/officeDocument/2006/relationships" name="7) Business Segments" sheetId="15" state="visible" r:id="rId15"/>
    <sheet xmlns:r="http://schemas.openxmlformats.org/officeDocument/2006/relationships" name="8)_ Fair Value of Financial Ins" sheetId="16" state="visible" r:id="rId16"/>
    <sheet xmlns:r="http://schemas.openxmlformats.org/officeDocument/2006/relationships" name="9) Allowance For Doubtful Accou" sheetId="17" state="visible" r:id="rId17"/>
    <sheet xmlns:r="http://schemas.openxmlformats.org/officeDocument/2006/relationships" name="10) Derivative Commitments" sheetId="18" state="visible" r:id="rId18"/>
    <sheet xmlns:r="http://schemas.openxmlformats.org/officeDocument/2006/relationships" name="11) Reinsurance, Commitments an" sheetId="19" state="visible" r:id="rId19"/>
    <sheet xmlns:r="http://schemas.openxmlformats.org/officeDocument/2006/relationships" name="12) Mortgage Servicing Rights" sheetId="20" state="visible" r:id="rId20"/>
    <sheet xmlns:r="http://schemas.openxmlformats.org/officeDocument/2006/relationships" name="13) Income Taxes" sheetId="21" state="visible" r:id="rId21"/>
    <sheet xmlns:r="http://schemas.openxmlformats.org/officeDocument/2006/relationships" name="14) Revenues From Contracts Wit" sheetId="22" state="visible" r:id="rId22"/>
    <sheet xmlns:r="http://schemas.openxmlformats.org/officeDocument/2006/relationships" name="15) Acquisitions" sheetId="23" state="visible" r:id="rId23"/>
    <sheet xmlns:r="http://schemas.openxmlformats.org/officeDocument/2006/relationships" name="1) Basis of Presentation_ Accou" sheetId="24" state="visible" r:id="rId24"/>
    <sheet xmlns:r="http://schemas.openxmlformats.org/officeDocument/2006/relationships" name="1) Basis of Presentation_ Use o" sheetId="25" state="visible" r:id="rId25"/>
    <sheet xmlns:r="http://schemas.openxmlformats.org/officeDocument/2006/relationships" name="2) Recent Accounting Pronounc_2" sheetId="26" state="visible" r:id="rId26"/>
    <sheet xmlns:r="http://schemas.openxmlformats.org/officeDocument/2006/relationships" name="3) Investments_ Held-to-maturit" sheetId="27" state="visible" r:id="rId27"/>
    <sheet xmlns:r="http://schemas.openxmlformats.org/officeDocument/2006/relationships" name="3) Investments_ Schedule of Unr" sheetId="28" state="visible" r:id="rId28"/>
    <sheet xmlns:r="http://schemas.openxmlformats.org/officeDocument/2006/relationships" name="3) Investments_ Investments Cla" sheetId="29" state="visible" r:id="rId29"/>
    <sheet xmlns:r="http://schemas.openxmlformats.org/officeDocument/2006/relationships" name="3) Investments_ Gain (Loss) on " sheetId="30" state="visible" r:id="rId30"/>
    <sheet xmlns:r="http://schemas.openxmlformats.org/officeDocument/2006/relationships" name="3) Investments_ Schedule of Maj" sheetId="31" state="visible" r:id="rId31"/>
    <sheet xmlns:r="http://schemas.openxmlformats.org/officeDocument/2006/relationships" name="3) Investments_ Commercial Real" sheetId="32" state="visible" r:id="rId32"/>
    <sheet xmlns:r="http://schemas.openxmlformats.org/officeDocument/2006/relationships" name="3) Investments_ Residential Rea" sheetId="33" state="visible" r:id="rId33"/>
    <sheet xmlns:r="http://schemas.openxmlformats.org/officeDocument/2006/relationships" name="3) Investments_ Schedule of All" sheetId="34" state="visible" r:id="rId34"/>
    <sheet xmlns:r="http://schemas.openxmlformats.org/officeDocument/2006/relationships" name="3) Investments_ Schedule of agi" sheetId="35" state="visible" r:id="rId35"/>
    <sheet xmlns:r="http://schemas.openxmlformats.org/officeDocument/2006/relationships" name="3) Investments_ Schedule of Imp" sheetId="36" state="visible" r:id="rId36"/>
    <sheet xmlns:r="http://schemas.openxmlformats.org/officeDocument/2006/relationships" name="3) Investments_ Schedule Of Cre" sheetId="37" state="visible" r:id="rId37"/>
    <sheet xmlns:r="http://schemas.openxmlformats.org/officeDocument/2006/relationships" name="3) Investments_ Schedule of Mor" sheetId="38" state="visible" r:id="rId38"/>
    <sheet xmlns:r="http://schemas.openxmlformats.org/officeDocument/2006/relationships" name="4) Loans Held For Sale_ Aggrega" sheetId="39" state="visible" r:id="rId39"/>
    <sheet xmlns:r="http://schemas.openxmlformats.org/officeDocument/2006/relationships" name="4) Loans Held For Sale_ Schedul" sheetId="40" state="visible" r:id="rId40"/>
    <sheet xmlns:r="http://schemas.openxmlformats.org/officeDocument/2006/relationships" name="4) Loans Held For Sale_ Sched_2" sheetId="41" state="visible" r:id="rId41"/>
    <sheet xmlns:r="http://schemas.openxmlformats.org/officeDocument/2006/relationships" name="5) Stock-based Compensation_ Sc" sheetId="42" state="visible" r:id="rId42"/>
    <sheet xmlns:r="http://schemas.openxmlformats.org/officeDocument/2006/relationships" name="6) Earnings Per Share_ Schedule" sheetId="43" state="visible" r:id="rId43"/>
    <sheet xmlns:r="http://schemas.openxmlformats.org/officeDocument/2006/relationships" name="7) Business Segments_ Schedule " sheetId="44" state="visible" r:id="rId44"/>
    <sheet xmlns:r="http://schemas.openxmlformats.org/officeDocument/2006/relationships" name="8)_ Fair Value of Financial I_2" sheetId="45" state="visible" r:id="rId45"/>
    <sheet xmlns:r="http://schemas.openxmlformats.org/officeDocument/2006/relationships" name="8)_ Fair Value of Financial I_3" sheetId="46" state="visible" r:id="rId46"/>
    <sheet xmlns:r="http://schemas.openxmlformats.org/officeDocument/2006/relationships" name="8)_ Fair Value of Financial I_4" sheetId="47" state="visible" r:id="rId47"/>
    <sheet xmlns:r="http://schemas.openxmlformats.org/officeDocument/2006/relationships" name="8)_ Fair Value of Financial I_5" sheetId="48" state="visible" r:id="rId48"/>
    <sheet xmlns:r="http://schemas.openxmlformats.org/officeDocument/2006/relationships" name="10) Derivative Commitments_ Sch" sheetId="49" state="visible" r:id="rId49"/>
    <sheet xmlns:r="http://schemas.openxmlformats.org/officeDocument/2006/relationships" name="10) Derivative Commitments_ S_2" sheetId="50" state="visible" r:id="rId50"/>
    <sheet xmlns:r="http://schemas.openxmlformats.org/officeDocument/2006/relationships" name="12) Mortgage Servicing Rights_ " sheetId="51" state="visible" r:id="rId51"/>
    <sheet xmlns:r="http://schemas.openxmlformats.org/officeDocument/2006/relationships" name="12) Mortgage Servicing Rights_2" sheetId="52" state="visible" r:id="rId52"/>
    <sheet xmlns:r="http://schemas.openxmlformats.org/officeDocument/2006/relationships" name="12) Mortgage Servicing Rights_3" sheetId="53" state="visible" r:id="rId53"/>
    <sheet xmlns:r="http://schemas.openxmlformats.org/officeDocument/2006/relationships" name="12) Mortgage Servicing Rights_4" sheetId="54" state="visible" r:id="rId54"/>
    <sheet xmlns:r="http://schemas.openxmlformats.org/officeDocument/2006/relationships" name="12) Mortgage Servicing Rights_5" sheetId="55" state="visible" r:id="rId55"/>
    <sheet xmlns:r="http://schemas.openxmlformats.org/officeDocument/2006/relationships" name="14) Revenues From Contracts W_2" sheetId="56" state="visible" r:id="rId56"/>
    <sheet xmlns:r="http://schemas.openxmlformats.org/officeDocument/2006/relationships" name="14) Revenues From Contracts W_3" sheetId="57" state="visible" r:id="rId57"/>
    <sheet xmlns:r="http://schemas.openxmlformats.org/officeDocument/2006/relationships" name="14) Revenues From Contracts W_4" sheetId="58" state="visible" r:id="rId58"/>
    <sheet xmlns:r="http://schemas.openxmlformats.org/officeDocument/2006/relationships" name="15) Acquisitions_ The Estimated" sheetId="59" state="visible" r:id="rId59"/>
    <sheet xmlns:r="http://schemas.openxmlformats.org/officeDocument/2006/relationships" name="3) Investments_ Held-to-matur_2" sheetId="60" state="visible" r:id="rId60"/>
    <sheet xmlns:r="http://schemas.openxmlformats.org/officeDocument/2006/relationships" name="3) Investments_ Schedule of U_2" sheetId="61" state="visible" r:id="rId61"/>
    <sheet xmlns:r="http://schemas.openxmlformats.org/officeDocument/2006/relationships" name="3) Investments (Details)" sheetId="62" state="visible" r:id="rId62"/>
    <sheet xmlns:r="http://schemas.openxmlformats.org/officeDocument/2006/relationships" name="3) Investments_ Investments C_2" sheetId="63" state="visible" r:id="rId63"/>
    <sheet xmlns:r="http://schemas.openxmlformats.org/officeDocument/2006/relationships" name="3) Investments_ Equity Securiti" sheetId="64" state="visible" r:id="rId64"/>
    <sheet xmlns:r="http://schemas.openxmlformats.org/officeDocument/2006/relationships" name="3) Investments_ Gain (Loss) o_2" sheetId="65" state="visible" r:id="rId65"/>
    <sheet xmlns:r="http://schemas.openxmlformats.org/officeDocument/2006/relationships" name="3) Investments_ Net carrying am" sheetId="66" state="visible" r:id="rId66"/>
    <sheet xmlns:r="http://schemas.openxmlformats.org/officeDocument/2006/relationships" name="3) Investments_ Schedule of M_2" sheetId="67" state="visible" r:id="rId67"/>
    <sheet xmlns:r="http://schemas.openxmlformats.org/officeDocument/2006/relationships" name="3) Investments_ Net Investment " sheetId="68" state="visible" r:id="rId68"/>
    <sheet xmlns:r="http://schemas.openxmlformats.org/officeDocument/2006/relationships" name="3) Investments_ Commercial Re_2" sheetId="69" state="visible" r:id="rId69"/>
    <sheet xmlns:r="http://schemas.openxmlformats.org/officeDocument/2006/relationships" name="3) Investments_ Residential R_2" sheetId="70" state="visible" r:id="rId70"/>
    <sheet xmlns:r="http://schemas.openxmlformats.org/officeDocument/2006/relationships" name="3) Investments_ Schedule of A_2" sheetId="71" state="visible" r:id="rId71"/>
    <sheet xmlns:r="http://schemas.openxmlformats.org/officeDocument/2006/relationships" name="3) Investments_ Schedule of a_3" sheetId="72" state="visible" r:id="rId72"/>
    <sheet xmlns:r="http://schemas.openxmlformats.org/officeDocument/2006/relationships" name="3) Investments_ Schedule of I_2" sheetId="73" state="visible" r:id="rId73"/>
    <sheet xmlns:r="http://schemas.openxmlformats.org/officeDocument/2006/relationships" name="3) Investments_ Schedule Of C_2" sheetId="74" state="visible" r:id="rId74"/>
    <sheet xmlns:r="http://schemas.openxmlformats.org/officeDocument/2006/relationships" name="3) Investments_ Summary of Inte" sheetId="75" state="visible" r:id="rId75"/>
    <sheet xmlns:r="http://schemas.openxmlformats.org/officeDocument/2006/relationships" name="3) Investments_ Schedule of M_3" sheetId="76" state="visible" r:id="rId76"/>
    <sheet xmlns:r="http://schemas.openxmlformats.org/officeDocument/2006/relationships" name="4) Loans Held For Sale_ Aggre_2" sheetId="77" state="visible" r:id="rId77"/>
    <sheet xmlns:r="http://schemas.openxmlformats.org/officeDocument/2006/relationships" name="4) Loans Held For Sale_ Sched_3" sheetId="78" state="visible" r:id="rId78"/>
    <sheet xmlns:r="http://schemas.openxmlformats.org/officeDocument/2006/relationships" name="4) Loans Held For Sale_ Sched_4" sheetId="79" state="visible" r:id="rId79"/>
    <sheet xmlns:r="http://schemas.openxmlformats.org/officeDocument/2006/relationships" name="5) Stock-based Compensation (De" sheetId="80" state="visible" r:id="rId80"/>
    <sheet xmlns:r="http://schemas.openxmlformats.org/officeDocument/2006/relationships" name="5) Stock-based Compensation_ _2" sheetId="81" state="visible" r:id="rId81"/>
    <sheet xmlns:r="http://schemas.openxmlformats.org/officeDocument/2006/relationships" name="6) Earnings Per Share_ Schedu_2" sheetId="82" state="visible" r:id="rId82"/>
    <sheet xmlns:r="http://schemas.openxmlformats.org/officeDocument/2006/relationships" name="6) Earnings Per Share (Details)" sheetId="83" state="visible" r:id="rId83"/>
    <sheet xmlns:r="http://schemas.openxmlformats.org/officeDocument/2006/relationships" name="7) Business Segments_ Schedul_2" sheetId="84" state="visible" r:id="rId84"/>
    <sheet xmlns:r="http://schemas.openxmlformats.org/officeDocument/2006/relationships" name="8)_ Fair Value of Financial I_6" sheetId="85" state="visible" r:id="rId85"/>
    <sheet xmlns:r="http://schemas.openxmlformats.org/officeDocument/2006/relationships" name="8)_ Fair Value of Financial I_7" sheetId="86" state="visible" r:id="rId86"/>
    <sheet xmlns:r="http://schemas.openxmlformats.org/officeDocument/2006/relationships" name="8)_ Fair Value of Financial I_8" sheetId="87" state="visible" r:id="rId87"/>
    <sheet xmlns:r="http://schemas.openxmlformats.org/officeDocument/2006/relationships" name="8)_ Fair Value of Financial I_9" sheetId="88" state="visible" r:id="rId88"/>
    <sheet xmlns:r="http://schemas.openxmlformats.org/officeDocument/2006/relationships" name="10) Derivative Commitments_ S_3" sheetId="89" state="visible" r:id="rId89"/>
    <sheet xmlns:r="http://schemas.openxmlformats.org/officeDocument/2006/relationships" name="10) Derivative Commitments_ S_4" sheetId="90" state="visible" r:id="rId90"/>
    <sheet xmlns:r="http://schemas.openxmlformats.org/officeDocument/2006/relationships" name="11) Reinsurance, Commitments _2" sheetId="91" state="visible" r:id="rId91"/>
    <sheet xmlns:r="http://schemas.openxmlformats.org/officeDocument/2006/relationships" name="11) Reinsurance, Commitments _3" sheetId="92" state="visible" r:id="rId92"/>
    <sheet xmlns:r="http://schemas.openxmlformats.org/officeDocument/2006/relationships" name="12) Mortgage Servicing Rights_6" sheetId="93" state="visible" r:id="rId93"/>
    <sheet xmlns:r="http://schemas.openxmlformats.org/officeDocument/2006/relationships" name="12) Mortgage Servicing Rights_7" sheetId="94" state="visible" r:id="rId94"/>
    <sheet xmlns:r="http://schemas.openxmlformats.org/officeDocument/2006/relationships" name="12) Mortgage Servicing Rights_8" sheetId="95" state="visible" r:id="rId95"/>
    <sheet xmlns:r="http://schemas.openxmlformats.org/officeDocument/2006/relationships" name="12) Mortgage Servicing Rights_9" sheetId="96" state="visible" r:id="rId96"/>
    <sheet xmlns:r="http://schemas.openxmlformats.org/officeDocument/2006/relationships" name="12) Mortgage Servicing Right_10" sheetId="97" state="visible" r:id="rId97"/>
    <sheet xmlns:r="http://schemas.openxmlformats.org/officeDocument/2006/relationships" name="13) Income Taxes (Details)" sheetId="98" state="visible" r:id="rId98"/>
    <sheet xmlns:r="http://schemas.openxmlformats.org/officeDocument/2006/relationships" name="14) Revenues From Contracts W_5" sheetId="99" state="visible" r:id="rId99"/>
    <sheet xmlns:r="http://schemas.openxmlformats.org/officeDocument/2006/relationships" name="14) Revenues From Contracts W_6" sheetId="100" state="visible" r:id="rId100"/>
    <sheet xmlns:r="http://schemas.openxmlformats.org/officeDocument/2006/relationships" name="14) Revenues From Contracts W_7" sheetId="101" state="visible" r:id="rId101"/>
    <sheet xmlns:r="http://schemas.openxmlformats.org/officeDocument/2006/relationships" name="15) Acquisitions_ The Estimat_2" sheetId="102" state="visible" r:id="rId102"/>
  </sheets>
  <definedNames/>
  <calcPr calcId="124519" fullCalcOnLoad="1"/>
</workbook>
</file>

<file path=xl/sharedStrings.xml><?xml version="1.0" encoding="utf-8"?>
<sst xmlns="http://schemas.openxmlformats.org/spreadsheetml/2006/main" uniqueCount="768">
  <si>
    <t>Document and Entity Information - shares</t>
  </si>
  <si>
    <t>9 Months Ended</t>
  </si>
  <si>
    <t>Sep. 30, 2018</t>
  </si>
  <si>
    <t>Nov. 13, 2018</t>
  </si>
  <si>
    <t>Registrant Name</t>
  </si>
  <si>
    <t>Security National Financial Corporation</t>
  </si>
  <si>
    <t>Registrant CIK</t>
  </si>
  <si>
    <t>SEC Form</t>
  </si>
  <si>
    <t>10-Q</t>
  </si>
  <si>
    <t>Period End date</t>
  </si>
  <si>
    <t>Sep. 30,
		2018</t>
  </si>
  <si>
    <t>Fiscal Year End</t>
  </si>
  <si>
    <t>--12-31</t>
  </si>
  <si>
    <t>Trading Symbol</t>
  </si>
  <si>
    <t>snfca</t>
  </si>
  <si>
    <t>Tax Identification Number (TIN)</t>
  </si>
  <si>
    <t>Filer Category</t>
  </si>
  <si>
    <t>Non-accelerated Filer</t>
  </si>
  <si>
    <t>Current with reporting</t>
  </si>
  <si>
    <t>Yes</t>
  </si>
  <si>
    <t>Small Business</t>
  </si>
  <si>
    <t>true</t>
  </si>
  <si>
    <t>Emerging Growth Company</t>
  </si>
  <si>
    <t>false</t>
  </si>
  <si>
    <t>Amendment Flag</t>
  </si>
  <si>
    <t>Document Fiscal Year Focus</t>
  </si>
  <si>
    <t>Document Fiscal Period Focus</t>
  </si>
  <si>
    <t>Q3</t>
  </si>
  <si>
    <t>Entity Incorporation, State Country Name</t>
  </si>
  <si>
    <t>UTAH</t>
  </si>
  <si>
    <t>Entity Address, Address Line One</t>
  </si>
  <si>
    <t>5300 South 360 West, Suite 250</t>
  </si>
  <si>
    <t>Entity Address, City or Town</t>
  </si>
  <si>
    <t>Salt Lake City</t>
  </si>
  <si>
    <t>Entity Address, State or Province</t>
  </si>
  <si>
    <t>Utah</t>
  </si>
  <si>
    <t>Entity Address, Postal Zip Code</t>
  </si>
  <si>
    <t>City Area Code</t>
  </si>
  <si>
    <t>Local Phone Number</t>
  </si>
  <si>
    <t>264-1060</t>
  </si>
  <si>
    <t>Common Class A</t>
  </si>
  <si>
    <t>Number of common stock shares outstanding</t>
  </si>
  <si>
    <t>Common Class C</t>
  </si>
  <si>
    <t>Condensed Consolidated Balance Sheets - USD ($)</t>
  </si>
  <si>
    <t>Dec. 31, 2017</t>
  </si>
  <si>
    <t>Investments:</t>
  </si>
  <si>
    <t>Fixed maturity securities, held to maturity, at amortized cost</t>
  </si>
  <si>
    <t>Equity securities at estimated fair value</t>
  </si>
  <si>
    <t>Mortgage loans held for investment (net of allowances for loan losses)</t>
  </si>
  <si>
    <t>Real estate held for investment (net of accumulated depreciation)</t>
  </si>
  <si>
    <t>Policy And Other Loans Receivable Net</t>
  </si>
  <si>
    <t>Accrued investment income</t>
  </si>
  <si>
    <t>Total investments</t>
  </si>
  <si>
    <t>Cash and cash equivalents</t>
  </si>
  <si>
    <t>Loans held for sale at estimated fair value</t>
  </si>
  <si>
    <t>Receivables (net of allowances for doubtful accounts of $1,614,057 and $1,544,518 for 2018 and 2017)</t>
  </si>
  <si>
    <t>Restricted assets (including $810,056 and $809,958 for 2018 and 2017 at estimated fair value)</t>
  </si>
  <si>
    <t>Cemetery perpetual care trust investments (including $677,699 and $682,315 for 2018 and 2017 at estimated fair value)</t>
  </si>
  <si>
    <t>Receivable from reinsurers</t>
  </si>
  <si>
    <t>Cemetery land and improvements</t>
  </si>
  <si>
    <t>Deferred plicy and pre-need contract acquisition costs</t>
  </si>
  <si>
    <t>Mortgage servicing rights, net</t>
  </si>
  <si>
    <t>Property and equipment, net</t>
  </si>
  <si>
    <t>Value of business acquired</t>
  </si>
  <si>
    <t>Goodwill</t>
  </si>
  <si>
    <t>Other</t>
  </si>
  <si>
    <t>Total Assets</t>
  </si>
  <si>
    <t>Liabilities</t>
  </si>
  <si>
    <t>Future policy benefits and unpaid claims</t>
  </si>
  <si>
    <t>Unearned premium reserve</t>
  </si>
  <si>
    <t>Bank and other loans payable</t>
  </si>
  <si>
    <t>Deferred pre-need cemetery and mortuary contract revenues</t>
  </si>
  <si>
    <t>Cemetery Perpetual Care Trust Obligation</t>
  </si>
  <si>
    <t>Accounts payable</t>
  </si>
  <si>
    <t>Other liabilities and accrued expenses</t>
  </si>
  <si>
    <t>Income Taxes</t>
  </si>
  <si>
    <t>Total liabilities</t>
  </si>
  <si>
    <t>Stockholders' Equity</t>
  </si>
  <si>
    <t>Preferred Stock - non-voting - $1.00 par value; 5,000,000 shares authorized; none issued or outstanding</t>
  </si>
  <si>
    <t>Additional paid-in capital</t>
  </si>
  <si>
    <t>Accumulated other comprehensive income, net of taxes</t>
  </si>
  <si>
    <t>Retained earnings</t>
  </si>
  <si>
    <t>Treasury stock at cost - 328,650 Class A shares in 2018 and 537,203 Class A shares in 2017</t>
  </si>
  <si>
    <t>Total stockholders' equity</t>
  </si>
  <si>
    <t>Total Liabilities and Stockholders' Equity</t>
  </si>
  <si>
    <t>Common Stock, Value, Issued</t>
  </si>
  <si>
    <t>Common Class B</t>
  </si>
  <si>
    <t>Condensed Consolidated Balance Sheets - Parenthetical - USD ($)</t>
  </si>
  <si>
    <t>Allowance for Loan and Lease Losses, Real Estate</t>
  </si>
  <si>
    <t>Real Estate Investment Property, Accumulated Depreciation</t>
  </si>
  <si>
    <t>Allowance for Doubtful Accounts, Premiums and Other Receivables</t>
  </si>
  <si>
    <t>Allowance for Doubtful Accounts Receivable</t>
  </si>
  <si>
    <t>Aggregate Fair Value, Restricted Assets</t>
  </si>
  <si>
    <t>Aggregate Fair Value, Cemetary Perpetual Care Trust Investments</t>
  </si>
  <si>
    <t>Preferred Stock, Par or Stated Value Per Share</t>
  </si>
  <si>
    <t>Preferred Stock, Shares Authorized</t>
  </si>
  <si>
    <t>Preferred Stock, Shares Issued</t>
  </si>
  <si>
    <t>Preferred Stock, Shares Outstanding</t>
  </si>
  <si>
    <t>Treasury Stock, Shares</t>
  </si>
  <si>
    <t>Common Stock, Par or Stated Value Per Share</t>
  </si>
  <si>
    <t>Common Stock, Shares Authorized</t>
  </si>
  <si>
    <t>Common Stock, Shares, Issued</t>
  </si>
  <si>
    <t>Common Stock, Shares, Outstanding</t>
  </si>
  <si>
    <t>Condensed Consolidated Statements of Income - USD ($)</t>
  </si>
  <si>
    <t>3 Months Ended</t>
  </si>
  <si>
    <t>Sep. 30, 2017</t>
  </si>
  <si>
    <t>Revenues:</t>
  </si>
  <si>
    <t>Insurance premiums and other considerations</t>
  </si>
  <si>
    <t>Net investment income</t>
  </si>
  <si>
    <t>Net mortuary and cemetery sales</t>
  </si>
  <si>
    <t>Gains on investments and other assets</t>
  </si>
  <si>
    <t>Other than temporary impairments on investments</t>
  </si>
  <si>
    <t>Mortgage fee income</t>
  </si>
  <si>
    <t>Other Revenues</t>
  </si>
  <si>
    <t>Total revenues</t>
  </si>
  <si>
    <t>Benefits and expenses:</t>
  </si>
  <si>
    <t>Death benefits</t>
  </si>
  <si>
    <t>Surrenders and other policy benefits</t>
  </si>
  <si>
    <t>Increase in future policy benefits</t>
  </si>
  <si>
    <t>Amortization of deferred policy and pre-need acquisition costs and value of business acquired</t>
  </si>
  <si>
    <t>Selling, general and administrative expenses:</t>
  </si>
  <si>
    <t>Commissions</t>
  </si>
  <si>
    <t>Personnel</t>
  </si>
  <si>
    <t>Advertising</t>
  </si>
  <si>
    <t>Rent and rent related</t>
  </si>
  <si>
    <t>Depreciation on property and equipment</t>
  </si>
  <si>
    <t>Costs related to funding mortgage loans</t>
  </si>
  <si>
    <t>Interest expense</t>
  </si>
  <si>
    <t>Cost of goods and services sold-mortuaries and cemeteries</t>
  </si>
  <si>
    <t>Total benefits and expenses</t>
  </si>
  <si>
    <t>Earnings before income taxes</t>
  </si>
  <si>
    <t>Income tax expense</t>
  </si>
  <si>
    <t>Net earnings</t>
  </si>
  <si>
    <t>Net earnings per Class A Equivalent common share (1)</t>
  </si>
  <si>
    <t>Net earnings per Class A Equivalent common share-assuming dilution (1)</t>
  </si>
  <si>
    <t>Weighted-average Class A equivalent common share outstanding (1)</t>
  </si>
  <si>
    <t>Weighted-average Class A equivalent common shares outstanding-assuming dilution (1)</t>
  </si>
  <si>
    <t>Condensed Consolidated Statement of Comprehensive Income - USD ($)</t>
  </si>
  <si>
    <t>Details</t>
  </si>
  <si>
    <t>Other comprehensive income:</t>
  </si>
  <si>
    <t>Unrealized gains on equity securities</t>
  </si>
  <si>
    <t>Unrealized gains on derivative instruments</t>
  </si>
  <si>
    <t>Foreign currency translation adjustments</t>
  </si>
  <si>
    <t>Other comprehensive income, before income tax</t>
  </si>
  <si>
    <t>Other comprehensive income, net of income tax</t>
  </si>
  <si>
    <t>Comprehensive income</t>
  </si>
  <si>
    <t>Statements of changes in Stockholders' Equity (Deficit) - USD ($)</t>
  </si>
  <si>
    <t>Common StockCommon Class A</t>
  </si>
  <si>
    <t>Common StockCommon Class C</t>
  </si>
  <si>
    <t>Additional Paid-in Capital</t>
  </si>
  <si>
    <t>AOCI Attributable to Parent</t>
  </si>
  <si>
    <t>Retained Earnings</t>
  </si>
  <si>
    <t>Treasury Stock</t>
  </si>
  <si>
    <t>Total</t>
  </si>
  <si>
    <t>Stockholders' Equity Attributable to Parent, Beginning Balance at Dec. 31, 2016</t>
  </si>
  <si>
    <t>Employee Service Share-based Compensation, Allocation of Recognized Period Costs, Capitalized Amount</t>
  </si>
  <si>
    <t>Benefit plans funded with treasury stock</t>
  </si>
  <si>
    <t>Payments to acquire treasury stock</t>
  </si>
  <si>
    <t>Stock dividends</t>
  </si>
  <si>
    <t>Conversion Class C to Class A</t>
  </si>
  <si>
    <t>Stockholders' Equity Attributable to Parent, Ending Balance at Mar. 31, 2017</t>
  </si>
  <si>
    <t>Proceeds from stock options exercised</t>
  </si>
  <si>
    <t>Stockholders' Equity Attributable to Parent, Ending Balance at Sep. 30, 2017</t>
  </si>
  <si>
    <t>Stockholders' Equity Attributable to Parent, Beginning Balance at Mar. 31, 2017</t>
  </si>
  <si>
    <t>Stockholders' Equity Attributable to Parent, Ending Balance at Jun. 30, 2017</t>
  </si>
  <si>
    <t>Stockholders' Equity Attributable to Parent, Beginning Balance at Dec. 31, 2017</t>
  </si>
  <si>
    <t>Cumulative effect adjustment upon adoption of new accounting standard (ASU 2016-01)</t>
  </si>
  <si>
    <t>Stockholders' Equity Attributable to Parent, Ending Balance at Mar. 31, 2018</t>
  </si>
  <si>
    <t>Stockholders' Equity Attributable to Parent, Ending Balance at Sep. 30, 2018</t>
  </si>
  <si>
    <t>Stockholders' Equity Attributable to Parent, Beginning Balance at Mar. 31, 2018</t>
  </si>
  <si>
    <t>Stockholders' Equity Attributable to Parent, Ending Balance at Jun. 30, 2018</t>
  </si>
  <si>
    <t>Condensed Consolidated Statements of Cash Flows - USD ($)</t>
  </si>
  <si>
    <t>Cash flows from operating activities:</t>
  </si>
  <si>
    <t>Net cash provided by (used in) operating activities</t>
  </si>
  <si>
    <t>Cash flows from investing activities:</t>
  </si>
  <si>
    <t>Purchases of fixed maturity securities</t>
  </si>
  <si>
    <t>Calls and maturities of fixed maturity securities</t>
  </si>
  <si>
    <t>Purchases of equity securities</t>
  </si>
  <si>
    <t>Sales of equity securities</t>
  </si>
  <si>
    <t>Purchases of short-term investments</t>
  </si>
  <si>
    <t>Sales of short-term investments</t>
  </si>
  <si>
    <t>Net changes in restricted assets</t>
  </si>
  <si>
    <t>Net changes in perpetual care trusts</t>
  </si>
  <si>
    <t>Mortgage loans, other investments and policy loans made</t>
  </si>
  <si>
    <t>Payments received for mortgage loans, other investments and policy loans</t>
  </si>
  <si>
    <t>Purchase of property and equipment</t>
  </si>
  <si>
    <t>Sale of property and equipment</t>
  </si>
  <si>
    <t>Purchase of real estate</t>
  </si>
  <si>
    <t>Sale of real estate</t>
  </si>
  <si>
    <t>Cash paid for purchase of subsidiaries, net of cash acquired</t>
  </si>
  <si>
    <t>Net cash provided by (used in) investing activities</t>
  </si>
  <si>
    <t>Cash flows from financing activities:</t>
  </si>
  <si>
    <t>Investment contract receipts</t>
  </si>
  <si>
    <t>Investment contract withdrawals</t>
  </si>
  <si>
    <t>Repayment of bank loans</t>
  </si>
  <si>
    <t>Proceeds from borrowing on bank loans</t>
  </si>
  <si>
    <t>Net change in warehouse line borrowings</t>
  </si>
  <si>
    <t>Net change in line of credit borrowings</t>
  </si>
  <si>
    <t>Net cash provided by financing activities</t>
  </si>
  <si>
    <t>Net change in cash, cash equivalents, restricted cash and restricted cash equivalents</t>
  </si>
  <si>
    <t>Restricted Cash and Cash Equivalents, Current</t>
  </si>
  <si>
    <t>Supplemental Cash Flow Information</t>
  </si>
  <si>
    <t>Interest Paid, Including Capitalized Interest, Operating and Investing Activities</t>
  </si>
  <si>
    <t>Income Taxes Paid, Net</t>
  </si>
  <si>
    <t>Non Cash Operating, Investing and Financing Activities:</t>
  </si>
  <si>
    <t>Mortgage loans foreclosed into real estate</t>
  </si>
  <si>
    <t>Transfer of loans held for sale to mortgage loans held for investment</t>
  </si>
  <si>
    <t>Accrued real estate construction costs and retainage</t>
  </si>
  <si>
    <t>Condensed Consolidated Statement of Cash Flows (Continued) - USD ($)</t>
  </si>
  <si>
    <t>Restricted assets</t>
  </si>
  <si>
    <t>Cemetery perpetual care trust investments</t>
  </si>
  <si>
    <t>Total cash, cash equivalents, restricted cash and restricted cash equivalents</t>
  </si>
  <si>
    <t>1) Basis of Presentation</t>
  </si>
  <si>
    <t>Notes</t>
  </si>
  <si>
    <t xml:space="preserve">1) Basis of Presentation The accompanying unaudited condensed consolidated financial statements have been prepared in accordance with accounting principles generally accepted in the United States of America for interim financial information and with the instructions to Form 10-Q and Articles 8 and 10 of Regulation S-X. Accordingly, they do not include all of the information and disclosures required by accounting principles generally accepted in the United States of America for complete financial statements. These financial statements should be read in conjunction with the consolidated financial statements of the Company and notes thereto for the year ended December 31, 2017, included in the Companys Annual Report on Form 10-K (file number 000-09341). In the opinion of management, all adjustments (consisting of normal recurring accruals) considered necessary for a fair presentation have been included. Operating results for the nine months ended September 30, 2018 are not necessarily indicative of the results that may be expected for the year ending December 31, 2018. The presentation of certain amounts in the prior year have been reclassified to conform to the 2018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 Material estimates that are particularly susceptible to significant changes in the near term are those used in determining the value of derivative assets and liabilities; those used in determining deferred acquisition costs and the value of business acquired; those used in determining the value of mortgage loans foreclosed to real estate held for investment; those used in determining the liability for future policy benefits and unearned revenue; those used in determining the estimated future costs for pre-need sales; those used in determining the value of mortgage servicing rights; those used in determining allowances for loan losses for mortgage loans held for investment; those used in determining loan loss reserve; and those used in determining deferred tax assets and liabilities. Although some variability is inherent in these estimates, management believes the amounts provided are fairly stated in all material respects. </t>
  </si>
  <si>
    <t>2) Recent Accounting Pronouncements</t>
  </si>
  <si>
    <t>2) Recent Accounting Pronouncements Accounting Standards Adopted in 2018 Accounting Standards Update (ASU) No. 2017-01: Business Combinations (Topic 805): Clarifying the Definition of a Business  Issued in January 2017, ASU 2017-01 intends to clarify the definition of a business with the objective of adding guidance to assist entities with evaluating whether transactions should be accounted for as acquisitions (or disposals) of assets or businesses. Under the current implementation guidance in Topic 805, there are three elements of a business: inputs, processes, and outputs. While an integrated set of assets and activities, collectively referred to as a set, that is a business usually has outputs, outputs are not required to be present. ASU 2017-01 provides a screen to determine when a set is not a business. The screen requires that when substantially all of the fair value of the gross assets acquired (or disposed of) is concentrated in a single identifiable asset or a group of similar identifiable assets, the set is not a business. While the Companys acquisitions have historically been classified as either business combinations or asset acquisitions, certain acquisitions that were classified as business combinations by the Company would have been considered asset acquisitions under the new standard. As a result, transaction costs may be capitalized more often since the Company expects some of its future acquisitions to be classified as asset acquisitions under this new standard. In addition, goodwill that was previously allocated to businesses that were sold or held for sale will no longer be allocated and written off upon sale if future sales were deemed to be sales of assets and not businesses. ASU 2017-01 was adopted by the Company on January 1, 2018 and it will be applied prospectively to transactions occurring after the adoption date, as applicable. ASU No. 2016-18: Statement of Cash Flows (Topic 230): Restricted Cash  Issued in November 2016, ASU 2016-18 requires restricted cash and cash equivalents to be included with cash and cash equivalents in the consolidated statement of cash flows and disclose the nature of the restrictions on cash and cash equivalents. The Company currently discloses the restrictions on cash and cash equivalents in Note 8 of the Notes to Consolidated Financial Statements in the Companys Annual Report on Form 10-K and will continue these disclosures. Note 8 also discloses the components of the Companys restricted assets and cemetery perpetual care trust investments which include restricted cash and cash equivalents. ASU 2016-18 was adopted by the Company on January 1, 2018. The Company previously presented changes in restricted cash and cash equivalents under investing activities on the consolidated statements of cash flows. Upon adoption of ASU 2016-18, the Company amended the presentation in the consolidated statements of cash flows to include the restricted cash and cash equivalents with cash and cash equivalents and retrospectively reclassified all periods presented. The adoption of this standard does not impact the Companys total cash and cash equivalents but is a change in presentation within the consolidated statements of cash flows. ASU No. 2016-01: Financial Instruments  Overall (Topic 825-10)  Issued in January 2016, ASU 2016-01 changes the accounting for non-consolidated equity investments that are not accounted for under the equity method of accounting by requiring changes in fair value to be recognized in income. The Company adopted this standard on January 1, 2018 using the modified retrospective approach with the cumulative effect of the adoption made to the balance sheet as of the date of adoption. Thus, the adoption resulted in a reclassification of the related accumulated net unrealized gains of $603,170 included in accumulated other comprehensive income as of December 31, 2017 to retained earnings. Under previous guidance, changes in fair value for investments of this nature were recognized in accumulated other comprehensive income as a component of stockholders equity. Additionally, ASU 2016-01 simplifies the impairment assessment of equity investments without readily determinable fair values; requires entities to use the exit price when estimating the fair value of financial instruments; and modifies various presentation disclosure requirements for financial instruments. The Company holds equity securities that were previously measured at fair value with changes in fair value recognized through other comprehensive income. Upon adoption of ASU 2016-01 the Company now recognizes the changes in the fair value of these equity securities through earnings as part of gains on investments and other assets on the condensed consolidated statements of earnings, thus increasing the volatility of the Companys earnings. The adoption of this standard does not significantly affect the Companys comprehensive income or stockholders equity. ASU No. 2014-09: Revenue from Contracts with Customers (Topic 606) - Issued in May 2014, ASU 2014-09 supersedes the revenue recognition requirements in ASC Topic 605, Revenue Recognition. ASU 2014-09 clarifies the principles for recognizing revenue in order to improve comparability of revenue recognition practices across entities and industries. ASU 2014-09 provides guidance to assist in the identification of contracts with customers and separate performance obligations within those contracts, the determination and allocation of the transaction price to those identified performance obligations and the recognition of revenue when a performance obligation has been satisfied. ASU 2014-09 also requires disclosures regarding the nature, amount, timing, and uncertainty of revenues and cash flows from contracts with customers. Premiums and related fees from insurance contracts and mortgage banking revenues are excluded from the scope of this new guidance. The Company adopted this standard on January 1, 2018 using a modified retrospective approach. No cumulative effect adjustment was made to beginning retained earnings. The Companys revenues from contracts with customers that are subject to ASU 2014-09 include revenues on mortuary and cemetery contracts, which is less than 5% of the Companys total revenues. The recognition and measurement of these items did not change as a result of the Companys adoption of ASU 2014-09 and thus the adoption of ASU 2014-09 does not significantly impact the Companys condensed consolidated statements of earnings or condensed consolidated statements of cash flows. The Company reclassified $856,479 of amounts due from customers for unfulfilled performance obligations on cancelable pre-need contracts from Receivables, net to Deferred pre-need cemetery and mortuary contract revenues on the Companys condensed consolidated balance sheets. The standard primarily impacts the manner in which the Company recognizes a) certain nonrefundable up-front fees and b) incremental costs to acquire new pre-need funeral trust contracts and pre-need and at-need cemetery contracts (i.e., selling costs). The nonrefundable fees will continue to be deferred and recognized as revenue when the underlying goods and services are delivered to the customer. The incremental selling costs will continue to be deferred and amortized by specific identification to the delivery of the underlying goods and services. Additionally, the amounts due from customers for undelivered performance obligations on cancelable pre-need contracts represent contract assets, which are required to be netted with deferred pre-need cemetery and mortuary contract revenues, instead of receivables on the Companys consolidated balance sheets. Accounting Standards Issued But Not Yet Adopted ASU No. 2016-13: Financial Instruments  Credit Losses (Topic 326)  Issued in September 2016, ASU 2016-13 amends guidance on reporting credit losses for assets held at amortized cost basis (such as mortgage loans and held to maturity debt securities) and available for sale debt securities. For assets held at amortized cost basis, Topic 326 eliminates the probable initial recognition threshold in current general accepted accounting principles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 for sale debt securities, credit losses should be measured in a manner similar to current GAAP, however Topic 326 will require that credit losses be presented as an allowance rather than as a write-down. The new authoritative guidance will be effective for the Company on January 1, 2020. The Company is in the process of evaluating the potential impact of this standard. ASU No. 2016-02: Leases (Topic 842) - Issued in February 2016, ASU 2016-02 supersedes the requirements in Accounting Standards Codification (ASC) Topic 840, Leases, and was issued to increase transparency and comparability among organizations by recognizing right-of-use lease assets and lease liabilities on the balance sheet based on the present value of future lease payments. Disclosures of key information about leasing arrangements will also be required. The new authoritative guidance will be effective for the Company on January 1, 2019. The Company has compiled an inventory of its leases, has determined the appropriate discount rates and is in the process of reviewing preliminary reports to determine the potential impact of this standard which is not expected to be material to the Companys results of operations, but will have an effect on the balance sheet presentation for leased assets and obligations. The Company is also currently implementing a third party lease accounting system to assist with the measurement of the lease liabilities and the related right-of-use assets. ASU No. 2018-13: Fair Value Measurement (Topic 820): Disclosure Framework-Changes to the Disclosure Requirements for Fair Value Measurement  Issued in August 2018, ASU 2018-13 modifies the disclosure requirements of Topic 820 by removing, modifying or adding certain disclosure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2018-13 does not change the fair value measurements already required or permitted by existing standards. This new authoritative guidance will be effective for the Company on January 1, 2020. The Company is in the process of evaluating the potential impact of this standard, which is not expected to materially impact the Companys financial statements. ASU No. 2018-12: Financial Services  Insurance (Topic 944): Targeted Improvements to the Accounting for Long-Duration Contracts  Issued in August 2018, ASU 2018-12 is intended to improve the timeliness of recognizing changes in the liability for future policy benefits and modify the rate used to discount future cash flows. The ASU will simplify and improve the accounting for certain market-based options or guarantees associated with deposit or account balance contracts, simplify amortization of deferred acquisition costs while improving and expanding required disclosures. This new authoritative guidance will be effective for the Company on January 1, 2021. The Company is in the process of evaluating the potential impact of this standard. The Company has reviewed other recent accounting pronouncements and has determined that they will not significantly impact the Companys results of operations or financial position.</t>
  </si>
  <si>
    <t>3) Investments</t>
  </si>
  <si>
    <t xml:space="preserve">3) Investments The Companys investments as of September 30, 2018 are summarized as follows: Cost Gross Unrealized Gains Gross Unrealized Losses Estimated Fair Value September 30, 2018 Fixed maturity securities held to maturity carried at amortized cost: Bonds: U.S. Treasury securities and obligations of U.S. Government agencies $ 53,683,435 $ 142,299 $ (1,248,029) $ 52,577,705 Obligations of states and political subdivisions 6,987,405 40,224 (190,262) 6,837,367 Corporate securities including public utilities 155,372,733 7,544,943 (2,299,844) 160,617,832 Mortgage-backed securities 13,731,279 135,074 (323,564) 13,542,789 Redeemable preferred stock 612,023 36,437 - 648,460 Total fixed maturity securities held to maturity $ 230,386,875 $ 7,898,977 $ (4,061,699) $ 234,224,153 Equity securities at estimated fair value: Common stock: Industrial, miscellaneous and all other $ 5,891,712 $ 786,960 $ (689,754) $ 5,988,918 Total equity securities at estimated fair value $ 5,891,712 $ 786,960 $ (689,754) $ 5,988,918 Mortgage loans held for investment at amortized cost: Residential $ 79,930,807 Residential construction 71,330,891 Commercial 32,869,447 Less: Unamortized deferred loan fees, net (1,279,465) Less: Allowance for loan losses (1,470,158) Total mortgage loans held for investment $ 181,381,522 Real estate held for investment net of accumulated depreciation: Residential $ 26,988,179 Commercial 92,088,430 Total real estate held for investment $ 119,076,609 Other investments and policy loans at amortized cost: Policy loans $ 6,389,122 Insurance assignments 32,166,750 Federal Home Loan Bank stock 2,308,700 Other investments 4,220,893 Less: Allowance for doubtful accounts (1,046,840) Total other investments and policy loans $ 44,038,625 Accrued investment income $ 3,751,942 Total investments $ 584,624,491 The Companys investments as of December 31, 2017 are summarized as follows: Cost Gross Unrealized Gains Gross Unrealized Losses Estimated Fair Value December 31, 2017 Fixed maturity securities held to maturity carried at amortized cost: Bonds: U.S. Treasury securities and obligations of U.S. Government agencies $ 54,077,069 $ 211,824 $ (579,423) $ 53,709,470 Obligations of states and political subdivisions 5,843,176 112,372 (71,013) 5,884,535 Corporate securities including public utilities 158,350,727 14,336,452 (1,007,504) 171,679,675 Mortgage-backed securities 9,503,016 210,652 (162,131) 9,551,537 Redeemable preferred stock 623,635 49,748 (191) 673,192 Total fixed maturity securities held to maturity $ 228,397,623 $ 14,921,048 $ (1,820,262) $ 241,498,409 Equity securities at estimated fair value: Common stock: Industrial, miscellaneous and all other $ 6,002,931 $ 667,593 $ (632,669) $ 6,037,855 Total equity securities at estimated fair value $ 6,002,931 $ 667,593 $ (632,669) $ 6,037,855 Mortgage loans held for investment at amortized cost: Residential $ 102,527,111 Residential construction 50,157,533 Commercial 54,954,865 Less: Unamortized deferred loan fees, net (1,659,828) Less: Allowance for loan losses (1,768,796) Total mortgage loans held for investment $ 204,210,885 Real estate held for investment net of accumulated depreciation: Residential $ 68,329,917 Commercial 72,968,789 Total real estate held for investment $ 141,298,706 Other investments and policy loans at amortized cost: Policy loans $ 6,531,352 Insurance assignments 36,301,739 Federal Home Loan Bank stock 689,400 Other investments 3,219,622 Less: Allowance for doubtful accounts (846,641) Total other investments and policy loans $ 45,895,472 Accrued investment income $ 3,644,077 Total investments $ 629,484,618 Fixed Maturity Securities The following tables summarize unrealized losses on fixed maturity securities held to maturity, which are carried at amortized cost, at September 30, 2018 and December 31, 2017. The unrealized losses were primarily related to interest rate fluctuations. The tables set forth unrealized losses by duration with the fair value of the related fixed maturity securities: Unrealized Losses for Less than Twelve Months Fair Value Unrealized Losses for More than Twelve Months Fair Value Total Unrealized Loss Fair Value At September 30, 2018 U.S. Treasury securities and obligations of U.S. Government Agencies $ 104,070 $ 9,996,147 $ 1,143,956 $ 41,197,425 $ 1,248,029 $ 51,193,572 Obligations of states and political subdivisions 46,178 2,447,348 144,084 2,644,649 190,262 5,091,997 Corporate securities 1,738,234 59,982,599 561,610 8,915,794 2,299,844 68,898,393 Mortgage and other asset-backed securities 51,253 6,780,302 272,311 2,352,453 323,564 9,132,755 Total unrealized losses $ 1,939,735 $ 79,206,396 $ 2,121,961 $ 55,110,321 $ 4,061,699 $ 134,316,717 At December 31, 2017 U.S. Treasury securities and obligations of U.S. Government Agencies $ 532,010 $ 51,606,699 $ 47,413 $ 643,380 $ 579,423 $ 52,250,079 Obligations of states and political subdivisions 296 214,882 70,717 2,225,021 71,013 2,439,903 Corporate securities 167,786 11,551,865 839,718 13,193,258 1,007,504 24,745,123 Mortgage and other asset-backed securities 56,756 2,516,660 105,375 1,676,494 162,131 4,193,154 Redeemable preferred stock 191 11,421 - - 191 11,421 Total unrealized losses $ 757,039 $ 65,901,527 $ 1,063,223 $ 17,738,153 $ 1,820,262 $ 83,639,680 There were 364 securities with fair value of 97.1% of amortized cost at September 30, 2018. There were 141 securities with fair value of 97.9% of amortized cost at December 31, 2017. During the three months ended September 30, 2018 and 2017, an other than temporary decline in fair value resulted in the recognition of credit losses on fixed maturity securities of $0 and $100,000, respectively, and or the nine months ended September 30, 2018 and 2017, an other than temporary decline in fair value resulted in the recognition of credit losses on fixed maturity securities of $0 and $418,366, respectively. On a quarterly basis, the Company evaluates its fixed maturity securities held to maturity. This evaluation includes a review of current ratings by the National Association of Insurance Commissions (NAIC). Securities with a rating of 1 or 2 are considered investment grade and are not reviewed for impairment. Securities with ratings of 3 to 5 are evaluated for impairment. Securities with a rating of 6 are automatically determined to be impaired and are written down. The evaluation involves an analysis of the securities in relation to historical values, interest payment history, projected earnings and revenue growth rates as well as a review of the reason for a downgrade in the NAIC rating. Based on the analysis of a security that is rated 3 to 5, a determination is made whether the security will likely make interest and principal payments in accordance with the terms of the financial instrument. If it is unlikely that the security will meet contractual obligations, the loss is considered to be other than temporary, the security is written down to the new anticipated market value and an impairment loss is recognized. Impairment losses are treated as credit losses as the Company holds fixed maturity securities to maturity unless the underlying conditions have changed in the financial instrument to require an impairment. The fair values of fixed maturity securities are based on quoted market prices, when available. For fixed maturity securities not actively traded, fair values are estimated using values obtained from independent pricing services, or in the case of private placements, are estimated by discounting expected future cash flows using a current market value applicable to the coupon rate, credit and maturity of the investments. The amortized cost and estimated fair value of fixed maturity securities held to maturity, at September 30, 2018, by contractual maturity, are shown below. Expected maturities may differ from contractual maturities because certain borrowers may have the right to call or prepay obligations with or without call or prepayment penalties. Amortized Cost Estimated Fair Value Held to Maturity: Due in 1 year $ 2,899,715 $ 2,964,076 Due in 2-5 years 66,428,822 66,259,870 Due in 5-10 years 69,688,359 69,760,698 Due in more than 10 years 77,026,677 81,048,260 Mortgage-backed securities 13,731,279 13,542,789 Redeemable preferred stock 612,023 648,460 Total held to maturity $ 230,386,875 $ 234,224,153 The Company is a member of the Federal Home Loan Bank of Des Moines (FHLB). The Company currently has deposited a total of $50,000,000, par value, of United States Treasury fixed maturity securities with FHLB. These securities generate interest income for the Company and are available to use as collateral on any cash borrowings from the FHLB. As of September 30, 2018, the Company owed $40,000,000 to the FHLB. This amount owed was paid in October 2018. Equity Securities The following tables summarize unrealized losses on equity securities that were carried at estimated fair value based on quoted trading prices at December 31, 2017. The unrealized losses were primarily the result of decreases in fair value in the retail, industrial and energy sectors. The tables set forth unrealized losses by duration and number of investment positions, together with the fair value of the related equity securities in a loss position: Unrealized Losses for Less than Twelve Months No. of Investment Positions Unrealized Losses for More than Twelve Months No. of Investment Positions Total Unrealized Losses At December 31, 2017 Industrial, miscellaneous and all other $ 213,097 98 $ 419,572 81 $ 632,669 Total unrealized losses $ 213,097 98 $ 419,572 81 $ 632,669 Fair Value $ 847,718 $ 1,329,213 $ 2,176,931 The average fair value of the equity securities was 77.5% of the original investment as of December 31, 2017. The intent of the Company is to retain equity securities for a period of time sufficient to allow for the recovery in fair value. However, the Company may sell equity securities during a period in which the fair value has declined below the amount of the original investment. In certain situations, new factors, including changes in the business environment, can change the Companys previous intent to continue holding a security. The fair values for equity securities are based on quoted market prices. See Note 2 regarding the adoption of ASU 2016-01 on January 1, 2018. T he Company now recognizes the changes (unrealized gains and losses) in the fair value of these equity securities through earnings as part of gains on investments and other assets on the condensed consolidated statements of earnings instead of other comprehensive income on the condensed consolidated balance sheets. The Companys net gains from investments and other assets, including net realized gains and losses from sales, calls, and maturities, unrealized gains and losses on equity securities, and other than temporary impairments are summarized as follows: Three Months Ended September 30 Nine Months Ended September 30 2018 2017 2018 2017 Fixed maturity securities held to maturity: Gross realized gains $ 109,554 $ 110,529 $ 397,190 $ 163,950 Gross realized losses (31,670) (651,754) (601,303) (686,819) Other than temporary impairments - (100,000) - (418,366) Equity securities: Gross realized gains - 25,898 - 132,350 Gross realized losses - (26) - (58,464) Other than temporary impairments - (63,375) - (63,375) Gains and (losses) during 2018 on securities sold in 2018 11,214 - (13,933) - Unrealized gains and (losses) on securities held at the end of the period 284,192 - 71,143 - Other assets: Gross realized gains 814,471 225,022 26,060,598 (1) 2,006,721 Gross realized losses (165,334) (29,335) (542,100) (844,672) Total $ 1,022,427 $ (483,041) $ 25,371,595 $ 231,325 (1) Includes a one-time gain of $22,252,000 from the sale of Dry Creek at East Village apartments. The net realized gains and losses on the sale of securities are recorded on the trade date, and the cost of the securities sold is determined using the specific identification method. The carrying amount of held to maturity securities sold was $4,998,249 and $2,240,249 for the nine months ended September 30, 2018 and 2017, respectively. The net realized loss related to these sales was $243,023 and $385,484 for the nine months ended September 30, 2018 and 2017, respectively. Although the intent is to buy and hold a fixed maturity security to maturity, the Company will sell a security prior to maturity if conditions have changed within the entity that issued the security to increase the risk of default to an unacceptable level. Major categories of net investment income are as follows: Three Months Ended September 30 Nine Months Ended September 30 2018 2017 2018 2017 Fixed maturity securities held to maturity $ 2,481,202 $ 2,692,586 $ 7,521,884 $ 7,475,156 Equity securities 64,214 66,320 176,126 209,517 Mortgage loans held for investment 4,240,624 2,973,349 14,016,985 8,803,257 Real estate held for investment 2,124,138 2,818,672 6,423,996 8,540,756 Policy loans 85,044 195,098 296,540 621,854 Insurance assignments 3,583,964 3,234,520 10,956,651 9,943,561 Other investments 57,050 16,051 186,594 36,041 Cash and cash equivalents 375,310 109,939 752,339 311,989 Gross investment income 13,011,546 12,106,535 40,331,115 35,942,131 Investment expenses (3,370,050) (3,886,105) (10,873,223) (10,383,018) Net investment income $ 9,641,496 $ 8,220,430 $ 29,457,892 $ 25,559,113 Net investment income includes income earned by the restricted assets of the cemeteries and mortuaries of $81,486 and $129,235 for the three months ended September 30, 2018 and 2017, respectively, and $287,545 and $369,721 for the nine months ended September 30, 2018 and 2017, respectively. Net investment income on real estate consists primarily of rental revenue. Investment expenses consist primarily of depreciation, property taxes, operating expenses of real estate and an estimated portion of administrative expenses relating to investment activities. Securities on deposit with regulatory authorities as required by law amounted to $9,204,288 at September 30, 2018 and $9,264,977 at December 31, 2017. These restricted securities are included in various assets under investments on the accompanying condensed consolidated balance sheets. There were no investments, aggregated by issuer, in excess of 10% of shareholders equity (before net unrealized gains and losses on equity securities) at September 30, 2018, other than investments issued or guaranteed by the United States Government. Real Estate Held for Investment The Company continues to strategically deploy resources into real estate to match the income and yield durations of its primary obligations. The sources for these real estate assets come through its various business units in the form of acquisition, development and mortgage foreclosures. Commercial Real Estate Held for Investment The Company owns and manages commercial real estate assets as a means of generating investment income. These assets are acquired in accordance with the Companys goals and objectives for risk-adjusted returns. Due diligence is conducted on each asset using internal and third-party reports. Geographic locations and asset classes of the investment activity is determined by senior management under the direction of the Board of Directors. The Company employs full-time employees to attend to the day-to-day operations of those assets within the greater Salt Lake area and close surrounding markets. The Company utilizes third party property managers when the geographic boundary does not warrant full-time staff or through strategic lease-up periods. The Company generally looks to acquire assets in regions that are high growth regions for employment and population and in assets that provide operational efficiencies. The Company currently owns and operates 12 commercial properties in 7 states. These properties include industrial warehouses, office buildings, retail centers, undeveloped land, and the redevelopment and expansion of its corporate campus (Center53) in Salt Lake City, Utah. The Company uses bank debt in strategic cases to leverage established yields or to acquire a higher quality or different class of asset. The aggregated net ending balance of commercial real estate that serves as collateral for bank borrowings was approximately $84,976,000 and $64,704,000 as of September 30, 2018 and December 31, 2017, respectively. The associated bank loan carrying values totaled approximately $52,139,000 and $40,994,000 as of September 30, 2018 and December 31, 2017, respectively. The following is a summary of the Companys commercial real estate held for investment for the periods presented: Net Ending Balance Total Square Footage September 30 December 31 September 30 December 31 2018 2017 2018 2017 Arizona $ 4,000 (1) $ 4,000 (1) - - Arkansas - 96,169 - 3,200 Kansas 6,086,759 7,200,000 222,679 222,679 Louisiana 474,069 493,197 7,063 7,063 Mississippi 3,655,283 3,725,039 33,821 33,821 New Mexico 7,000 (1) 7,000 (1) - - Texas 335,000 (1) 335,000 (1) - 23,470 Utah 81,526,319 (2) 61,108,384 (2) 502,129 433,244 $ 92,088,430 $ 72,968,789 765,692 723,477 (1) Undeveloped land (2) Includes Center53 completed in July 2017. The Company is currently in the process of leasing the building. Residential Real Estate Held for Investment The Company owns a portfolio of residential homes primarily as a result of loan foreclosures. The strategy has been to lease these homes to produce cash flow and allow time for the economic fundamentals to return to the various markets. As an orderly and active market for these homes returns, the Company has the option to dispose or to continue and hold them for cash flow and acceptable returns. The Company established Security National Real Estate Services (SNRE) to manage the residential portfolio. SNRE cultivates and maintains the preferred vendor relationships necessary to manage costs and quality of work performed on the portfolio of homes across the country. As of September 30, 2018, SNRE manages 90 residential properties in 8 states across the United States. The net ending balance of residential real estate that serves as collateral for a bank borrowing was approximately $0 and $34,431,000 , as of September 30, 2018 and December 31, 2017, respectively. The associated bank loan carrying value was approximately $0 and $26,773,000 as of September 30, 2018 and December 31, 2017, respectively. This real estate relates to the Companys Dry Creek at East Village apartment complex sold in March 2018. The net ending balance of foreclosed residential real estate included in residential real estate held for investment is $26,747,000 and $33,372,000 as of September 30, 2018 and December 31, 2017, respectively. The following is a summary of the Companys residential real estate held for investment for the periods presented: Net Ending Balance September December 31 2018 2017 Arizona $ - $ 217,105 California 4,064,197 5,463,878 Florida 6,677,953 7,000,684 Hawaii - 712,286 Ohio 10,000 10,000 Oklahoma - 17,500 Tennessee 105,260 - Texas 552,615 509,011 Utah 14,951,798 54,113,272 Virginia 150,175 - Washington 476,181 286,181 $ 26,988,179 $ 68,329,917 Real Estate Owned and Occupied by the Company The primary business units of the Company occupy a portion of the real estate owned by the Company. Currently, the Company occupies nearly 70,000 square feet, or approximately 10% of the overall commercial real estate holdings. As of September 30, 2018, real estate owned and occupied by the Company is summarized as follows: Location Business Segment Approximate Square Footage Square Footage Occupied by the Company 5300 South 360 West, Salt Lake City, UT (1) Corporate Offices, Life Insurance and Cemetery/Mortuary Operations 36,000 100% 5201 Green Street, Salt Lake City, UT Mortgage Operations 36,899 34% 1044 River Oaks Dr., Flowood, MS Life Insurance Operations 21,521 27% 121 West Election Road, Draper, UT Mortgage Sales 78,978 19% (1) This asset is included in property and equipment on the condensed consolidated balance sheets Mortgage Loans Held for Investment Mortgage loans consist of first and second mortgages. The mortgage loans bear interest at rates ranging from 2.0% to 10.5%, maturity dates range from nine months to 30 years and are secured by real estate. Concentrations of credit risk arise when a number of mortgage loan debtors have similar economic characteristics that would cause their ability to meet contractual obligations to be similarly affected by changes in economic conditions. Although the Company has a diversified mortgage loan portfolio consisting of residential mortgages, commercial loans and residential construction loans and requires collateral on all real estate exposures, a substantial portion of its debtors ability to honor obligations is reliant on the economic stability of the geographic region in which the debtors do business. At , the Company had , %, %, % % of its mortgage loans from borrowers located in the states of Utah, California, , respectively. Mortgage loans held for investment are Mortgage loans are secured by the underlying property and require an appraisal at the time of underwriting and funding. Generally, the Company will fund a loan not to exceed 80% of the loans collateral fair market value. Amounts over 80% will require additional collateral or mortgage insurance by an approved third-party insurer. The Company provides for losses on its mortgage loans held for investment through an allowance for loan losses (a contra-asset account). The allowance is comprised of two components. The first component is an allowance for collectively evaluated impairment that is based upon the Companys historical experience in collecting similar receivables. The second component is based upon individual evaluation of loans that are determined to be impaired. Upon determining impairment, the Company establishes an individual impairment allowance based upon an assessment of the fair value of the underlying collateral. The allowance for losses on mortgage loans held for investment could change based on changes in the value of the underlying collateral, the performance status of the loans, or the Companys actual collection experience. The actual losses could change, in the near term, from the established allowance, based upon the occurrence or non-occurrence of these events. For purposes of determining the allowance for losses, the Company has segmented its mortgage loans held for investment by loan type. The Companys loan types are commercial, residential, and residential construction. The inherent risks within the portfolio vary depending upon the loan type as follows: Commercial Residential Residential construction (including land acquisition and development) Allowance for Credit Losses and Recorded Investment in Mortgage Loans Commercial Residential Residential Construction Total September 30, 2018 Allowance for credit losses: Beginning balance - January 1, 2018 $ 187,129 $ 1,546,447 $ 35,220 $ 1,768,796 Charge-offs - (84,902) - (84,902) Provision - (213,736) - (213,736) Ending balance - September 30, 2018 $ 187,129 $ 1,247,809 $ 35,220 $ 1,470,158 Ending balance: individually evaluated for impairment $ - $ 75,064 $ - $ 75,064 Ending balance: collectively evaluated for impairment $ 187,129 $ 1,172,745 $ 35,220 $ 1,395,094 Mortgage loans: Ending balance $ 32,869,447 $ 79,930,807 $ 71,330,891 $ 184,131,145 Ending balance: individually evaluated for impairment $ 195,911 $ 3,088,265 $ 1,078,529 $ 4,362,705 Ending balance: collectively evaluated for impairment $ 32,673,536 $ 76,842,542 $ 70,252,362 $ 179,768,440 December 31, 2017 Allowance for credit losses: Beginning balance - January 1, 2017 $ 187,129 $ 1,461,540 $ 100,114 $ 1,748,783 Charge-offs - (351,357) (64,894) (416,251) Provision - 436,264 - 436,264 Ending balance - December 31, 2017 $ 187,129 $ 1,546,447 $ 35,220 $ 1,768,796 Ending balance: individually evaluated for impairment $ - $ 237,560 $ - $ 237,560 Ending balance: collectively evaluated for impairment $ 187,129 $ 1,308,887 $ 35,220 $ 1,531,236 Mortgage loans: Ending balance $ 54,954,865 $ 102,527,111 $ 50,157,533 $ 207,639,509 Ending balance: individually evaluated for impairment $ - $ 4,923,552 $ 461,834 $ 5,385,386 Ending balance: collectively evaluated for impairment $ 54,954,865 $ 97,603,559 $ 49,695,699 $ 202,254,123 The following is a summary of the aging of mortgage loans for the periods presented Age Analysis of Mortgage Loans Held for Investment 30-59 Days Past Due 60-89 Days Past Due Greater Than 90 Days (1) In Process of Foreclosure (1) Total Past Due Current Total Mortgage Loans Allowance for Loan Losses Unamortized deferred loan fees, net Net Mortgage Loans September 30, 2018 Commercial $ 3,745,013 $ - $ 195,911 $ - $ 3,940,924 $ 28,928,523 $ 32,869,447 $ (187,129) $ (20,919) $ 32,661,399 Residential 10,783,020 1,769,338 2,019,323 1,068,942 15,640,623 64,290,184 79,930,807 (1,247,809) (678,985) 78,004,013 Residential Construction - - 1,078,529 - 1,078,529 70,252,362 71,330,891 (35,220) (579,561) 70,716,110 Total $ 14,528,033 $ 1,769,338 $ 3,293,763 $ 1,068,942 $ 20,660,076 $ 163,471,069 $ 184,131,145 $ (1,470,158) $ (1,279,465) $ 181,381,522 December 31, 2017 Commercial $ 1,943,495 $ - $ - $ - $ 1,943,495 $ 53,011,370 $ 54,954,865 $ (187,129) $ (67,411) $ 54,700,325 Residential 6,613,479 495,347 3,591,333 1,332,219 12,032,378 90,494,733 102,527,111 (1,546,447) (1,164,130) 99,816,534 Residential Construction - - 461,834 - 461,834 49,695,699 50,157,533 (35,220) (428,287) 49,694,026 Total $ 8,556,974 $ 495,347 $ 4,053,167 $ 1,332,219 $ 14,437,707 $ 193,201,802 $ 207,639,509 $ (1,768,796) $ (1,659,828) $ 204,210,885 (1) Interest income is not recognized on loans past due greater than 90 days or in foreclosure. Impaired Mortgage Loans Held for Investment Impaired mortgage loans include loans with a related specific valuation allowance or loans whose carrying amount has been reduced to the expected collectible amount because the impairment has been considered other than temporary. The recorded investment in and unpaid principal balance of impaired loans along with the related loan specific allowance for losses, if any, for each reporting period and the average recorded investment and interest income recognized during the time the loans were impaired were as follows: Impaired Loans Recorded Investment Unpaid Principal Balance Related Allowance Average Recorded Investment Interest Income Recognized September 30, 2018 With no related allowance recorded: Commercial $ 195,911 $ 195,911 $ - $ 65,304 $ - Residential 1,592,174 1,592,174 - 2,693,459 - Residential construction 1,078,529 1,078,529 - 733,603 - With an allowance recorded: Commercial $ - $ - $ - $ - $ - Residential 1,496,091 1,496,091 75,064 1,615,392 - Residential construction - - - - - Total: Commercial $ 195,911 $ 195,911 $ - $ 65,304 $ - Residential 3,088,265 3,088,265 75,064 4,308,851 - Residential construction 1,078,529 1,078,529 - 733,603 - December 31, 2017 With no related allowance recorded: Commercial $ - $ - $ - $ 365,220 $ - Residential 3,322,552 3,322,552 - 3,290,094 - Residential construction 461,834 461,834 - 277,232 - With an allowance recorded: Commercial $ - $ - $ - $ - $ - Residential 1,601,000 1,601,000 237,560 1,350,115 - Residential construction - - - - - Total: Commercial $ - $ - $ - $ 365,220 $ - Residential 4,923,552 4,923,552 237,560 4,640,209 - Residential construction 461,834 461,834 - 277,232 - Credit Risk Profile Based on Performance Status The Companys mortgage loan held for investment portfolio is monitored based on performance of the loans. Monitoring a mortgage loan increases when the loan is delinquent or earlier if there is an indication of impairment. The Company defines non-performing mortgage loans as loans 90 days or greater delinquent or on non-accrual status. The Companys performing and non-performing mortgage loans held for investment were as follows: Mortgage Loans Held for Investment Credit Exposure Credit Risk Profile Based on Payment Activity Commercial Residential Residential Construction Total September 30, 2018 December 31, 2017 September 30, 2018 December 31, 2017 September 30, 2018 December 31, 2017 September 30, 2018 December 31, 2017 Performing $ 32,673,536 $ 54,954,865 $ 76,842,542 $ 97,603,559 $ 70,252,362 $ 49,695,699 $ 179,768,440 $ 202,254,123 Non-performing 195,911 - 3,088,265 4,923,552 1,078,529 461,834 4,362,705 5,385,386 Total $ 32,869,447 $ 54,954,865 $ 79,930,807 $ 102,527,111 $ 71,330,891 $ 50,157,533 $ 184,131,145 $ 207,639,509 Non-Accrual Mortgage Loans Held for Investment Once a loan is past due 90 days, it is the policy of the Company to end the accrual of interest income on the loan and write off any interest income that had been accrued. Payments received for loans on a non-accrual status are recognized on a cash basis. Interest income recognized from any payments received for loans on a non-accrual status was immaterial. Accrual of interest resumes if a loan is brought current. Interest not accrued on these loans totals approximately $200,000 and $204,000 as of September 30, 2018 and December 31, 2017, respectively. The following is a summary of mortgage loans held for investment on a non-accrual status for the periods presented. Mortgage Loans on Non-Accrual Status As of September 30 2018 As of December 31 2017 Commercial $ 195,911 $ - Residential 3,088,265 4,923,552 Residential construction 1,078,529 461,834 Total $ 4,166,794 $ 5,385,386 </t>
  </si>
  <si>
    <t>4) Loans Held For Sale</t>
  </si>
  <si>
    <t xml:space="preserve">4) Loans Held for Sale Fair Value Option Election Accounting Standards Codification (ASC) No. 825, Financial Instruments, allows for the option to report certain financial assets and liabilities at fair value initially and at subsequent measurement dates with changes in fair value included in earnings. The option may be applied instrument by instrument, but it is irrevocable. The Company elected the fair value option for loans held for sale originated after July 1, 2017. The Company believes the fair value option most closely aligns the timing of the recognition of gains and costs. These loans are intended for sale and the Company believes that the fair value is the best indicator of the resolution of these loans. Electing fair value also reduces certain timing differences and better matches changes in the fair value of these assets with changes in the fair value of the related derivatives used for these assets. Interest income is recorded based on the contractual terms of the loan and in accordance with the Companys policy on mortgage loans held for investment and is included in mortgage fee income on the condensed consolidated statement of earnings. None of these loans are 90 or more days past due nor on nonaccrual status as of September 30, 2018. See Note 8 to the condensed consolidated financial statements for additional disclosures regarding loans held for sale. The following is a summary of the aggregate fair value and the aggregate unpaid principal balance of loans held for sale for the periods presented: As of September 30 2018 Aggregate fair value $ 165,507,394 Unpaid principal balance 160,124,093 Unrealized gain 5,383,301 Mortgage Fee Income Mortgage fee income consists of origination fees, processing fees, interest income and certain other income related to the origination and sale of mortgage loans held for sale. Major categories of mortgage fee income for loans held for sale are as follows: Three Months Ended September 30 Nine Months Ended September 30 2018 2017 2018 2017 Loan fees $ 7,758,284 $ 15,086,168 $ 21,347,320 $ 33,149,877 Interest income 1,993,895 2,097,249 4,698,899 5,679,868 Secondary gains 22,315,022 28,667,234 58,633,363 87,307,806 Change in fair value of loan commitments 94,569 (4,833,268) 537,696 (3,677,554) Change in fair value of loans held for sale (1) (203,623) 1,061,917 4,563,222 1,061,917 Provision for loan loss reserve (293,443) (481,727) (946,556) (1,435,180) Mortgage fee income $ 31,664,704 $ 41,597,573 $ 88,833,944 $ 122,086,734 (1) See Fair Value Option Election Loan Loss Reserve When a repurchase demand corresponding to a mortgage loan previously held for sale and sold to a third-party investor is received from a third-party investor, the relevant data is reviewed and captured so that an estimated future loss can be calculated. The key factors that are used in the estimated loss calculation are as follows: (i) lien position, (ii) payment status, (iii) claim type, (iv) unpaid principal balance, (v) interest rate, and (vi) validity of the demand. Other data is captured and is useful for management purposes; the actual estimated loss is generally based on these key factors. The Company conducts its own review upon the receipt of a repurchase demand. In many instances, the Company is able to resolve the issues relating to the repurchase demand by the third-party investor without having to make any payments to the investor. The following is a summary of the loan loss reserve that is included in other liabilities and accrued expenses: As of September 30 2018 As of December 31 2017 Balance, beginning of period $ 2,571,524 $ 627,733 Provision on current loan originations (1) 946,556 1,851,187 Charge-offs, net of recaptured amounts (10,061) 92,604 Balance, end of period $ 3,508,019 $ 2,571,524 (1) Included in Mortgage fee income The Company believes the loan loss reserve represents probable loan losses incurred as of the balance sheet date. Actual loan loss experience could change, in the near-term, from the established reserve based upon claims that could be asserted by third-party investors. The Company believes there is potential to resolve any alleged claims by third-party investors on acceptable terms. If the Company is unable to resolve such claims on acceptable terms, legal action may ensue. In the event of legal action by any third-party investor, the Company believes it has significant defenses to any such action and intends to vigorously defend itself against such action. </t>
  </si>
  <si>
    <t>5) Stock-based Compensation</t>
  </si>
  <si>
    <t xml:space="preserve">5) Stock Compensation Plans The Company has four fixed option plans (the 2003 Plan, the 2006 Director Plan, the 2013 Plan and the 2014 Director Plan). Compensation expense for options issued of $58,691 and $102,429 has been recognized for these plans for the three months ended September 30, 2018 and 2017, respectively, and $174,831 and $305,741 has been recognized for these plans for the nine months ended September 30, 2018 and 2017, respectively. As of September 30, 2018, the total unrecognized compensation expense related to the options issued was $38,915 , which is expected to be recognized over the vesting period of one year. The fair value of each option granted is estimated on the date of grant using the Black Scholes Option Pricing Model. The Company estimates the expected life of the options using the simplified method. Future volatility is estimated based upon the weighted historical volatility of the Companys Class A common stock over a period equal to the expected life of the options. The risk-free interest rate for the expected life of the options is based upon the Federal Reserve Boards daily interest rates in effect at the time of the grant. A summary of the status of the Companys stock compensation plans as of September 30, 2018, and the changes during the nine months ended September 30, 2018, are presented below: Number of Class A Shares Weighted Average Exercise Price Number of Class C Shares Weighted Average Exercise Price Outstanding at December 31, 2017 880,426 $ 4.35 523,603 $ 5.24 Granted - - Exercised (36,133) - Cancelled (5,704) - Outstanding at September 30, 2018 838,589 $ 4.48 523,603 $ 5.24 As of September 30, 2018: Options exercisable 805,902 $ 4.46 505,227 $ 5.26 As of September 30, 2018: Available options for future grant 421,241 165,638 Weighted average contractual term of options outstanding at September 30, 2018 6.05 years 2.69 years Weighted average contractual term of options exercisable at September 30, 2018 6.05 years 2.45 years Aggregated intrinsic value of options outstanding at September 30, 2018 (1) $867,356 $267,943 Aggregated intrinsic value of options exercisable at September 30, 2018 (1) $862,157 $260,592 (1) The Company used a stock price of $5.20 as of September 30, 2018 to derive intrinsic value. A summary of the status of the Companys stock compensation plans as of September 30, 2017, and the changes during the nine months ended September 30, 2017, are presented below: Number of Class A Shares Weighted Average Exercise Price Number of Class C Shares Weighted Average Exercise Price Outstanding at December 31, 2016 741,973 $ 4.33 556,298 $ 4.61 Granted - - Exercised - (103,402) Cancelled - (24,227) Outstanding at September 30, 2017 741,973 $ 4.33 428,669 $ 5.59 As of September 30, 2017: Options exercisable 706,854 $ 4.21 407,669 $ 5.50 As of September 30, 2017: Available options for future grant 525,682 227,750 Weighted average contractual term of options outstanding at September 30, 2017 6.62 years 2.63 years Weighted average contractual term of options exercisable at September 30, 2017 6.50 years 2.55 years Aggregated intrinsic value of options outstanding at September 30, 2017 (1) $941,567 $151,012 Aggregated intrinsic value of options exercisable at September 30, 2017 (1) $941,311 $151,012 (1) The Company used a stock price of $5.10 as of September 30, 2017 to derive intrinsic value. The total intrinsic value (which is the amount by which the fair value of the underlying stock exceeds the exercise price of an option on the exercise date) of stock options exercised during the nine months September 30, 2018 and 2017 was $118,003 and $578,017 , respectively. </t>
  </si>
  <si>
    <t>6) Earnings Per Share</t>
  </si>
  <si>
    <t>6) Earnings Per Share The basic and diluted earnings per share amounts were calculated as follows: Three Months Ended September 30 Nine Months Ended September 30 2018 2017 2018 2017 Numerator: Net earnings $ 2,013,746 $ 1,096,838 $ 22,177,886 $ 5,442,702 Denominator: Basic weighted-average shares outstanding 16,330,839 16,026,199 16,250,714 15,928,911 Effect of dilutive securities: Employee stock options 223,495 300,093 212,163 331,020 Diluted weighted-average shares outstanding 16,554,334 16,326,292 16,462,877 16,259,931 Basic net earnings per share $0.12 $0.07 $1.36 $0.34 Diluted net earnings per share $0.12 $0.07 $1.35 $0.33 Net earnings per share amounts have been retroactively adjusted for the effect of annual stock dividends. For the nine months September 30, 2018 and 2017, there were 589,822 and 486,725 of anti-dilutive employee stock option shares, respectively, that were not included in the computation of diluted net earnings per common share as their effect would be anti-dilutive.</t>
  </si>
  <si>
    <t>7) Business Segments</t>
  </si>
  <si>
    <t xml:space="preserve">7) Business Segment Information Description of Products and Services by Segment The Company has three reportable business segments: life insurance, cemetery and mortuary, and mortgage. The Companys life insurance segment consists of life insurance premiums and operating expenses from the sale of insurance products sold by the Companys independent agency force and net investment income derived from investing policyholder and segment surplus funds. The Companys cemetery and mortuary segment consists of revenues and operating expenses from the sale of at-need cemetery and mortuary merchandise and services at its mortuaries and cemeteries, pre-need sales of cemetery spaces after collection of 10% or more of the purchase price and the net investment income from investing segment surplus funds. The Companys mortgage segment consists of fee income and expenses from the originations of residential mortgage loans and interest earned and interest expenses from warehousing loans . Measurement of Segment Profit or Loss and Segment Assets The accounting policies of the reportable segments are the same as those described in the Significant Accounting Principles of the orm 10 K for the year ended December 31, 2017. Intersegment revenues are recorded at cost plus an agreed upon intercompany profit, and are eliminated upon consolidation. Factors Management Used to Identify the Enterprises Reportable Segments The Companys reportable segments are business units that are managed separately due to the different products provided and the need to report separately to the various regulatory jurisdictions. The Company regularly reviews the quantitative thresholds and other criteria to determine when other business segments may need to be reported. Life Insurance Cemetery/ Mortuary Mortgage Intercompany Eliminations Consolidated For the Three Months Ended September 30, 2018 Revenues from external customers $ 28,962,288 $ 4,008,943 $ 34,251,862 $ - $ 67,223,093 Intersegment revenues 1,108,093 106,637 117,746 (1,332,476) - Segment profit before income taxes 2,192,036 781,875 (762,113) - 2,211,798 - For the Three Months Ended September 30, 2017 Revenues from external customers $ 25,078,051 $ 2,998,809 $ 43,753,955 $ - $ 71,830,815 Intersegment revenues 1,880,160 108,190 85,391 (2,073,741) - Segment profit before income taxes 496,902 247,780 393,335 - 1,138,017 For the Nine Months Ended September 30, 2018 Revenues from external customers $ 109,198,662 $ 13,060,357 $ 95,905,309 $ - $ 218,164,328 Intersegment revenues 2,915,379 322,675 383,625 (3,621,679) - Segment profit before income taxes 28,840,882 3,714,304 (4,993,976) - 27,561,210 Identifiable Assets 920,458,422 91,084,393 178,089,215 (128,148,062) 1,061,483,968 Goodwill 2,765,570 - - - 2,765,570 Total Assets 923,223,992 91,084,393 178,089,215 (128,148,062) 1,064,249,538 For the Nine Months Ended September 30, 2017 Revenues from external customers $ 77,112,117 $ 9,907,037 $ 128,953,552 $ - $ 215,972,706 Intersegment revenues 4,930,266 314,445 267,575 (5,512,286) - Segment profit before income taxes 4,779,656 1,331,894 1,918,536 - 8,030,086 Identifiable Assets 853,298,860 94,716,098 190,202,990 (133,079,207) 1,005,138,741 Goodwill 2,765,570 - - 2,765,570 Total Assets 856,064,430 94,716,098 190,202,990 (133,079,207) 1,007,904,311 </t>
  </si>
  <si>
    <t>8): Fair Value of Financial Instruments</t>
  </si>
  <si>
    <t>8) Fair Value of Financial Instruments GAAP defines fair value as the exchange price that would be received for an asset or paid to transfer a liability (an exit price) in the principal or most advantageous market for the asset or liability in an orderly transaction between market participants. GAAP also specifies a fair value hierarchy based upon the observability of inputs used in valuation techniques. Observable inputs (highest level) reflect market data obtained from independent sources, while unobservable inputs (lowest level) reflect internally developed market assumptions. Fair value measurements are classified under the following hierarchy: Level 1: Level 2: a) Quoted prices for similar assets or liabilities in active markets; b) Quoted prices for identical or similar assets or liabilities in non-active markets; or c) Valuation models whose inputs are observable, directly or indirectly, for substantially the full term of the asset or liability. Level 3: The Company utilizes a combination of third party valuation service providers, brokers, and internal valuation models to determine fair value. The following methods and assumptions were used by the Company in estimating the fair value disclosures related to significant financial instruments. The items shown under Level 1 and Level 2 are valued as follows: Equity Securities : The fair values of investments in equity securities along with methods used to estimate such values are disclosed in Note 3 of the Notes to the Condensed Consolidated Financial Statements. Restricted Assets : A portion of these assets include mutual funds and equity securities that have quoted market prices that are used to determine fair value. Also included are cash and cash equivalents and participations in mortgage loans. The carrying amounts reported in the accompanying condensed consolidated balance sheets for these financial instruments approximate their fair values due to their short-term nature. Cemetery Endowment Care Trust Investments : A portion of these assets include equity securities that have quoted market prices that are used to determine fair value. Also included are cash and cash equivalents. The carrying amounts reported in the accompanying condensed consolidated balance sheets for these financial instruments approximate their fair values due to their short-term nature. Call and Put Options : The Company uses quoted market prices to value its call and put options. Additionally, there were no transfers between Level 1 and Level 2 in the fair value hierarchy. The items shown under Level 3 are valued as follows: Loans Held for Sale : The Company elected the fair value option for all loans held for sale originated after July 1, 2017. The fair value is based on quoted market prices, when available. When a quoted market price is not readily available, the Company uses the market price from its last sale of similar assets. Loan Commitments and Forward Sale Commitments The Company estimates the fair value of a loan commitment based on the change in estimated fair value of the underlying mortgage loan, quoted MBS prices, estimates of the fair value of mortgage servicing rights, and an estimate of the probability that the mortgage loan will fund within the terms of the commitment. The change in fair value of the underlying mortgage loan is measured from the date the loan commitment is issued. Following issuance, the value of a mortgage loan commitment can be either positive or negative depending upon the change in value of the underlying mortgage loans. Fallout rates and other factors from the Companys recent historical data are used to estimate the quantity and value of mortgage loans that will fund within the terms of the commitments. Impaired Mortgage Loans Held for Investment : Real Estate Held for Investment : It should be noted that for replacement cost, when determining the fair value of mortgage properties, the Company uses Marshall and Swift, a provider of building cost information to the real estate construction industry. For the investment analysis, the Company uses market data based upon its real estate operation experience and projected the present value of the net rental income over seven years. The Company also considers area comparables and property condition when determining fair value. In addition to this analysis performed by the Company, the Company depreciates Real Estate Held for Investment. This depreciation reduces the book value of these properties and lessens the exposure to the Company from further deterioration in real estate values. Mortgage Servicing Rights The following tables summarize Level 1, 2 and 3 financial assets and financial liabilities measured at fair value on a recurring basis by their classification in the condensed consolidated balance sheet at September 30, 2018. Total Quoted Prices in Active Markets for Identical Assets (Level 1) Significant Observable Inputs (Level 2) Significant Unobservable Inputs (Level 3) Assets accounted for at fair value on a recurring basis Common stock $ 5,988,918 $ 5,988,918 $ - $ - Total equity securities $ 5,988,918 $ 5,988,918 $ - $ - Loans held for sale $ 165,507,394 $ - $ - $ 165,507,394 Restricted assets (1) 810,056 810,056 - - Cemetery perpetual care trust investments (1) 677,699 677,699 - - Derivatives - loan commitments (2) 2,595,146 - - 2,595,146 Total assets accounted for at fair value on a recurring basis $ 175,579,213 $ 7,476,673 $ - $ 168,102,540 Liabilities accounted for at fair value on a recurring basis Derivatives - call options (3) $ (38,020) $ (38,020) $ - $ - Derivatives - put options (3) (23,393) (23,393) - - Derivatives - loan commitments (3) (60,861) - - (60,861) Total liabilities accounted for at fair value on a recurring basis $ (122,274) $ (61,413) $ - $ (60,861) (1) Mutual funds and equity securities (2) Included in other assets on the condensed consolidated balance sheets (3) Included in other liabilities and accrued expenses on the condensed consolidated balance sheets Following is a summary of changes in the condensed consolidated balance sheet line items measured using level 3 inputs: Net Loan Commitments Loans Held for Sale Balance - December 31, 2017 $ 1,996,589 $ 133,414,188 Originations 1,692,673,286 Sales (1,719,346,884) Transfer to mortgage loans held for investment (139,464) Total gains (losses): Included in earnings (1) 537,696 58,906,268 Balance - September 30, 2018 $ 2,534,285 $ 165,507,394 (1) As a component of Mortgage fee income on the condensed consolidated statements of earnings The following tables summarize Level 1, 2 and 3 financial assets and financial liabilities measured at fair value on a nonrecurring basis by their classification in the condensed consolidated balance sheet at September 30, 2018. Quoted Prices in Active Significant Significant Markets for Observable Unobservable Identical Assets Inputs Inputs Total (Level 1) (Level 2) (Level 3) Assets accounted for at fair value on a nonrecurring basis Impaired mortgage loans held for investment $ 1,421,028 $ - $ - $ 1,421,028 Impaired real estate held for investment 7,079,822 - - 7,079,822 Mortgage servicing rights additions 1,922,230 - - 1,922,230 Total assets accounted for at fair value on a nonrecurring basis $ 10,423,080 $ - $ - $ 10,423,080 The following tables summarize Level 1, 2 and 3 financial assets and financial liabilities measured at fair value on a recurring basis by their classification in the condensed consolidated balance sheet at December 31, 2017. Total Quoted Prices in Active Markets for Identical Assets (Level 1) Significant Observable Inputs (Level 2) Significant Unobservable Inputs (Level 3) Assets accounted for at fair value on a recurring basis Common stock $ 6,037,855 $ 6,037,855 $ - $ - Total equity securities $ 6,037,855 $ 6,037,855 $ - $ - Loans held for sale $ 133,414,188 $ - $ - $ 133,414,188 Restricted assets (1) 809,958 809,958 - - Cemetery perpetual care trust investments (1) 682,315 682,315 - - Derivatives - loan commitments (2) 2,032,782 - - 2,032,782 Total assets accounted for at fair value on a recurring basis $ 9,562,910 $ 7,530,128 $ - $ 2,032,782 Liabilities accounted for at fair value on a recurring basis Derivatives - call options (3) (64,689) (64,689) - - Derivatives - put options (3) (20,568) (20,568) - - Derivatives - loan commitments (3) (36,193) - - (36,193) Total liabilities accounted for at fair value on a recurring basis $ (121,450) $ (85,257) $ - $ (36,193) (1) Mutual funds and equity securities (2) Included in other assets on the condensed consolidated balance sheets (3) Included in other liabilities and accrued expenses on the condensed consolidated balance sheets Following is a summary of changes in the condensed consolidated balance sheet line items measured using level 3 inputs: Net Loan Commitments Bank Loan Interest Rate Swaps Loans Held for Sale Balance - December 31, 2016 $ 6,809,332 $ (3,308) $ - Originations 1,233,683,666 Sales (1,151,031,388) Total gains (losses): Included in earnings (1) (4,812,743) - 50,761,910 Included in other comprehensive income (2) - 3,308 - Balance - December 31, 2017 $ 1,996,589 $ - $ 133,414,188 (1) As a component of Mortgage fee income on the condensed consolidated statements of earnings (2) As a component of Unrealized gains on derivative instruments on the condensed consolidated statements of comprehensive income The following tables summarize Level 1, 2 and 3 financial assets and financial liabilities measured at fair value on a nonrecurring basis by their classification in the condensed consolidated balance sheet at December 31, 2017. Quoted Prices in Active Significant Significant Markets for Observable Unobservable Identical Assets Inputs Inputs Total (Level 1) (Level 2) (Level 3) Assets accounted for at fair value on a nonrecurring basis Impaired mortgage loans held for investment $ 1,363,440 $ - $ - $ 1,363,440 Mortgage servicing rights additions 6,085,352 - - 6,085,352 Impaired real estate held for investment 8,500,000 - - 8,500,000 Impaired fixed maturity securities, held to maturity 426,984 - 426,984 - Total assets accounted for at fair value on a nonrecurring basis $ 16,375,776 $ - $ 426,984 $ 15,948,792 Fair Value of Financial Instruments Carried at Other Than Fair Value ASC 825, Financial Instruments, requires disclosure of fair value information about financial instruments, whether or not recognized in the balance sheet, for which it is practicable to estimate that value. Management uses its best judgment in estimating the fair value of the Companys financial instruments; however, there are inherent limitations in any estimation technique. Therefore, for substantially all financial instruments, the fair value estimates presented herein are not necessarily indicative of the amounts the Company could have realized in a sales transaction at September 30, 2018 and December 31, 2017. The carrying values and estimated fair values for such financial instruments, and their corresponding placement in the fair value hierarchy, are summarized as follows as of September 30, 2018: Carrying Value Level 1 Level 2 Level 3 Total Estimated Fair Value Assets Fixed maturity securities held to maturity $ 230,386,875 $ - $ 201,221,369 $ 33,002,784 $ 234,224,153 Mortgage loans held for investment: Residential 78,004,013 - - 82,516,040 82,516,040 Residential construction 70,716,110 - - 70,716,110 70,716,110 Commercial 32,661,399 - - 33,475,276 33,475,276 Mortgage loans held for investment, net $ 181,381,522 $ - $ - $ 186,707,426 $ 186,707,426 Policy loans 6,389,122 - - 6,389,122 6,389,122 Insurance assignments, net (1) 31,119,910 - - 31,119,910 31,119,910 Restricted assets (2) 1,199,301 - 1,201,983 - 1,201,983 Restricted assets (3) 1,500,000 - - 1,500,000 1,500,000 Cemetery perpetual care trust investments (2) 973,821 - 963,621 - 963,621 Mortgage servicing rights, net 20,875,905 - - 32,327,266 32,327,266 Liabilities Bank and other loans payable $ (196,422,645) $ - $ - $ (196,422,645) $ (196,422,645) Policyholder account balances (4) (46,706,179) - - (34,223,082) (34,223,082) Future policy benefits - annuities (4) (98,558,234) - - (96,511,305) (96,511,305) (1) Included in other investments and policy loans on the condensed consolidated balance sheet. (2) Fixed maturity securities held to maturity (3) Participation in mortgage loans held for investment (residential construction) (4) Included in future policy benefits and unpaid claims on the condensed consolidated balance sheet. The carrying values and estimated fair values for such financial instruments, and their corresponding placement in the fair value hierarchy, are summarized as follows as of December 31, 2017: Carrying Value Level 1 Level 2 Level 3 Total Estimated Fair Value Assets Fixed maturity securities held to maturity $ 228,397,623 $ - $ 233,806,219 $ 7,692,190 $ 241,498,409 Mortgage loans held for investment: Residential 99,816,535 - - 106,050,169 106,050,169 Residential construction 49,694,025 - - 49,694,025 49,694,025 Commercial 54,700,325 - - 56,473,156 56,473,156 Mortgage loans held for investment, net $ 204,210,885 $ - $ - $ 212,217,350 $ 212,217,350 Policy loans 6,531,352 - - 6,531,352 6,531,352 Insurance assignments, net (1) 35,455,098 - - 35,455,098 35,455,098 Restricted assets (2) 1,130,088 - 1,152,324 - 1,152,324 Restricted assets (3) 1,701,811 - - 1,796,910 1,796,910 Cemetery perpetual care trust investments (2) 943,211 - 953,404 - 953,404 Cemetery perpetual care trust investments (3) 4,128 - - 4,411 4,411 Mortgage servicing rights, net 21,376,937 - - 27,427,174 27,427,174 Liabilities Bank and other loans payable $ (157,450,925) $ - $ - $ (157,450,925) $ (157,450,925) Policyholder account balances (4) (47,867,037) - - (34,557,111) (34,557,111) Future policy benefits - annuities (4) (99,474,392) - - (98,827,107) (98,827,107) (1) Included in other investments and policy loans on the condensed consolidated balance sheet. (2) Fixed maturity securities held to maturity (3) Participation in mortgage loans held for investment (commercial) (4) Included in future policy benefits and unpaid claims on the condensed consolidated balance sheet. The methods, assumptions and significant valuation techniques and inputs used to estimate the fair value of these financial instruments are summarized as follows: Fixed Maturity Securities Held to Maturity : Mortgage Loans Held for Investment : The estimated fair value of the Companys mortgage loans held for investment is determined using various methods. The Companys mortgage loans are grouped into three categories: Residential, Residential Construction and Commercial. When estimating the expected future cash flows, it is assumed that all loans will be held to maturity, and any loans that are non-performing are evaluated individually for impairment. Residential  The estimated fair value is determined through a combination of discounted cash flows (estimating expected future cash flows of interest payments and discounting them using current interest rates from single family mortgages) and considering pricing of similar loans that were sold recently. Residential Construction  These loans are primarily short in maturity. Accordingly, the estimated fair value is determined to be the carrying value. Commercial  The estimated fair value is determined by estimating expected future cash flows of interest payments and discounting them using current interest rates for commercial mortgages. Policy Loans : The carrying amounts reported in the accompanying condensed consolidated balance sheet for these financial instruments approximate their fair values because they are fully collateralized by the cash surrender value of the underlying insurance policies. Insurance Assignments, Net : These investments are primarily short in maturity, accordingly, the carrying amounts reported in the accompanying condensed consolidated balance sheet for these financial instruments approximate their fair values. Bank and Other Loans Payable The carrying amounts reported in the accompanying condensed consolidated balance sheet for these financial instruments approximate their fair values due to their relatively short-term maturities and variable interest rates. Policyholder Account Balances and Future Policy Benefits-Annuities Future policy benefit reserves for interest-sensitive insurance products are computed under a retrospective deposit method and represent policy account balances before applicable surrender charges. Policy benefits and claims that are charged to expense include benefit claims incurred in the period in excess of related policy account balances. Interest crediting rates for interest-sensitive insurance products ranged from 1.5% to 6.5%. The fair values for these investment-type insurance contracts are estimated based on the present value of liability cash flows. The fair values for the Companys insurance contracts other than investment-type contracts are not required to be disclosed. However, the fair values of liabilities under all insurance contracts are taken into consideration in the Companys overall management of interest rate risk, such that the Companys exposure to changing interest rates is minimized through the matching of investment maturities with amounts due under insurance contracts.</t>
  </si>
  <si>
    <t>9) Allowance For Doubtful Accounts and Loan Losses and Impaired Loans</t>
  </si>
  <si>
    <t>9) Allowance for Doubtful Accounts The Company records an allowance and recognizes an expense for potential losses from other investments and receivables in accordance with generally accepted accounting principles. Receivables are the result of cemetery and mortuary operations, mortgage loan operations and life insurance operations. The allowance is based upon the Companys historical experience for collectively evaluated impairment. Other allowances are based upon receivables individually evaluated for impairment. Collectability of the cemetery and mortuary receivables is significantly influenced by current economic conditions. The critical issues that impact recovery of mortgage loan operations are interest rate risk, loan underwriting, new regulations and the overall economy.</t>
  </si>
  <si>
    <t>10) Derivative Commitments</t>
  </si>
  <si>
    <t xml:space="preserve">10) Derivative Instruments Mortgage Banking Derivatives Loan Commitments The Company is exposed to price risk due to the potential impact of changes in interest rates on the values of loan commitments from the time a loan commitment is made to an applicant to the time the loan that would result from the exercise of that loan commitment is funded. Managing price risk is complicated by the fact that the ultimate percentage of loan commitments that will be exercised (i.e., the number of loans that will be funded) fluctuates. The probability that a loan will not be funded or the loan application is denied or withdrawn within the terms of the commitment is driven by a number of factors, particularly the change, if any, in mortgage rates following the issuance of the loan commitment. In general, the probability of funding increases if mortgage rates rise and decreases if mortgage rates fall. This is due primarily to the relative attractiveness of current mortgage rates compared to the applicants committed rate. The probability that a loan will not be funded within the terms of the mortgage loan commitment also is influenced by the source of the applications (retail, broker or correspondent channels), proximity to rate lock expiration, purpose for the loan (purchase or refinance), product type and the application approval status. The Company has developed fallout estimates using historical data that take into account all of the variables, as well as renegotiations of rate and point commitments that tend to occur when mortgage rates fall. These fallout estimates are used to estimate the number of loans that the Company expects to be funded within the terms of the loan commitments and are updated periodically to reflect the most current data. The Company estimates the fair value of a loan commitment based on the change in estimated fair value of the underlying mortgage loan, quoted mortgage-backed securities (MBS) prices, estimates of the fair value of mortgage servicing rights, and an estimate of the probability that the mortgage loan will fund within the terms of the commitment. The change in fair value of the underlying mortgage loan is measured from the date the loan commitment is issued and is shown net of expenses. Following issuance, the value of a loan commitment can be either positive or negative depending upon the change in value of the underlying mortgage loans. Forward Sale Commitments The Company utilizes forward commitments to economically hedge the price risk associated with its outstanding mortgage loan commitments. A forward commitment protects the Company from losses on sales of the loans arising from exercise of the loan commitments. Management expects these types of commitments will experience changes in fair value opposite to changes in fair value of the loan commitments, thereby reducing earnings volatility related to the recognition in earnings of changes in the values of the commitments. The net changes in fair value of loan commitments and forward sale commitments are shown in current earnings as a component of mortgage fee income on the consolidated statements of earnings. Mortgage banking derivatives are shown in other assets and other liabilities and accrued expenses on the condensed consolidated balance sheets. Call and Put Options The Company uses a strategy of selling out of the money call options on its equity securities as a source of revenue. The options give the purchaser the right to buy from the Company specified equity securities at a set price up to a pre-determined date in the future. The Company uses the strategy of selling put options as a means of generating cash or purchasing equity securities at lower than current market prices. The Company receives an immediate payment of cash for the value of the option and establishes a liability for the fair value of the option. The liability for options is adjusted to fair value at each reporting date. In the event a call option is exercised, the Company recognizes a gain on the sale of the equity security enhanced by the value of the option that was sold. If the option expires unexercised, the Company realizes a gain from the sale of the option. In the event a put option is exercised, the Company acquires an equity security at the strike price of the option reduced by the value received from the sale of the put option. The equity security is then traded as a normal equity security in the Companys portfolio. The net changes in the fair value of call and put options are shown in current earnings as a component of gains (losses) on investments and other assets. Call and put options are shown in other liabilities and accrued expenses on the condensed consolidated balance sheets. The following table shows the notional amount and fair value of derivatives as of September 30, 2018 and December 31, 2017. Fair Values and Notional Values of Derivative Instruments September 30, 2018 December 31, 2017 Balance Sheet Location Notional Amount Asset Fair Value Liability Fair Value Notional Amount Asset Fair Value Liability Fair Value Derivatives not designated as hedging instruments: Loan commitments Other assets and Other liabilities $150,947,240 $2,595,146 $ 60,861 $105,679,107 $2,032,782 $ 36,193 Call options Other liabilities 1,758,900 -- 38,020 1,488,550 -- 64,689 Put options Other liabilities 2,888,400 -- 23,393 2,265,900 -- 20,568 Total $155,594,540 $2,595,146 $122,274 $109,433,557 $2,032,782 $121,450 The following table shows the gains and losses on derivatives for the periods presented. Net Amount Gain (Loss) Net Amount Gain (Loss) Three Months Ended September 30 Nine Months Ended September 30 Derivative Classification 2018 2017 2018 2017 Loan commitments Mortgage fee income $ 94,569 $ (4,833,268) $ 537,696 $ (3,677,554) Call and put options Gains on investments and other assets $ 83,612 $ 27,734 $ 313,913 $ 216,561 </t>
  </si>
  <si>
    <t>11) Reinsurance, Commitments and Contingencies</t>
  </si>
  <si>
    <t>11) Reinsurance, Commitments and Contingencies Reinsurance The Company follows the procedure of reinsuring risks in excess of a specified limit, which ranges from $25,000 to $100,000. The Company is liable for these amounts in the event such reinsurers are unable to pay their portion of the claims. The Company has also assumed insurance from other companies. Mortgage Loan Loss Settlements Future loan losses can be extremely difficult to estimate. However, management believes that the Companys reserve methodology and its current practice of property preservation allow it to estimate its potential losses on loans sold. The estimated liability for indemnification losses is included in other liabilities and accrued expenses and, as of September 30, 2018 and December 31, 2017, the balances were $3,508,000 and $2,572,000 , respectively. Mortgage Loan Loss Litigation Lehman Brothers Holdings Litigation  Delaware and New York In January 2014, Lehman Brothers Holdings, Inc. (Lehman Holdings) entered into a settlement with the Federal National Mortgage Association (Fannie Mae) concerning the mortgage loan claims that Fannie Mae had asserted against Lehman Holdings, which were based on alleged breaches of certain representations and warranties by Lehman Holdings in the mortgage loans it had sold to Fannie Mae. Lehman Holdings had acquired these loans from Aurora Bank, FSB, formerly known as Lehman Brothers Bank, FSB, which in turn purchased the loans from certain residential mortgage loan originators, including SecurityNational Mortgage. A settlement based on similar circumstances was entered into between Lehman Holdings and the Federal Home Loan Mortgage Corporation (Freddie Mac) in February 2014. Lehman Holdings filed a motion in May 2014 with the U.S. Bankruptcy Court of the Southern District of New York to require the mortgage loan originators, including SecurityNational Mortgage, to engage in non-binding mediations of the alleged indemnification claims against the mortgage loan originators relative to the Fannie Mae and Freddie Mac settlements with Lehman Holdings. The mediation was not successful in resolving any issues between SecurityNational Mortgage and Lehman Holdings. On January 26, 2016, SecurityNational Mortgage filed a declaratory judgment action against Lehman Holdings in the Superior Court for the State of Delaware. In the Delaware action, SecurityNational Mortgage asserted its right to obtain a declaration of rights in that there are allegedly millions of dollars in dispute with Lehman Holdings pertaining to approximately 136 mortgage loans. SecurityNational Mortgage sought a declaratory judgment as to its rights as it contends that it has no liability to Lehman Holdings as a result of Lehman Holdings settlements with Fannie Mae and Freddie Mac. Lehman Holdings filed a motion in the Delaware court seeking to stay or dismiss the declaratory judgment action. On August 24, 2016, the Court ruled that it would exercise its discretion to decline jurisdiction over the action and granted Lehman Holdings motion to dismiss. On February 3, 2016, Lehman Holdings filed an adversary proceeding against approximately 150 mortgage loan originators, including SecurityNational Mortgage, in the U.S. Bankruptcy Court of the Southern District of New York seeking a declaration of rights similar in nature to the declaratory judgment that SecurityNational Mortgage sought in its Delaware lawsuit, and for damages relating to the alleged obligations of the defendants under the indemnification provisions of the alleged agreements, in amounts to be determined at trial, including interest, attorneys fees and costs incurred by Lehman Holdings in enforcing the obligations of the defendants. No response was required to be filed relative to the Complaint or the Amended Complaint dated March 7, 2016. A Case Management Order was entered on November 1, 2016. On December 27, 2016, pursuant to the Case Management Order, Lehman Holdings filed a Second Amended Complaint against SecurityNational Mortgage, which eliminates the declaratory judgment claim but retains a similar claim for damages as in the Complaint. Many of the defendants, including SecurityNational Mortgage, filed a joint motion in the case asserting that the Bankruptcy Court does not have subject matter jurisdiction concerning the matter and that venue is improper. Lehman Holdings response memorandum was filed on May 31, 2017 and a reply memorandum of the defendants filing the motion was filed on July 14, 2017. A hearing on the motion was held on June 12, 2018. On September 17, 2018, certain defendants, including SecurityNational Mortgage, also filed a notice of appeal, and thereafter a motion for leave to file an interlocutory appeal as to the Bankruptcy Courts Decision pertaining to jurisdiction and improper venue as a protective appeal should the District Court decide not to treat the Decision as findings of fact and conclusions of law. Separately, certain other defendants also filed a notice of appeal and motion for leave to file an interlocutory appeal with respect to the Bankruptcy Courts Decision concerning improper venue. Lehman Holdings filed its response on October 22, 2018, and defendants are permitted to file a joint reply to Lehman Holdings response no later than November 26, 2018. The motions to file appeals were consolidated before Valerie Caproni, U.S. District Court Judge, Case No. 18-cv-8986. Case No. 18-mc-00392 is also before Judge Caproni. On October 1, 2018, Lehman Holdings filed a motion for leave to file Third Amended Complaints against numerous defendants including SecurityNational Mortgage. In addition to the Fannie Mae and Freddie Mac related loans, the amendments/supplements include additional mortgage loans sold to Lehman Holdings that were packaged for securitization (RMBS loans). The RMBS loans had allegedly been sold by defendants to Lehman Bank that, in turn, sold them to Lehman Holdings. The allegations pertaining to the RMBS loans include, e.g., purported breaches of representations and warranties made to the securitization trusts by Lehman Holdings. Lehman Holdings asserts that it made representations and warranties purportedly based in part by representations and warranties made to Lehman Bank by loan originators, including SecurityNational Mortgage. The alleged RMBS loans in dispute with SecurityNational Mortgage allegedly involve millions of dollars pertaining to approximately 577 mortgage loans in addition to the Fannie Mae and Freddie Mac related loans. Lehman Holdings also moved the Court to simultaneously allow alternate dispute resolution procedures to take place, including potential mediation. Over objections, at a hearing on October 29, 2018, the Court granted Lehman Holdings motion to amend/supplement its complaints adding the RMBS loans, and also to mandate alternative dispute resolution procedures affecting many defendants, including SecurityNational Mortgage. No answer to Lehman Holdings Second Amended Complaint has been required, and no date has been established for response to the proposed Third Amended Complaints, which have yet to be served. SecurityNational Mortgage denies that it has any liability to Lehman Holdings and intends to vigorously protect and defend its position. Other Contingencies and Commitments The Company has entered into commitments to fund construction and land development loans and has also provided financing for land acquisition and development. As of September 30, 2018, the Companys commitments were approximately $100,981,000 for these loans, of which $72,831,000 had been funded. The Company will advance funds once the work has been completed and an independent inspection is made. The maximum loan commitment ranges between 50% and 80% of appraised value. The Company receives fees and interest for these loans and the interest rate is generally fixed 5.50% to 8.00% per annum. Maturities range between nine and eighteen months. The Company belongs to a captive insurance group for certain casualty insurance, worker compensation and liability programs. Insurance reserves are maintained relative to these programs. The level of exposure from catastrophic events is limited by the purchase of stop-loss and aggregate liability reinsurance coverage. When estimating the insurance liabilities and related reserves, the captive insurance management considers a number of factors, which include historical claims experience, demographic factors, severity factors and valuations provided by independent third-party actuaries. If actual claims or adverse development of loss reserves occurs and exceed these estimates, additional reserves may be required. The estimation process contains uncertainty since captive insurance management must use judgment to estimate the ultimate cost that will be incurred to settle reported claims and unreported claims for incidents incurred but not reported as of the balance sheet date. The Company is a defendant in various other legal actions arising from the normal conduct of business. Management believes that none of the actions will have a material effect on the Companys financial position or results of operations. Based on managements assessment and legal counsels representations concerning the likelihood of unfavorable outcomes, no amounts have been accrued for the above claims in the consolidated financial statements. The Company is not a party to any other material legal proceedings outside the ordinary course of business or to any other legal proceedings, which, if adversely determined, would have a material adverse effect on its financial condition or results of operations.</t>
  </si>
  <si>
    <t>12) Mortgage Servicing Rights</t>
  </si>
  <si>
    <t>12) Mortgage Servicing Rights The Company initially records these MSRs at fair value as discussed in Note 8. After being initially recorded at fair value, MSRs backed by mortgage loans are accounted for using the amortization method. Amortization expense is included in other expenses on the consolidated statements of earnings. MSR amortization is determined by amortizing the MSR balance in proportion to, and over the period of the estimated future net servicing income of the underlying financial assets. The Company periodically assesses MSRs for impairment. Impairment occurs when the current fair value of the MSR falls below the assets carrying value (carrying value is the amortized cost reduced by any related valuation allowance). If MSRs are impaired, the impairment is recognized in current-period earnings and the carrying value of the MSRs is adjusted through a valuation allowance. Management periodically reviews the various loan strata to determine whether the value of the MSRs in a given stratum is impaired and likely to recover. When management deems recovery of the value to be unlikely in the foreseeable future, a write-down of the cost of the MSRs for that stratum to its estimated recoverable value is charged to the valuation allowance. The following is a summary of the MSR activity for the periods presented. As of September 30 2018 As of December 31 2017 Amortized cost: Balance before valuation allowance at beginning of year $ 21,376,937 $ 18,872,362 MSR additions resulting from loan sales 1,922,230 6,085,352 Amortization (1) (2,423,262) (3,580,777) Application of valuation allowance to write down MSRs with other than temporary impairment - - Balance before valuation allowance at end of period $ 20,875,905 $ 21,376,937 Valuation allowance for impairment of MSRs: Balance at beginning of year $ - $ - Additions - - Application of valuation allowance to write down MSRs with other than temporary impairment - - Balance at end of period $ - $ - Mortgage servicing rights, net $ 20,875,905 $ 21,376,937 Estimated fair value of MSRs at end of period $ 32,327,266 $ 27,427,174 (1) Included in other expenses on the condensed consolidated statements of earnings The following table summarizes the Companys estimate of future amortization of its existing MSRs carried at amortized cost: Estimated MSR Amortization 2018 1,634,568 2019 4,469,364 2020 4,469,364 2021 4,469,203 2022 3,570,974 Thereafter 2,262,432 Total $ 20,875,905 The Company collected the following contractual servicing fee income and late fee income as reported in other revenues on the condensed consolidated statement of earnings: Three Months Ended September 30 Nine Months Ended September 30 2018 2017 2018 2017 Contractual servicing fees $ 1,905,887 $ 1,848,831 $ 5,670,346 $ 5,359,425 Late fees 106,354 99,281 334,452 266,218 Total $ 2,012,241 $ 1,948,112 $ 6,004,798 $ 5,625,643 The following is a summary of the unpaid principal balances (UPB) of the servicing portfolio for the periods presented: As of September 30 2018 As of December 31 2017 Servicing UPB $ 2,990,572,817 $ 2,924,868,843 The following key assumptions were used in determining MSR value: Prepayment Speeds Average Life (Years) Discount Rate September 30, 2018 4.24% 7.02 9.51 December 31, 2017 3.67% 6.34 10.01</t>
  </si>
  <si>
    <t>13) Income Taxes</t>
  </si>
  <si>
    <t>13) Income Taxes The Companys overall effective tax rate for the three months ended September 30, 2018 and 2017 was 9.0% and 3.6% , respectively, which resulted in a provision for income taxes of $198,052 and $41,179 , respectively. The Companys overall effective tax rate for the nine months ended September 30, 2018 and 2017 was 19.5% and 32.2% , respectively, which resulted in a provision for income taxes of $5,383,324 and $2,587,384 , respectively. The Company's effective tax rates differ from the U.S. federal statutory rate of 21% partly due to its provision for state income taxes. The effective tax rate in the current period decreased when compared to the prior year period largely due to the Tax Cuts and Jobs Act reduction of the federal statutory rate from 35% to 21%. The decrease also includes discrete provision-to-return adjustments. Further, the effective tax rate for the three months ended September 30, 2018 increased over the three months ended September 30, 2017 as the three months ended September 30, 2017 reflected a benefit from reducing a valuation allowance.</t>
  </si>
  <si>
    <t>14) Revenues From Contracts With Customers</t>
  </si>
  <si>
    <t xml:space="preserve">14) Revenues from Contracts with Customers See Note 2 regarding the adoption of ASU No. 2014-09. The Companys cemetery and mortuary revenues are the only revenues recognized from contracts with customers, thus they are the only revenues subject to ASU No. 2014-09. Pre-need contract sales of funeral services and caskets - revenue and costs associated with the sales of pre-need funeral services and caskets are deferred until the services are performed or the caskets are delivered. Sales of cemetery interment rights (cemetery burial property) - revenue and costs associated with the sale of cemetery interment rights are recognized in accordance with the retail land sales provisions based on GAAP. Under GAAP, recognition of revenue and associated costs from constructed cemetery property must be deferred until 10% of the sales price has been collected. Pre-need contract sales of cemetery merchandise (primarily markers and vaults) - revenue and costs associated with the sale of pre-need cemetery merchandise is deferred until the merchandise is delivered. Pre-need contract sales of cemetery services (primarily merchandise delivery and installation fees) - revenue and costs associated with the sales of pre-need cemetery services are deferred until the services are performed. Prearranged funeral and pre-need cemetery customer acquisition costs - costs incurred related to obtaining new pre-need contract cemetery and prearranged funeral services are accounted for under the guidance of the provisions based on GAAP. Obtaining costs, which include only costs that vary with and are primarily related to the acquisition of new pre-need cemetery and prearranged funeral services, are deferred until the merchandise is delivered or services are performed. Revenues and costs for at-need sales are recorded when a valid contract exists, the services are performed, collection is reasonably assured and there are no significant obligations remaining. The following table disaggregates revenue for the Companys cemetery and mortuary contracts. Three Months Ended September 30 Nine Months Ended September 30 2018 2018 Major goods/service lines At-need $ 2,772,859 $ 7,973,554 Pre-need 873,431 2,456,574 $ 3,646,290 $ 10,430,128 Timing of Revenue Recognition Goods transferred at a point in time $ 2,448,836 $ 6,934,973 Services transferred at a point in time 1,197,454 3,495,155 $ 3,646,290 $ 10,430,128 The following table reconciles revenues from cemetery and mortuary contracts to Note 7  Business Segment Information for the Cemetery/Mortuary Segment for the three and nine months ended September 30, 2018: Three Months Ended September 30 Nine Months Ended September 30 2018 2018 Net mortuary and cemetery sales $ 3,646,290 $ 10,430,128 Gains on investments and other assets 245,448 2,330,701 Net investment income 56,284 194,425 Other revenues 60,921 105,103 Revenues from external customers 4,008,943 13,060,357 The opening and closing balances of the Companys receivables, contract assets and contract liabilities are as follows: Contract Balances Receivables (1) Contract Asset (2) Contract Liability (2) Opening (1/1/2018) $ 2,742,765 $ 856,479 $ 13,729,547 Closing (9/30/2018) 3,010,663 697,832 13,140,329 Increase/(decrease) 267,898 (158,647) (589,218) (1) Included in Receivables, net on the condensed consolidated balance sheets (2) The contract asset and liability are netted together in Deferred pre-need cemetery and mortuary contract revenues on the condensed consolidated balance sheets. The amount of revenue recognized for the three and nine months ended September 30, 2018 that was included in the opening contract liability balance was $724,097 and $2,079,157. The difference between the opening and closing balances of the Companys contract assets and contract liabilities primarily results from the timing difference between the Companys performance and the customers payment. </t>
  </si>
  <si>
    <t>15) Acquisitions</t>
  </si>
  <si>
    <t xml:space="preserve">15) Acquisitions On June 1, 2018, the Company completed a stock purchase transaction with Beta Capital Corp. ("Beta Capital") and Ronald D. Maxson ("Maxson"), the sole owner of all the outstanding shares of common stock of Beta Capital, to purchase all of the outstanding shares of common stock of Beta Capital. Beta Capital is engaged in the operation of a factoring business with the principal purpose of providing funding for funeral homes and mortuaries. Under the terms of the transaction, as set forth in the Stock Purchase Agreement dated June 1, 2018, by and among the Company, Beta Capital and Maxson, the Company paid Maxson the purchase consideration at the closing of the transaction equal to the sum of (i) $890,000 in cash plus (ii) the accounts receivable value of $2,515,783, representing the total amount of the Company's outstanding receivables as of the closing date of June 1, 2018, for a total closing payment of $3,405,783. From the $3,405,783 closing payment, a holdback amount equal to $175,000 was deposited into an interest bearing escrow account to be held for a period of eighteen months from the closing date to pay off any uncollected accounts receivable and other liabilities of Beta Capital as of the closing date. The estimated fair values of the assets acquired the date of acquisition were as follows: Other investments - insurance assignments $ 2,515,783 Other - intangible asset 890,000 Total assets acquired 3,405,783 Fair value of net assets acquired/consideration paid $ 3,405,783 The Company determined that the estimated fair value of the customer list intangible asset acquired was equal to the consideration paid less the insurance assignments value. </t>
  </si>
  <si>
    <t>1) Basis of Presentation: Accounting Policy (Policies)</t>
  </si>
  <si>
    <t>Policies</t>
  </si>
  <si>
    <t>Accounting Policy</t>
  </si>
  <si>
    <t xml:space="preserve">The accompanying unaudited condensed consolidated financial statements have been prepared in accordance with accounting principles generally accepted in the United States of America for interim financial information and with the instructions to Form 10-Q and Articles 8 and 10 of Regulation S-X. Accordingly, they do not include all of the information and disclosures required by accounting principles generally accepted in the United States of America for complete financial statements. These financial statements should be read in conjunction with the consolidated financial statements of the Company and notes thereto for the year ended December 31, 2017, included in the Companys Annual Report on Form 10-K (file number 000-09341). In the opinion of management, all adjustments (consisting of normal recurring accruals) considered necessary for a fair presentation have been included. Operating results for the nine months ended September 30, 2018 are not necessarily indicative of the results that may be expected for the year ending December 31, 2018. The presentation of certain amounts in the prior year have been reclassified to conform to the 2018 </t>
  </si>
  <si>
    <t>1) Basis of Presentation: Use of Estimates Policy (Policies)</t>
  </si>
  <si>
    <t>Use of Estimates Policy</t>
  </si>
  <si>
    <t xml:space="preserve">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 Material estimates that are particularly susceptible to significant changes in the near term are those used in determining the value of derivative assets and liabilities; those used in determining deferred acquisition costs and the value of business acquired; those used in determining the value of mortgage loans foreclosed to real estate held for investment; those used in determining the liability for future policy benefits and unearned revenue; those used in determining the estimated future costs for pre-need sales; those used in determining the value of mortgage servicing rights; those used in determining allowances for loan losses for mortgage loans held for investment; those used in determining loan loss reserve; and those used in determining deferred tax assets and liabilities. Although some variability is inherent in these estimates, management believes the amounts provided are fairly stated in all material respects. </t>
  </si>
  <si>
    <t>2) Recent Accounting Pronouncements: New Accounting Pronouncements, Policy (Policies)</t>
  </si>
  <si>
    <t>New Accounting Pronouncements, Policy</t>
  </si>
  <si>
    <t>Accounting Standards Update (ASU) No. 2017-01: Business Combinations (Topic 805): Clarifying the Definition of a Business  Issued in January 2017, ASU 2017-01 intends to clarify the definition of a business with the objective of adding guidance to assist entities with evaluating whether transactions should be accounted for as acquisitions (or disposals) of assets or businesses. Under the current implementation guidance in Topic 805, there are three elements of a business: inputs, processes, and outputs. While an integrated set of assets and activities, collectively referred to as a set, that is a business usually has outputs, outputs are not required to be present. ASU 2017-01 provides a screen to determine when a set is not a business. The screen requires that when substantially all of the fair value of the gross assets acquired (or disposed of) is concentrated in a single identifiable asset or a group of similar identifiable assets, the set is not a business. While the Companys acquisitions have historically been classified as either business combinations or asset acquisitions, certain acquisitions that were classified as business combinations by the Company would have been considered asset acquisitions under the new standard. As a result, transaction costs may be capitalized more often since the Company expects some of its future acquisitions to be classified as asset acquisitions under this new standard. In addition, goodwill that was previously allocated to businesses that were sold or held for sale will no longer be allocated and written off upon sale if future sales were deemed to be sales of assets and not businesses. ASU 2017-01 was adopted by the Company on January 1, 2018 and it will be applied prospectively to transactions occurring after the adoption date, as applicable. ASU No. 2016-18: Statement of Cash Flows (Topic 230): Restricted Cash  Issued in November 2016, ASU 2016-18 requires restricted cash and cash equivalents to be included with cash and cash equivalents in the consolidated statement of cash flows and disclose the nature of the restrictions on cash and cash equivalents. The Company currently discloses the restrictions on cash and cash equivalents in Note 8 of the Notes to Consolidated Financial Statements in the Companys Annual Report on Form 10-K and will continue these disclosures. Note 8 also discloses the components of the Companys restricted assets and cemetery perpetual care trust investments which include restricted cash and cash equivalents. ASU 2016-18 was adopted by the Company on January 1, 2018. The Company previously presented changes in restricted cash and cash equivalents under investing activities on the consolidated statements of cash flows. Upon adoption of ASU 2016-18, the Company amended the presentation in the consolidated statements of cash flows to include the restricted cash and cash equivalents with cash and cash equivalents and retrospectively reclassified all periods presented. The adoption of this standard does not impact the Companys total cash and cash equivalents but is a change in presentation within the consolidated statements of cash flows. ASU No. 2016-01: Financial Instruments  Overall (Topic 825-10)  Issued in January 2016, ASU 2016-01 changes the accounting for non-consolidated equity investments that are not accounted for under the equity method of accounting by requiring changes in fair value to be recognized in income. The Company adopted this standard on January 1, 2018 using the modified retrospective approach with the cumulative effect of the adoption made to the balance sheet as of the date of adoption. Thus, the adoption resulted in a reclassification of the related accumulated net unrealized gains of $603,170 included in accumulated other comprehensive income as of December 31, 2017 to retained earnings. Under previous guidance, changes in fair value for investments of this nature were recognized in accumulated other comprehensive income as a component of stockholders equity. Additionally, ASU 2016-01 simplifies the impairment assessment of equity investments without readily determinable fair values; requires entities to use the exit price when estimating the fair value of financial instruments; and modifies various presentation disclosure requirements for financial instruments. The Company holds equity securities that were previously measured at fair value with changes in fair value recognized through other comprehensive income. Upon adoption of ASU 2016-01 the Company now recognizes the changes in the fair value of these equity securities through earnings as part of gains on investments and other assets on the condensed consolidated statements of earnings, thus increasing the volatility of the Companys earnings. The adoption of this standard does not significantly affect the Companys comprehensive income or stockholders equity. ASU No. 2014-09: Revenue from Contracts with Customers (Topic 606) - Issued in May 2014, ASU 2014-09 supersedes the revenue recognition requirements in ASC Topic 605, Revenue Recognition. ASU 2014-09 clarifies the principles for recognizing revenue in order to improve comparability of revenue recognition practices across entities and industries. ASU 2014-09 provides guidance to assist in the identification of contracts with customers and separate performance obligations within those contracts, the determination and allocation of the transaction price to those identified performance obligations and the recognition of revenue when a performance obligation has been satisfied. ASU 2014-09 also requires disclosures regarding the nature, amount, timing, and uncertainty of revenues and cash flows from contracts with customers. Premiums and related fees from insurance contracts and mortgage banking revenues are excluded from the scope of this new guidance. The Company adopted this standard on January 1, 2018 using a modified retrospective approach. No cumulative effect adjustment was made to beginning retained earnings. The Companys revenues from contracts with customers that are subject to ASU 2014-09 include revenues on mortuary and cemetery contracts, which is less than 5% of the Companys total revenues. The recognition and measurement of these items did not change as a result of the Companys adoption of ASU 2014-09 and thus the adoption of ASU 2014-09 does not significantly impact the Companys condensed consolidated statements of earnings or condensed consolidated statements of cash flows. The Company reclassified $856,479 of amounts due from customers for unfulfilled performance obligations on cancelable pre-need contracts from Receivables, net to Deferred pre-need cemetery and mortuary contract revenues on the Companys condensed consolidated balance sheets. The standard primarily impacts the manner in which the Company recognizes a) certain nonrefundable up-front fees and b) incremental costs to acquire new pre-need funeral trust contracts and pre-need and at-need cemetery contracts (i.e., selling costs). The nonrefundable fees will continue to be deferred and recognized as revenue when the underlying goods and services are delivered to the customer. The incremental selling costs will continue to be deferred and amortized by specific identification to the delivery of the underlying goods and services. Additionally, the amounts due from customers for undelivered performance obligations on cancelable pre-need contracts represent contract assets, which are required to be netted with deferred pre-need cemetery and mortuary contract revenues, instead of receivables on the Companys consolidated balance sheets. Accounting Standards Issued But Not Yet Adopted ASU No. 2016-13: Financial Instruments  Credit Losses (Topic 326)  Issued in September 2016, ASU 2016-13 amends guidance on reporting credit losses for assets held at amortized cost basis (such as mortgage loans and held to maturity debt securities) and available for sale debt securities. For assets held at amortized cost basis, Topic 326 eliminates the probable initial recognition threshold in current general accepted accounting principles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 for sale debt securities, credit losses should be measured in a manner similar to current GAAP, however Topic 326 will require that credit losses be presented as an allowance rather than as a write-down. The new authoritative guidance will be effective for the Company on January 1, 2020. The Company is in the process of evaluating the potential impact of this standard. ASU No. 2016-02: Leases (Topic 842) - Issued in February 2016, ASU 2016-02 supersedes the requirements in Accounting Standards Codification (ASC) Topic 840, Leases, and was issued to increase transparency and comparability among organizations by recognizing right-of-use lease assets and lease liabilities on the balance sheet based on the present value of future lease payments. Disclosures of key information about leasing arrangements will also be required. The new authoritative guidance will be effective for the Company on January 1, 2019. The Company has compiled an inventory of its leases, has determined the appropriate discount rates and is in the process of reviewing preliminary reports to determine the potential impact of this standard which is not expected to be material to the Companys results of operations, but will have an effect on the balance sheet presentation for leased assets and obligations. The Company is also currently implementing a third party lease accounting system to assist with the measurement of the lease liabilities and the related right-of-use assets. ASU No. 2018-13: Fair Value Measurement (Topic 820): Disclosure Framework-Changes to the Disclosure Requirements for Fair Value Measurement  Issued in August 2018, ASU 2018-13 modifies the disclosure requirements of Topic 820 by removing, modifying or adding certain disclosure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2018-13 does not change the fair value measurements already required or permitted by existing standards. This new authoritative guidance will be effective for the Company on January 1, 2020. The Company is in the process of evaluating the potential impact of this standard, which is not expected to materially impact the Companys financial statements. ASU No. 2018-12: Financial Services  Insurance (Topic 944): Targeted Improvements to the Accounting for Long-Duration Contracts  Issued in August 2018, ASU 2018-12 is intended to improve the timeliness of recognizing changes in the liability for future policy benefits and modify the rate used to discount future cash flows. The ASU will simplify and improve the accounting for certain market-based options or guarantees associated with deposit or account balance contracts, simplify amortization of deferred acquisition costs while improving and expanding required disclosures. This new authoritative guidance will be effective for the Company on January 1, 2021. The Company is in the process of evaluating the potential impact of this standard. The Company has reviewed other recent accounting pronouncements and has determined that they will not significantly impact the Companys results of operations or financial position.</t>
  </si>
  <si>
    <t>3) Investments: Held-to-maturity Securities (Tables)</t>
  </si>
  <si>
    <t>AsOfSeptember302018</t>
  </si>
  <si>
    <t>Held-to-maturity Securities</t>
  </si>
  <si>
    <t xml:space="preserve"> Cost Gross Unrealized Gains Gross Unrealized Losses Estimated Fair Value September 30, 2018 Fixed maturity securities held to maturity carried at amortized cost: Bonds: U.S. Treasury securities and obligations of U.S. Government agencies $ 53,683,435 $ 142,299 $ (1,248,029) $ 52,577,705 Obligations of states and political subdivisions 6,987,405 40,224 (190,262) 6,837,367 Corporate securities including public utilities 155,372,733 7,544,943 (2,299,844) 160,617,832 Mortgage-backed securities 13,731,279 135,074 (323,564) 13,542,789 Redeemable preferred stock 612,023 36,437 - 648,460 Total fixed maturity securities held to maturity $ 230,386,875 $ 7,898,977 $ (4,061,699) $ 234,224,153 Equity securities at estimated fair value: Common stock: Industrial, miscellaneous and all other $ 5,891,712 $ 786,960 $ (689,754) $ 5,988,918 Total equity securities at estimated fair value $ 5,891,712 $ 786,960 $ (689,754) $ 5,988,918 Mortgage loans held for investment at amortized cost: Residential $ 79,930,807 Residential construction 71,330,891 Commercial 32,869,447 Less: Unamortized deferred loan fees, net (1,279,465) Less: Allowance for loan losses (1,470,158) Total mortgage loans held for investment $ 181,381,522 Real estate held for investment net of accumulated depreciation: Residential $ 26,988,179 Commercial 92,088,430 Total real estate held for investment $ 119,076,609 Other investments and policy loans at amortized cost: Policy loans $ 6,389,122 Insurance assignments 32,166,750 Federal Home Loan Bank stock 2,308,700 Other investments 4,220,893 Less: Allowance for doubtful accounts (1,046,840) Total other investments and policy loans $ 44,038,625 Accrued investment income $ 3,751,942 Total investments $ 584,624,491 </t>
  </si>
  <si>
    <t>AsOfDecember312017</t>
  </si>
  <si>
    <t xml:space="preserve"> Cost Gross Unrealized Gains Gross Unrealized Losses Estimated Fair Value December 31, 2017 Fixed maturity securities held to maturity carried at amortized cost: Bonds: U.S. Treasury securities and obligations of U.S. Government agencies $ 54,077,069 $ 211,824 $ (579,423) $ 53,709,470 Obligations of states and political subdivisions 5,843,176 112,372 (71,013) 5,884,535 Corporate securities including public utilities 158,350,727 14,336,452 (1,007,504) 171,679,675 Mortgage-backed securities 9,503,016 210,652 (162,131) 9,551,537 Redeemable preferred stock 623,635 49,748 (191) 673,192 Total fixed maturity securities held to maturity $ 228,397,623 $ 14,921,048 $ (1,820,262) $ 241,498,409 Equity securities at estimated fair value: Common stock: Industrial, miscellaneous and all other $ 6,002,931 $ 667,593 $ (632,669) $ 6,037,855 Total equity securities at estimated fair value $ 6,002,931 $ 667,593 $ (632,669) $ 6,037,855 Mortgage loans held for investment at amortized cost: Residential $ 102,527,111 Residential construction 50,157,533 Commercial 54,954,865 Less: Unamortized deferred loan fees, net (1,659,828) Less: Allowance for loan losses (1,768,796) Total mortgage loans held for investment $ 204,210,885 Real estate held for investment net of accumulated depreciation: Residential $ 68,329,917 Commercial 72,968,789 Total real estate held for investment $ 141,298,706 Other investments and policy loans at amortized cost: Policy loans $ 6,531,352 Insurance assignments 36,301,739 Federal Home Loan Bank stock 689,400 Other investments 3,219,622 Less: Allowance for doubtful accounts (846,641) Total other investments and policy loans $ 45,895,472 Accrued investment income $ 3,644,077 Total investments $ 629,484,618 </t>
  </si>
  <si>
    <t>3) Investments: Schedule of Unrealized Loss on Investments (Tables)</t>
  </si>
  <si>
    <t>Fixed Maturities</t>
  </si>
  <si>
    <t>Schedule of Unrealized Loss on Investments</t>
  </si>
  <si>
    <t xml:space="preserve"> Unrealized Losses for Less than Twelve Months Fair Value Unrealized Losses for More than Twelve Months Fair Value Total Unrealized Loss Fair Value At September 30, 2018 U.S. Treasury securities and obligations of U.S. Government Agencies $ 104,070 $ 9,996,147 $ 1,143,956 $ 41,197,425 $ 1,248,029 $ 51,193,572 Obligations of states and political subdivisions 46,178 2,447,348 144,084 2,644,649 190,262 5,091,997 Corporate securities 1,738,234 59,982,599 561,610 8,915,794 2,299,844 68,898,393 Mortgage and other asset-backed securities 51,253 6,780,302 272,311 2,352,453 323,564 9,132,755 Total unrealized losses $ 1,939,735 $ 79,206,396 $ 2,121,961 $ 55,110,321 $ 4,061,699 $ 134,316,717 At December 31, 2017 U.S. Treasury securities and obligations of U.S. Government Agencies $ 532,010 $ 51,606,699 $ 47,413 $ 643,380 $ 579,423 $ 52,250,079 Obligations of states and political subdivisions 296 214,882 70,717 2,225,021 71,013 2,439,903 Corporate securities 167,786 11,551,865 839,718 13,193,258 1,007,504 24,745,123 Mortgage and other asset-backed securities 56,756 2,516,660 105,375 1,676,494 162,131 4,193,154 Redeemable preferred stock 191 11,421 - - 191 11,421 Total unrealized losses $ 757,039 $ 65,901,527 $ 1,063,223 $ 17,738,153 $ 1,820,262 $ 83,639,680 </t>
  </si>
  <si>
    <t>Equity Securities</t>
  </si>
  <si>
    <t xml:space="preserve"> Unrealized Losses for Less than Twelve Months No. of Investment Positions Unrealized Losses for More than Twelve Months No. of Investment Positions Total Unrealized Losses At December 31, 2017 Industrial, miscellaneous and all other $ 213,097 98 $ 419,572 81 $ 632,669 Total unrealized losses $ 213,097 98 $ 419,572 81 $ 632,669 Fair Value $ 847,718 $ 1,329,213 $ 2,176,931 </t>
  </si>
  <si>
    <t>3) Investments: Investments Classified by Contractual Maturity Date (Tables)</t>
  </si>
  <si>
    <t>Investments Classified by Contractual Maturity Date</t>
  </si>
  <si>
    <t xml:space="preserve"> Amortized Cost Estimated Fair Value Held to Maturity: Due in 1 year $ 2,899,715 $ 2,964,076 Due in 2-5 years 66,428,822 66,259,870 Due in 5-10 years 69,688,359 69,760,698 Due in more than 10 years 77,026,677 81,048,260 Mortgage-backed securities 13,731,279 13,542,789 Redeemable preferred stock 612,023 648,460 Total held to maturity $ 230,386,875 $ 234,224,153 </t>
  </si>
  <si>
    <t>3) Investments: Gain (Loss) on Investments (Tables)</t>
  </si>
  <si>
    <t>Tables/Schedules</t>
  </si>
  <si>
    <t>Gain (Loss) on Investments</t>
  </si>
  <si>
    <t xml:space="preserve"> Three Months Ended September 30 Nine Months Ended September 30 2018 2017 2018 2017 Fixed maturity securities held to maturity: Gross realized gains $ 109,554 $ 110,529 $ 397,190 $ 163,950 Gross realized losses (31,670) (651,754) (601,303) (686,819) Other than temporary impairments - (100,000) - (418,366) Equity securities: Gross realized gains - 25,898 - 132,350 Gross realized losses - (26) - (58,464) Other than temporary impairments - (63,375) - (63,375) Gains and (losses) during 2018 on securities sold in 2018 11,214 - (13,933) - Unrealized gains and (losses) on securities held at the end of the period 284,192 - 71,143 - Other assets: Gross realized gains 814,471 225,022 26,060,598 (1) 2,006,721 Gross realized losses (165,334) (29,335) (542,100) (844,672) Total $ 1,022,427 $ (483,041) $ 25,371,595 $ 231,325 (1) Includes a one-time gain of $22,252,000 from the sale of Dry Creek at East Village apartments.</t>
  </si>
  <si>
    <t>3) Investments: Schedule of Major categories of net investment income (Tables)</t>
  </si>
  <si>
    <t>Schedule of Major categories of net investment income</t>
  </si>
  <si>
    <t xml:space="preserve"> Three Months Ended September 30 Nine Months Ended September 30 2018 2017 2018 2017 Fixed maturity securities held to maturity $ 2,481,202 $ 2,692,586 $ 7,521,884 $ 7,475,156 Equity securities 64,214 66,320 176,126 209,517 Mortgage loans held for investment 4,240,624 2,973,349 14,016,985 8,803,257 Real estate held for investment 2,124,138 2,818,672 6,423,996 8,540,756 Policy loans 85,044 195,098 296,540 621,854 Insurance assignments 3,583,964 3,234,520 10,956,651 9,943,561 Other investments 57,050 16,051 186,594 36,041 Cash and cash equivalents 375,310 109,939 752,339 311,989 Gross investment income 13,011,546 12,106,535 40,331,115 35,942,131 Investment expenses (3,370,050) (3,886,105) (10,873,223) (10,383,018) Net investment income $ 9,641,496 $ 8,220,430 $ 29,457,892 $ 25,559,113 </t>
  </si>
  <si>
    <t>3) Investments: Commercial Real Estate Investment (Tables)</t>
  </si>
  <si>
    <t>Commercial Real Estate Investment</t>
  </si>
  <si>
    <t xml:space="preserve"> Net Ending Balance Total Square Footage September 30 December 31 September 30 December 31 2018 2017 2018 2017 Arizona $ 4,000 (1) $ 4,000 (1) - - Arkansas - 96,169 - 3,200 Kansas 6,086,759 7,200,000 222,679 222,679 Louisiana 474,069 493,197 7,063 7,063 Mississippi 3,655,283 3,725,039 33,821 33,821 New Mexico 7,000 (1) 7,000 (1) - - Texas 335,000 (1) 335,000 (1) - 23,470 Utah 81,526,319 (2) 61,108,384 (2) 502,129 433,244 $ 92,088,430 $ 72,968,789 765,692 723,477 (1) Undeveloped land (2) Includes Center53 completed in July 2017. The Company is currently in the process of leasing the building.</t>
  </si>
  <si>
    <t>3) Investments: Residential Real Estate Investment (Tables)</t>
  </si>
  <si>
    <t>Residential Real Estate Investment</t>
  </si>
  <si>
    <t xml:space="preserve"> Net Ending Balance September December 31 2018 2017 Arizona $ - $ 217,105 California 4,064,197 5,463,878 Florida 6,677,953 7,000,684 Hawaii - 712,286 Ohio 10,000 10,000 Oklahoma - 17,500 Tennessee 105,260 - Texas 552,615 509,011 Utah 14,951,798 54,113,272 Virginia 150,175 - Washington 476,181 286,181 $ 26,988,179 $ 68,329,917 </t>
  </si>
  <si>
    <t>3) Investments: Schedule of Allowance for loan losses as a contra-asset account (Tables)</t>
  </si>
  <si>
    <t>Schedule of Allowance for loan losses as a contra-asset account</t>
  </si>
  <si>
    <t xml:space="preserve"> Allowance for Credit Losses and Recorded Investment in Mortgage Loans Commercial Residential Residential Construction Total September 30, 2018 Allowance for credit losses: Beginning balance - January 1, 2018 $ 187,129 $ 1,546,447 $ 35,220 $ 1,768,796 Charge-offs - (84,902) - (84,902) Provision - (213,736) - (213,736) Ending balance - September 30, 2018 $ 187,129 $ 1,247,809 $ 35,220 $ 1,470,158 Ending balance: individually evaluated for impairment $ - $ 75,064 $ - $ 75,064 Ending balance: collectively evaluated for impairment $ 187,129 $ 1,172,745 $ 35,220 $ 1,395,094 Mortgage loans: Ending balance $ 32,869,447 $ 79,930,807 $ 71,330,891 $ 184,131,145 Ending balance: individually evaluated for impairment $ 195,911 $ 3,088,265 $ 1,078,529 $ 4,362,705 Ending balance: collectively evaluated for impairment $ 32,673,536 $ 76,842,542 $ 70,252,362 $ 179,768,440 December 31, 2017 Allowance for credit losses: Beginning balance - January 1, 2017 $ 187,129 $ 1,461,540 $ 100,114 $ 1,748,783 Charge-offs - (351,357) (64,894) (416,251) Provision - 436,264 - 436,264 Ending balance - December 31, 2017 $ 187,129 $ 1,546,447 $ 35,220 $ 1,768,796 Ending balance: individually evaluated for impairment $ - $ 237,560 $ - $ 237,560 Ending balance: collectively evaluated for impairment $ 187,129 $ 1,308,887 $ 35,220 $ 1,531,236 Mortgage loans: Ending balance $ 54,954,865 $ 102,527,111 $ 50,157,533 $ 207,639,509 Ending balance: individually evaluated for impairment $ - $ 4,923,552 $ 461,834 $ 5,385,386 Ending balance: collectively evaluated for impairment $ 54,954,865 $ 97,603,559 $ 49,695,699 $ 202,254,123 </t>
  </si>
  <si>
    <t>3) Investments: Schedule of aging of mortgage loans (Tables)</t>
  </si>
  <si>
    <t>Schedule of aging of mortgage loans</t>
  </si>
  <si>
    <t xml:space="preserve"> Age Analysis of Mortgage Loans Held for Investment 30-59 Days Past Due 60-89 Days Past Due Greater Than 90 Days (1) In Process of Foreclosure (1) Total Past Due Current Total Mortgage Loans Allowance for Loan Losses Unamortized deferred loan fees, net Net Mortgage Loans September 30, 2018 Commercial $ 3,745,013 $ - $ 195,911 $ - $ 3,940,924 $ 28,928,523 $ 32,869,447 $ (187,129) $ (20,919) $ 32,661,399 Residential 10,783,020 1,769,338 2,019,323 1,068,942 15,640,623 64,290,184 79,930,807 (1,247,809) (678,985) 78,004,013 Residential Construction - - 1,078,529 - 1,078,529 70,252,362 71,330,891 (35,220) (579,561) 70,716,110 Total $ 14,528,033 $ 1,769,338 $ 3,293,763 $ 1,068,942 $ 20,660,076 $ 163,471,069 $ 184,131,145 $ (1,470,158) $ (1,279,465) $ 181,381,522 December 31, 2017 Commercial $ 1,943,495 $ - $ - $ - $ 1,943,495 $ 53,011,370 $ 54,954,865 $ (187,129) $ (67,411) $ 54,700,325 Residential 6,613,479 495,347 3,591,333 1,332,219 12,032,378 90,494,733 102,527,111 (1,546,447) (1,164,130) 99,816,534 Residential Construction - - 461,834 - 461,834 49,695,699 50,157,533 (35,220) (428,287) 49,694,026 Total $ 8,556,974 $ 495,347 $ 4,053,167 $ 1,332,219 $ 14,437,707 $ 193,201,802 $ 207,639,509 $ (1,768,796) $ (1,659,828) $ 204,210,885 (1) Interest income is not recognized on loans past due greater than 90 days or in foreclosure. </t>
  </si>
  <si>
    <t>3) Investments: Schedule of Impaired Mortgage Loans (Tables)</t>
  </si>
  <si>
    <t>Schedule of Impaired Mortgage Loans</t>
  </si>
  <si>
    <t xml:space="preserve"> Impaired Loans Recorded Investment Unpaid Principal Balance Related Allowance Average Recorded Investment Interest Income Recognized September 30, 2018 With no related allowance recorded: Commercial $ 195,911 $ 195,911 $ - $ 65,304 $ - Residential 1,592,174 1,592,174 - 2,693,459 - Residential construction 1,078,529 1,078,529 - 733,603 - With an allowance recorded: Commercial $ - $ - $ - $ - $ - Residential 1,496,091 1,496,091 75,064 1,615,392 - Residential construction - - - - - Total: Commercial $ 195,911 $ 195,911 $ - $ 65,304 $ - Residential 3,088,265 3,088,265 75,064 4,308,851 - Residential construction 1,078,529 1,078,529 - 733,603 - December 31, 2017 With no related allowance recorded: Commercial $ - $ - $ - $ 365,220 $ - Residential 3,322,552 3,322,552 - 3,290,094 - Residential construction 461,834 461,834 - 277,232 - With an allowance recorded: Commercial $ - $ - $ - $ - $ - Residential 1,601,000 1,601,000 237,560 1,350,115 - Residential construction - - - - - Total: Commercial $ - $ - $ - $ 365,220 $ - Residential 4,923,552 4,923,552 237,560 4,640,209 - Residential construction 461,834 461,834 - 277,232 - </t>
  </si>
  <si>
    <t>3) Investments: Schedule Of Credit Risk Of Mortgage Loans Based On Performance Status (Tables)</t>
  </si>
  <si>
    <t>Schedule Of Credit Risk Of Mortgage Loans Based On Performance Status:</t>
  </si>
  <si>
    <t xml:space="preserve"> Mortgage Loans Held for Investment Credit Exposure Credit Risk Profile Based on Payment Activity Commercial Residential Residential Construction Total September 30, 2018 December 31, 2017 September 30, 2018 December 31, 2017 September 30, 2018 December 31, 2017 September 30, 2018 December 31, 2017 Performing $ 32,673,536 $ 54,954,865 $ 76,842,542 $ 97,603,559 $ 70,252,362 $ 49,695,699 $ 179,768,440 $ 202,254,123 Non-performing 195,911 - 3,088,265 4,923,552 1,078,529 461,834 4,362,705 5,385,386 Total $ 32,869,447 $ 54,954,865 $ 79,930,807 $ 102,527,111 $ 71,330,891 $ 50,157,533 $ 184,131,145 $ 207,639,509 </t>
  </si>
  <si>
    <t>3) Investments: Schedule of Mortgage loans on a nonaccrual status (Tables)</t>
  </si>
  <si>
    <t>Schedule of Mortgage loans on a nonaccrual status</t>
  </si>
  <si>
    <t xml:space="preserve"> Mortgage Loans on Non-Accrual Status As of September 30 2018 As of December 31 2017 Commercial $ 195,911 $ - Residential 3,088,265 4,923,552 Residential construction 1,078,529 461,834 Total $ 4,166,794 $ 5,385,386 </t>
  </si>
  <si>
    <t>4) Loans Held For Sale: Aggregate fair value - Loans Held for Sale (Tables)</t>
  </si>
  <si>
    <t>Aggregate fair value - Loans Held for Sale</t>
  </si>
  <si>
    <t xml:space="preserve"> As of September 30 2018 Aggregate fair value $ 165,507,394 Unpaid principal balance 160,124,093 Unrealized gain 5,383,301 </t>
  </si>
  <si>
    <t>4) Loans Held For Sale: Schedule of Mortgage Fee Income for Loans Held for Sale (Tables)</t>
  </si>
  <si>
    <t>Schedule of Mortgage Fee Income for Loans Held for Sale</t>
  </si>
  <si>
    <t xml:space="preserve"> Three Months Ended September 30 Nine Months Ended September 30 2018 2017 2018 2017 Loan fees $ 7,758,284 $ 15,086,168 $ 21,347,320 $ 33,149,877 Interest income 1,993,895 2,097,249 4,698,899 5,679,868 Secondary gains 22,315,022 28,667,234 58,633,363 87,307,806 Change in fair value of loan commitments 94,569 (4,833,268) 537,696 (3,677,554) Change in fair value of loans held for sale (1) (203,623) 1,061,917 4,563,222 1,061,917 Provision for loan loss reserve (293,443) (481,727) (946,556) (1,435,180) Mortgage fee income $ 31,664,704 $ 41,597,573 $ 88,833,944 $ 122,086,734 (1) See Fair Value Option Election </t>
  </si>
  <si>
    <t>4) Loans Held For Sale: Schedule of loan loss reserve which is included in other liabilities and accrued expenses (Tables)</t>
  </si>
  <si>
    <t>Schedule of loan loss reserve which is included in other liabilities and accrued expenses</t>
  </si>
  <si>
    <t xml:space="preserve"> As of September 30 2018 As of December 31 2017 Balance, beginning of period $ 2,571,524 $ 627,733 Provision on current loan originations (1) 946,556 1,851,187 Charge-offs, net of recaptured amounts (10,061) 92,604 Balance, end of period $ 3,508,019 $ 2,571,524 (1) Included in Mortgage fee income </t>
  </si>
  <si>
    <t>5) Stock-based Compensation: Schedule of stock inventive plan changes (Tables)</t>
  </si>
  <si>
    <t>AsOfJune302018</t>
  </si>
  <si>
    <t>Schedule of stock inventive plan changes</t>
  </si>
  <si>
    <t xml:space="preserve"> Number of Class A Shares Weighted Average Exercise Price Number of Class C Shares Weighted Average Exercise Price Outstanding at December 31, 2017 880,426 $ 4.35 523,603 $ 5.24 Granted - - Exercised (36,133) - Cancelled (5,704) - Outstanding at September 30, 2018 838,589 $ 4.48 523,603 $ 5.24 As of September 30, 2018: Options exercisable 805,902 $ 4.46 505,227 $ 5.26 As of September 30, 2018: Available options for future grant 421,241 165,638 Weighted average contractual term of options outstanding at September 30, 2018 6.05 years 2.69 years Weighted average contractual term of options exercisable at September 30, 2018 6.05 years 2.45 years Aggregated intrinsic value of options outstanding at September 30, 2018 (1) $867,356 $267,943 Aggregated intrinsic value of options exercisable at September 30, 2018 (1) $862,157 $260,592 (1) The Company used a stock price of $5.20 as of September 30, 2018 to derive intrinsic value. </t>
  </si>
  <si>
    <t>AsOfJune302017</t>
  </si>
  <si>
    <t xml:space="preserve"> Number of Class A Shares Weighted Average Exercise Price Number of Class C Shares Weighted Average Exercise Price Outstanding at December 31, 2016 741,973 $ 4.33 556,298 $ 4.61 Granted - - Exercised - (103,402) Cancelled - (24,227) Outstanding at September 30, 2017 741,973 $ 4.33 428,669 $ 5.59 As of September 30, 2017: Options exercisable 706,854 $ 4.21 407,669 $ 5.50 As of September 30, 2017: Available options for future grant 525,682 227,750 Weighted average contractual term of options outstanding at September 30, 2017 6.62 years 2.63 years Weighted average contractual term of options exercisable at September 30, 2017 6.50 years 2.55 years Aggregated intrinsic value of options outstanding at September 30, 2017 (1) $941,567 $151,012 Aggregated intrinsic value of options exercisable at September 30, 2017 (1) $941,311 $151,012 (1) The Company used a stock price of $5.10 as of September 30, 2017 to derive intrinsic value. </t>
  </si>
  <si>
    <t>6) Earnings Per Share: Schedule of Earnings Per Share, Basic and Diluted (Tables)</t>
  </si>
  <si>
    <t>Schedule of Earnings Per Share, Basic and Diluted</t>
  </si>
  <si>
    <t xml:space="preserve"> Three Months Ended September 30 Nine Months Ended September 30 2018 2017 2018 2017 Numerator: Net earnings $ 2,013,746 $ 1,096,838 $ 22,177,886 $ 5,442,702 Denominator: Basic weighted-average shares outstanding 16,330,839 16,026,199 16,250,714 15,928,911 Effect of dilutive securities: Employee stock options 223,495 300,093 212,163 331,020 Diluted weighted-average shares outstanding 16,554,334 16,326,292 16,462,877 16,259,931 Basic net earnings per share $0.12 $0.07 $1.36 $0.34 Diluted net earnings per share $0.12 $0.07 $1.35 $0.33 </t>
  </si>
  <si>
    <t>7) Business Segments: Schedule of Revenues and Expenses by Reportable Segment (Tables)</t>
  </si>
  <si>
    <t>Schedule of Revenues and Expenses by Reportable Segment</t>
  </si>
  <si>
    <t xml:space="preserve"> Life Insurance Cemetery/ Mortuary Mortgage Intercompany Eliminations Consolidated For the Three Months Ended September 30, 2018 Revenues from external customers $ 28,962,288 $ 4,008,943 $ 34,251,862 $ - $ 67,223,093 Intersegment revenues 1,108,093 106,637 117,746 (1,332,476) - Segment profit before income taxes 2,192,036 781,875 (762,113) - 2,211,798 - For the Three Months Ended September 30, 2017 Revenues from external customers $ 25,078,051 $ 2,998,809 $ 43,753,955 $ - $ 71,830,815 Intersegment revenues 1,880,160 108,190 85,391 (2,073,741) - Segment profit before income taxes 496,902 247,780 393,335 - 1,138,017 For the Nine Months Ended September 30, 2018 Revenues from external customers $ 109,198,662 $ 13,060,357 $ 95,905,309 $ - $ 218,164,328 Intersegment revenues 2,915,379 322,675 383,625 (3,621,679) - Segment profit before income taxes 28,840,882 3,714,304 (4,993,976) - 27,561,210 Identifiable Assets 920,458,422 91,084,393 178,089,215 (128,148,062) 1,061,483,968 Goodwill 2,765,570 - - - 2,765,570 Total Assets 923,223,992 91,084,393 178,089,215 (128,148,062) 1,064,249,538 For the Nine Months Ended September 30, 2017 Revenues from external customers $ 77,112,117 $ 9,907,037 $ 128,953,552 $ - $ 215,972,706 Intersegment revenues 4,930,266 314,445 267,575 (5,512,286) - Segment profit before income taxes 4,779,656 1,331,894 1,918,536 - 8,030,086 Identifiable Assets 853,298,860 94,716,098 190,202,990 (133,079,207) 1,005,138,741 Goodwill 2,765,570 - - 2,765,570 Total Assets 856,064,430 94,716,098 190,202,990 (133,079,207) 1,007,904,311 </t>
  </si>
  <si>
    <t>8): Fair Value of Financial Instruments: Schedule of Fair Value, Assets and Liabilities Measured on Recurring Basis (Tables)</t>
  </si>
  <si>
    <t>Schedule of Fair Value, Assets and Liabilities Measured on Recurring Basis</t>
  </si>
  <si>
    <t xml:space="preserve"> Total Quoted Prices in Active Markets for Identical Assets (Level 1) Significant Observable Inputs (Level 2) Significant Unobservable Inputs (Level 3) Assets accounted for at fair value on a recurring basis Common stock $ 5,988,918 $ 5,988,918 $ - $ - Total equity securities $ 5,988,918 $ 5,988,918 $ - $ - Loans held for sale $ 165,507,394 $ - $ - $ 165,507,394 Restricted assets (1) 810,056 810,056 - - Cemetery perpetual care trust investments (1) 677,699 677,699 - - Derivatives - loan commitments (2) 2,595,146 - - 2,595,146 Total assets accounted for at fair value on a recurring basis $ 175,579,213 $ 7,476,673 $ - $ 168,102,540 Liabilities accounted for at fair value on a recurring basis Derivatives - call options (3) $ (38,020) $ (38,020) $ - $ - Derivatives - put options (3) (23,393) (23,393) - - Derivatives - loan commitments (3) (60,861) - - (60,861) Total liabilities accounted for at fair value on a recurring basis $ (122,274) $ (61,413) $ - $ (60,861) (1) Mutual funds and equity securities (2) Included in other assets on the condensed consolidated balance sheets (3) Included in other liabilities and accrued expenses on the condensed consolidated balance sheets </t>
  </si>
  <si>
    <t xml:space="preserve"> Total Quoted Prices in Active Markets for Identical Assets (Level 1) Significant Observable Inputs (Level 2) Significant Unobservable Inputs (Level 3) Assets accounted for at fair value on a recurring basis Common stock $ 6,037,855 $ 6,037,855 $ - $ - Total equity securities $ 6,037,855 $ 6,037,855 $ - $ - Loans held for sale $ 133,414,188 $ - $ - $ 133,414,188 Restricted assets (1) 809,958 809,958 - - Cemetery perpetual care trust investments (1) 682,315 682,315 - - Derivatives - loan commitments (2) 2,032,782 - - 2,032,782 Total assets accounted for at fair value on a recurring basis $ 9,562,910 $ 7,530,128 $ - $ 2,032,782 Liabilities accounted for at fair value on a recurring basis Derivatives - call options (3) (64,689) (64,689) - - Derivatives - put options (3) (20,568) (20,568) - - Derivatives - loan commitments (3) (36,193) - - (36,193) Total liabilities accounted for at fair value on a recurring basis $ (121,450) $ (85,257) $ - $ (36,193) (1) Mutual funds and equity securities (2) Included in other assets on the condensed consolidated balance sheets (3) Included in other liabilities and accrued expenses on the condensed consolidated balance sheets </t>
  </si>
  <si>
    <t>8): Fair Value of Financial Instruments: Schedule of Changes in the consolidated balance sheet line items measured using level 3 inputs (Tables)</t>
  </si>
  <si>
    <t>Schedule of Changes in the consolidated balance sheet line items measured using level 3 inputs</t>
  </si>
  <si>
    <t xml:space="preserve"> Net Loan Commitments Loans Held for Sale Balance - December 31, 2017 $ 1,996,589 $ 133,414,188 Originations 1,692,673,286 Sales (1,719,346,884) Transfer to mortgage loans held for investment (139,464) Total gains (losses): Included in earnings (1) 537,696 58,906,268 Balance - September 30, 2018 $ 2,534,285 $ 165,507,394 (1) As a component of Mortgage fee income on the condensed consolidated statements of earnings</t>
  </si>
  <si>
    <t xml:space="preserve"> Net Loan Commitments Bank Loan Interest Rate Swaps Loans Held for Sale Balance - December 31, 2016 $ 6,809,332 $ (3,308) $ - Originations 1,233,683,666 Sales (1,151,031,388) Total gains (losses): Included in earnings (1) (4,812,743) - 50,761,910 Included in other comprehensive income (2) - 3,308 - Balance - December 31, 2017 $ 1,996,589 $ - $ 133,414,188 (1) As a component of Mortgage fee income on the condensed consolidated statements of earnings (2) As a component of Unrealized gains on derivative instruments on the condensed consolidated statements of comprehensive income</t>
  </si>
  <si>
    <t>8): Fair Value of Financial Instruments: Schedule of Fair Value Measurements, Nonrecurring (Tables)</t>
  </si>
  <si>
    <t>Schedule of Fair Value Measurements, Nonrecurring</t>
  </si>
  <si>
    <t xml:space="preserve"> Quoted Prices in Active Significant Significant Markets for Observable Unobservable Identical Assets Inputs Inputs Total (Level 1) (Level 2) (Level 3) Assets accounted for at fair value on a nonrecurring basis Impaired mortgage loans held for investment $ 1,421,028 $ - $ - $ 1,421,028 Impaired real estate held for investment 7,079,822 - - 7,079,822 Mortgage servicing rights additions 1,922,230 - - 1,922,230 Total assets accounted for at fair value on a nonrecurring basis $ 10,423,080 $ - $ - $ 10,423,080 </t>
  </si>
  <si>
    <t xml:space="preserve"> Quoted Prices in Active Significant Significant Markets for Observable Unobservable Identical Assets Inputs Inputs Total (Level 1) (Level 2) (Level 3) Assets accounted for at fair value on a nonrecurring basis Impaired mortgage loans held for investment $ 1,363,440 $ - $ - $ 1,363,440 Mortgage servicing rights additions 6,085,352 - - 6,085,352 Impaired real estate held for investment 8,500,000 - - 8,500,000 Impaired fixed maturity securities, held to maturity 426,984 - 426,984 - Total assets accounted for at fair value on a nonrecurring basis $ 16,375,776 $ - $ 426,984 $ 15,948,792 </t>
  </si>
  <si>
    <t>8): Fair Value of Financial Instruments: Schedule of Financial Instruments Carried at Other Than Fair Value (Tables)</t>
  </si>
  <si>
    <t>Schedule of Financial Instruments Carried at Other Than Fair Value</t>
  </si>
  <si>
    <t xml:space="preserve"> Carrying Value Level 1 Level 2 Level 3 Total Estimated Fair Value Assets Fixed maturity securities held to maturity $ 230,386,875 $ - $ 201,221,369 $ 33,002,784 $ 234,224,153 Mortgage loans held for investment: Residential 78,004,013 - - 82,516,040 82,516,040 Residential construction 70,716,110 - - 70,716,110 70,716,110 Commercial 32,661,399 - - 33,475,276 33,475,276 Mortgage loans held for investment, net $ 181,381,522 $ - $ - $ 186,707,426 $ 186,707,426 Policy loans 6,389,122 - - 6,389,122 6,389,122 Insurance assignments, net (1) 31,119,910 - - 31,119,910 31,119,910 Restricted assets (2) 1,199,301 - 1,201,983 - 1,201,983 Restricted assets (3) 1,500,000 - - 1,500,000 1,500,000 Cemetery perpetual care trust investments (2) 973,821 - 963,621 - 963,621 Mortgage servicing rights, net 20,875,905 - - 32,327,266 32,327,266 Liabilities Bank and other loans payable $ (196,422,645) $ - $ - $ (196,422,645) $ (196,422,645) Policyholder account balances (4) (46,706,179) - - (34,223,082) (34,223,082) Future policy benefits - annuities (4) (98,558,234) - - (96,511,305) (96,511,305) (1) Included in other investments and policy loans on the condensed consolidated balance sheet. (2) Fixed maturity securities held to maturity (3) Participation in mortgage loans held for investment (residential construction) (4) Included in future policy benefits and unpaid claims on the condensed consolidated balance sheet. The carrying values and estimated fair values for such financial instruments, and their corresponding placement in the fair value hierarchy, are summarized as follows as of December 31, 2017: Carrying Value Level 1 Level 2 Level 3 Total Estimated Fair Value Assets Fixed maturity securities held to maturity $ 228,397,623 $ - $ 233,806,219 $ 7,692,190 $ 241,498,409 Mortgage loans held for investment: Residential 99,816,535 - - 106,050,169 106,050,169 Residential construction 49,694,025 - - 49,694,025 49,694,025 Commercial 54,700,325 - - 56,473,156 56,473,156 Mortgage loans held for investment, net $ 204,210,885 $ - $ - $ 212,217,350 $ 212,217,350 Policy loans 6,531,352 - - 6,531,352 6,531,352 Insurance assignments, net (1) 35,455,098 - - 35,455,098 35,455,098 Restricted assets (2) 1,130,088 - 1,152,324 - 1,152,324 Restricted assets (3) 1,701,811 - - 1,796,910 1,796,910 Cemetery perpetual care trust investments (2) 943,211 - 953,404 - 953,404 Cemetery perpetual care trust investments (3) 4,128 - - 4,411 4,411 Mortgage servicing rights, net 21,376,937 - - 27,427,174 27,427,174 Liabilities Bank and other loans payable $ (157,450,925) $ - $ - $ (157,450,925) $ (157,450,925) Policyholder account balances (4) (47,867,037) - - (34,557,111) (34,557,111) Future policy benefits - annuities (4) (99,474,392) - - (98,827,107) (98,827,107) (1) Included in other investments and policy loans on the condensed consolidated balance sheet. (2) Fixed maturity securities held to maturity (3) Participation in mortgage loans held for investment (commercial) (4) Included in future policy benefits and unpaid claims on the condensed consolidated balance sheet. </t>
  </si>
  <si>
    <t>10) Derivative Commitments: Schedule of Derivative Assets at Fair Value (Tables)</t>
  </si>
  <si>
    <t>Schedule of Derivative Assets at Fair Value</t>
  </si>
  <si>
    <t xml:space="preserve"> Fair Values and Notional Values of Derivative Instruments September 30, 2018 December 31, 2017 Balance Sheet Location Notional Amount Asset Fair Value Liability Fair Value Notional Amount Asset Fair Value Liability Fair Value Derivatives not designated as hedging instruments: Loan commitments Other assets and Other liabilities $150,947,240 $2,595,146 $ 60,861 $105,679,107 $2,032,782 $ 36,193 Call options Other liabilities 1,758,900 -- 38,020 1,488,550 -- 64,689 Put options Other liabilities 2,888,400 -- 23,393 2,265,900 -- 20,568 Total $155,594,540 $2,595,146 $122,274 $109,433,557 $2,032,782 $121,450 </t>
  </si>
  <si>
    <t>10) Derivative Commitments: Schedule of Gains and Losses on Derivatives (Tables)</t>
  </si>
  <si>
    <t>Schedule of Gains and Losses on Derivatives</t>
  </si>
  <si>
    <t xml:space="preserve"> Net Amount Gain (Loss) Net Amount Gain (Loss) Three Months Ended September 30 Nine Months Ended September 30 Derivative Classification 2018 2017 2018 2017 Loan commitments Mortgage fee income $ 94,569 $ (4,833,268) $ 537,696 $ (3,677,554) Call and put options Gains on investments and other assets $ 83,612 $ 27,734 $ 313,913 $ 216,561 </t>
  </si>
  <si>
    <t>12) Mortgage Servicing Rights: Schedule of Mortgage Servicing Rights (Tables)</t>
  </si>
  <si>
    <t>Schedule of Mortgage Servicing Rights</t>
  </si>
  <si>
    <t xml:space="preserve"> As of September 30 2018 As of December 31 2017 Amortized cost: Balance before valuation allowance at beginning of year $ 21,376,937 $ 18,872,362 MSR additions resulting from loan sales 1,922,230 6,085,352 Amortization (1) (2,423,262) (3,580,777) Application of valuation allowance to write down MSRs with other than temporary impairment - - Balance before valuation allowance at end of period $ 20,875,905 $ 21,376,937 Valuation allowance for impairment of MSRs: Balance at beginning of year $ - $ - Additions - - Application of valuation allowance to write down MSRs with other than temporary impairment - - Balance at end of period $ - $ - Mortgage servicing rights, net $ 20,875,905 $ 21,376,937 Estimated fair value of MSRs at end of period $ 32,327,266 $ 27,427,174 (1) Included in other expenses on the condensed consolidated statements of earnings</t>
  </si>
  <si>
    <t>12) Mortgage Servicing Rights: Schedule of Finite-Lived Intangible Assets, Future Amortization Expense, Mortgage Servicing Rights (Tables)</t>
  </si>
  <si>
    <t>Schedule of Finite-Lived Intangible Assets, Future Amortization Expense, Mortgage Servicing Rights</t>
  </si>
  <si>
    <t xml:space="preserve"> Estimated MSR Amortization 2018 1,634,568 2019 4,469,364 2020 4,469,364 2021 4,469,203 2022 3,570,974 Thereafter 2,262,432 Total $ 20,875,905 </t>
  </si>
  <si>
    <t>12) Mortgage Servicing Rights: Schedule of Other Revenues (Tables)</t>
  </si>
  <si>
    <t>Schedule of Other Revenues</t>
  </si>
  <si>
    <t xml:space="preserve"> Three Months Ended September 30 Nine Months Ended September 30 2018 2017 2018 2017 Contractual servicing fees $ 1,905,887 $ 1,848,831 $ 5,670,346 $ 5,359,425 Late fees 106,354 99,281 334,452 266,218 Total $ 2,012,241 $ 1,948,112 $ 6,004,798 $ 5,625,643 </t>
  </si>
  <si>
    <t>12) Mortgage Servicing Rights: Summary of Unpaid Principal Balances of the Servicing Portfolio (Tables)</t>
  </si>
  <si>
    <t>Summary of Unpaid Principal Balances of the Servicing Portfolio</t>
  </si>
  <si>
    <t xml:space="preserve"> As of September 30 2018 As of December 31 2017 Servicing UPB $ 2,990,572,817 $ 2,924,868,843 </t>
  </si>
  <si>
    <t>12) Mortgage Servicing Rights: Assumptions used in determining MSR value (Tables)</t>
  </si>
  <si>
    <t>Assumptions used in determining MSR value</t>
  </si>
  <si>
    <t xml:space="preserve"> Prepayment Speeds Average Life (Years) Discount Rate September 30, 2018 4.24% 7.02 9.51 December 31, 2017 3.67% 6.34 10.01</t>
  </si>
  <si>
    <t>14) Revenues From Contracts With Customers: Revenues For The Company's Cemetery and Mortuary Contracts (Tables)</t>
  </si>
  <si>
    <t>Revenues For The Company's Cemetery and Mortuary Contracts</t>
  </si>
  <si>
    <t xml:space="preserve">The following table disaggregates revenue for the Companys cemetery and mortuary contracts. Three Months Ended September 30 Nine Months Ended September 30 2018 2018 Major goods/service lines At-need $ 2,772,859 $ 7,973,554 Pre-need 873,431 2,456,574 $ 3,646,290 $ 10,430,128 Timing of Revenue Recognition Goods transferred at a point in time $ 2,448,836 $ 6,934,973 Services transferred at a point in time 1,197,454 3,495,155 $ 3,646,290 $ 10,430,128 </t>
  </si>
  <si>
    <t>14) Revenues From Contracts With Customers: Reconciliation of Revenues from Cemetery and mortuary contracts to Business Segment Information (Tables)</t>
  </si>
  <si>
    <t>Reconciliation of Revenues from Cemetery and mortuary contracts to Business Segment Information</t>
  </si>
  <si>
    <t xml:space="preserve"> Three Months Ended September 30 Nine Months Ended September 30 2018 2018 Net mortuary and cemetery sales $ 3,646,290 $ 10,430,128 Gains on investments and other assets 245,448 2,330,701 Net investment income 56,284 194,425 Other revenues 60,921 105,103 Revenues from external customers 4,008,943 13,060,357 </t>
  </si>
  <si>
    <t>14) Revenues From Contracts With Customers: Schedule of Opening and Closing Balances of Receivables, Contract Assets and Contract Liabilities (Tables)</t>
  </si>
  <si>
    <t>Schedule of Opening and Closing Balances of Receivables, Contract Assets and Contract Liabilities</t>
  </si>
  <si>
    <t xml:space="preserve"> Contract Balances Receivables (1) Contract Asset (2) Contract Liability (2) Opening (1/1/2018) $ 2,742,765 $ 856,479 $ 13,729,547 Closing (9/30/2018) 3,010,663 697,832 13,140,329 Increase/(decrease) 267,898 (158,647) (589,218) (1) Included in Receivables, net on the condensed consolidated balance sheets (2) The contract asset and liability are netted together in Deferred pre-need cemetery and mortuary contract revenues on the condensed consolidated balance sheets. </t>
  </si>
  <si>
    <t>15) Acquisitions: The Estimated Fair Values of The Assets Acquired and The Liabilities Assumed At The Date of Acquisition (Tables)</t>
  </si>
  <si>
    <t>Beta Capital Corp</t>
  </si>
  <si>
    <t>The Estimated Fair Values of The Assets Acquired and The Liabilities Assumed At The Date of Acquisition</t>
  </si>
  <si>
    <t xml:space="preserve"> Other investments - insurance assignments $ 2,515,783 Other - intangible asset 890,000 Total assets acquired 3,405,783 Fair value of net assets acquired/consideration paid $ 3,405,783 </t>
  </si>
  <si>
    <t>3) Investments: Held-to-maturity Securities (Details) - USD ($)</t>
  </si>
  <si>
    <t>12 Months Ended</t>
  </si>
  <si>
    <t>AmortizedCost</t>
  </si>
  <si>
    <t>Held to maturity securities, Estimated fair value</t>
  </si>
  <si>
    <t>Held-to-maturity Securities, Unrecognized Holding Gain</t>
  </si>
  <si>
    <t>Held-to-maturity Securities, Unrecognized Holding Loss</t>
  </si>
  <si>
    <t>Debt Securities, Held-to-maturity, Accumulated Unrecognized Gain</t>
  </si>
  <si>
    <t>Debt Securities, Held-to-maturity, Accumulated Unrecognized Loss</t>
  </si>
  <si>
    <t>US Treasury Securities</t>
  </si>
  <si>
    <t>US Treasury Securities | Total</t>
  </si>
  <si>
    <t>US States and Political Subdivisions Debt Securities</t>
  </si>
  <si>
    <t>US States and Political Subdivisions Debt Securities | Total</t>
  </si>
  <si>
    <t>Corporate Debt Securities</t>
  </si>
  <si>
    <t>Corporate Debt Securities | Total</t>
  </si>
  <si>
    <t>Mortgage-backed Securities, Issued by US Government Sponsored Enterprises</t>
  </si>
  <si>
    <t>Mortgage-backed Securities, Issued by US Government Sponsored Enterprises | Total</t>
  </si>
  <si>
    <t>Redeemable Preferred Stock</t>
  </si>
  <si>
    <t>Redeemable Preferred Stock | Total</t>
  </si>
  <si>
    <t>Industrial, miscellaneous and all other</t>
  </si>
  <si>
    <t>Available-for-sale Securities, Amortized Cost Basis</t>
  </si>
  <si>
    <t>Available-for-sale Securities, Gross Unrealized Gain</t>
  </si>
  <si>
    <t>Available For Sale Securities - Gross Unrealized Losses</t>
  </si>
  <si>
    <t>Available for Sale Securities - Estimated Fair Value</t>
  </si>
  <si>
    <t>AvailableForSaleSecuritiesGrossUnrealizedLosses</t>
  </si>
  <si>
    <t>Residential Mortgage</t>
  </si>
  <si>
    <t>Mortgage loans on real estate and construction</t>
  </si>
  <si>
    <t>Residential construction</t>
  </si>
  <si>
    <t>Commercial Loan</t>
  </si>
  <si>
    <t>3) Investments: Schedule of Unrealized Loss on Investments (Details)</t>
  </si>
  <si>
    <t>Sep. 30, 2018USD ($)</t>
  </si>
  <si>
    <t>Dec. 31, 2017USD ($)</t>
  </si>
  <si>
    <t>Fair Value</t>
  </si>
  <si>
    <t>Debt Securities, Held-to-maturity, Fair Value</t>
  </si>
  <si>
    <t>Total unrealized losses</t>
  </si>
  <si>
    <t>Debt Securities, Available-for-sale, Unrealized Loss</t>
  </si>
  <si>
    <t>Less Than 12 Months | US Treasury Securities</t>
  </si>
  <si>
    <t>Less Than 12 Months | US States and Political Subdivisions Debt Securities</t>
  </si>
  <si>
    <t>Less Than 12 Months | Corporate Debt Securities</t>
  </si>
  <si>
    <t>Less Than 12 Months | Mortgage-backed Securities, Issued by US Government Sponsored Enterprises</t>
  </si>
  <si>
    <t>Less Than 12 Months | Total unrealized losses</t>
  </si>
  <si>
    <t>Less Than 12 Months | Redeemable Preferred Stock</t>
  </si>
  <si>
    <t>Less Than 12 Months | Industrial, miscellaneous and all other</t>
  </si>
  <si>
    <t>No. of Investment Positions</t>
  </si>
  <si>
    <t>Less Than 12 Months | Equity Securities</t>
  </si>
  <si>
    <t>More Than 12 Months</t>
  </si>
  <si>
    <t>More Than 12 Months | US Treasury Securities</t>
  </si>
  <si>
    <t>More Than 12 Months | US States and Political Subdivisions Debt Securities</t>
  </si>
  <si>
    <t>More Than 12 Months | Corporate Debt Securities</t>
  </si>
  <si>
    <t>More Than 12 Months | Mortgage-backed Securities, Issued by US Government Sponsored Enterprises</t>
  </si>
  <si>
    <t>More Than 12 Months | Total unrealized losses</t>
  </si>
  <si>
    <t>More Than 12 Months | Redeemable Preferred Stock</t>
  </si>
  <si>
    <t>More Than 12 Months | Industrial, miscellaneous and all other</t>
  </si>
  <si>
    <t>More Than 12 Months | Equity Securities</t>
  </si>
  <si>
    <t>Total | US Treasury Securities</t>
  </si>
  <si>
    <t>Total | US States and Political Subdivisions Debt Securities</t>
  </si>
  <si>
    <t>Total | Corporate Debt Securities</t>
  </si>
  <si>
    <t>Total | Mortgage-backed Securities, Issued by US Government Sponsored Enterprises</t>
  </si>
  <si>
    <t>Total | Total unrealized losses</t>
  </si>
  <si>
    <t>Total | Redeemable Preferred Stock</t>
  </si>
  <si>
    <t>3) Investments (Details) - USD ($)</t>
  </si>
  <si>
    <t>Average market value over amortized cost</t>
  </si>
  <si>
    <t>97.10%</t>
  </si>
  <si>
    <t>97.90%</t>
  </si>
  <si>
    <t>Other than Temporary Impairment, Credit Losses Recognized in Earnings, Period Increase (Decrease)</t>
  </si>
  <si>
    <t>Commercial Real Estate</t>
  </si>
  <si>
    <t>SEC Schedule, 12-28, Real Estate Companies, Investment in Real Estate, Gross</t>
  </si>
  <si>
    <t>Residential Real Estate</t>
  </si>
  <si>
    <t>Pledged Assets Separately Reported, Other Assets Pledged as Collateral, at Fair Value</t>
  </si>
  <si>
    <t>Bank Loans</t>
  </si>
  <si>
    <t>Foreclosed Residential Real Estate included in Residential Real Estate Held for Investment</t>
  </si>
  <si>
    <t>3) Investments: Investments Classified by Contractual Maturity Date (Details) - USD ($)</t>
  </si>
  <si>
    <t>Due in 2017</t>
  </si>
  <si>
    <t>Due in 2018 Through 2021</t>
  </si>
  <si>
    <t>Due in 2022 Through 2026</t>
  </si>
  <si>
    <t>Due After 2026</t>
  </si>
  <si>
    <t>3) Investments: Equity Securities - Additional (Details)</t>
  </si>
  <si>
    <t>Average Market Value of Security over initial investment</t>
  </si>
  <si>
    <t>77.50%</t>
  </si>
  <si>
    <t>3) Investments: Gain (Loss) on Investments (Details) - USD ($)</t>
  </si>
  <si>
    <t>Fixed maturity securities held to maturity:</t>
  </si>
  <si>
    <t>Gross Realized Gains</t>
  </si>
  <si>
    <t>Gross Realized Losses</t>
  </si>
  <si>
    <t>Other than Temporary Impairments</t>
  </si>
  <si>
    <t>Gains and losses during 2018 on securities sold in 2018</t>
  </si>
  <si>
    <t>Unrealized Gains and Losses on securities held at end of period</t>
  </si>
  <si>
    <t>Other Assets</t>
  </si>
  <si>
    <t>3) Investments: Net carrying amount of held to maturity securities (Details) - Held-to-maturity Securities - USD ($)</t>
  </si>
  <si>
    <t>Net carrying amount for sales of securities</t>
  </si>
  <si>
    <t>Net realized loss related to sales of securities</t>
  </si>
  <si>
    <t>3) Investments: Schedule of Major categories of net investment income (Details) - USD ($)</t>
  </si>
  <si>
    <t>Gross investment income</t>
  </si>
  <si>
    <t>Investment Income, Investment Expense</t>
  </si>
  <si>
    <t>Mortgage Loans Real Estate</t>
  </si>
  <si>
    <t>Real Estate</t>
  </si>
  <si>
    <t>Policy Student and Other Loans</t>
  </si>
  <si>
    <t>Insurance Assignments</t>
  </si>
  <si>
    <t>Other Investments</t>
  </si>
  <si>
    <t>Cash and Cash Equivalents</t>
  </si>
  <si>
    <t>3) Investments: Net Investment Income - Additional (Details) - USD ($)</t>
  </si>
  <si>
    <t>Securities on deposit for regulatory authorities</t>
  </si>
  <si>
    <t>Cemeteries And Mortuaries</t>
  </si>
  <si>
    <t>3) Investments: Commercial Real Estate Investment (Details)</t>
  </si>
  <si>
    <t>Square Footage</t>
  </si>
  <si>
    <t>Commercial Real Estate | Arizona</t>
  </si>
  <si>
    <t>Commercial Real Estate | Arkansas</t>
  </si>
  <si>
    <t>Commercial Real Estate | Kansas</t>
  </si>
  <si>
    <t>Commercial Real Estate | Louisiana</t>
  </si>
  <si>
    <t>Commercial Real Estate | Mississippi</t>
  </si>
  <si>
    <t>Commercial Real Estate | New Mexico</t>
  </si>
  <si>
    <t>Commercial Real Estate | Texas</t>
  </si>
  <si>
    <t>Commercial Real Estate | Utah</t>
  </si>
  <si>
    <t>3) Investments: Residential Real Estate Investment (Details) - USD ($)</t>
  </si>
  <si>
    <t>Residential Real Estate | Arizona</t>
  </si>
  <si>
    <t>Residential Real Estate | California</t>
  </si>
  <si>
    <t>Residential Real Estate | Florida</t>
  </si>
  <si>
    <t>Residential Real Estate | Hawaii</t>
  </si>
  <si>
    <t>Residential Real Estate | Ohio</t>
  </si>
  <si>
    <t>Residential Real Estate | Oklahoma</t>
  </si>
  <si>
    <t>Residential Real Estate | Tennessee</t>
  </si>
  <si>
    <t>Residential Real Estate | Texas</t>
  </si>
  <si>
    <t>Residential Real Estate | Utah</t>
  </si>
  <si>
    <t>Residential Real Estate | Virginia</t>
  </si>
  <si>
    <t>Residential Real Estate | Washington</t>
  </si>
  <si>
    <t>3) Investments: Schedule of Allowance for loan losses as a contra-asset account (Details) - USD ($)</t>
  </si>
  <si>
    <t>Dec. 31, 2016</t>
  </si>
  <si>
    <t>Financing Receivable, Allowance for Credit Losses</t>
  </si>
  <si>
    <t>Allowance for credit losses, Charge-offs</t>
  </si>
  <si>
    <t>Allowance for Credit Losses, Provision</t>
  </si>
  <si>
    <t>Financing Receivable, Allowance for Credit Losses, Individually Evaluated for Impairment</t>
  </si>
  <si>
    <t>Financing Receivable, Allowance for Credit Losses, Collectively Evaluated for Impairment</t>
  </si>
  <si>
    <t>Mortgage loans</t>
  </si>
  <si>
    <t>Financing Receivable, Individually Evaluated for Impairment</t>
  </si>
  <si>
    <t>Financing Receivable, Collectively Evaluated for Impairment</t>
  </si>
  <si>
    <t>3) Investments: Schedule of aging of mortgage loans (Details) - USD ($)</t>
  </si>
  <si>
    <t>Mortgage Loans during period</t>
  </si>
  <si>
    <t>Mortgage Loans, Allowance for Loan Losses</t>
  </si>
  <si>
    <t>Mortgage Loans, Unamortized deferred loan fees, net</t>
  </si>
  <si>
    <t>Past Due 30 to 59 Days</t>
  </si>
  <si>
    <t>Past Due 30 to 59 Days | Commercial Loan</t>
  </si>
  <si>
    <t>Past Due 30 to 59 Days | Residential Mortgage</t>
  </si>
  <si>
    <t>Past Due 30 to 59 Days | Residential construction</t>
  </si>
  <si>
    <t>Past Due 60 to 89 Days</t>
  </si>
  <si>
    <t>Past Due 60 to 89 Days | Commercial Loan</t>
  </si>
  <si>
    <t>Past Due 60 to 89 Days | Residential Mortgage</t>
  </si>
  <si>
    <t>Past Due 60 to 89 Days | Residential construction</t>
  </si>
  <si>
    <t>Past Due 90 or More Days</t>
  </si>
  <si>
    <t>[1]</t>
  </si>
  <si>
    <t>Past Due 90 or More Days | Commercial Loan</t>
  </si>
  <si>
    <t>Past Due 90 or More Days | Residential Mortgage</t>
  </si>
  <si>
    <t>Past Due 90 or More Days | Residential construction</t>
  </si>
  <si>
    <t>In Foreclosure</t>
  </si>
  <si>
    <t>In Foreclosure | Commercial Loan</t>
  </si>
  <si>
    <t>In Foreclosure | Residential Mortgage</t>
  </si>
  <si>
    <t>In Foreclosure | Residential construction</t>
  </si>
  <si>
    <t>Total Past Due</t>
  </si>
  <si>
    <t>Total Past Due | Commercial Loan</t>
  </si>
  <si>
    <t>Total Past Due | Residential Mortgage</t>
  </si>
  <si>
    <t>Total Past Due | Residential construction</t>
  </si>
  <si>
    <t>Current</t>
  </si>
  <si>
    <t>Current | Commercial Loan</t>
  </si>
  <si>
    <t>Current | Residential Mortgage</t>
  </si>
  <si>
    <t>Current | Residential construction</t>
  </si>
  <si>
    <t>There was not any interest income recognized on loans past due greater than 90 days or in foreclosure.</t>
  </si>
  <si>
    <t>3) Investments: Schedule of Impaired Mortgage Loans (Details) - USD ($)</t>
  </si>
  <si>
    <t>Impaired Financing Receivable, with No Related Allowance, Recorded Investment</t>
  </si>
  <si>
    <t>Impaired Financing Receivable, with No Related Allowance, Average Recorded Investment</t>
  </si>
  <si>
    <t>Commercial Loan | Total</t>
  </si>
  <si>
    <t>Impaired Financing Receivable, with Related Allowance, Recorded Investment</t>
  </si>
  <si>
    <t>Impaired Financing Receivable, with Related Allowance, Unpaid Principal Balance</t>
  </si>
  <si>
    <t>Impaired Financing Receivable, with Related Allowance, Average Recorded Investment</t>
  </si>
  <si>
    <t>Impaired Financing Receivable, Related Allowance</t>
  </si>
  <si>
    <t>Residential Mortgage | Total</t>
  </si>
  <si>
    <t>Residential construction | Total</t>
  </si>
  <si>
    <t>3) Investments: Schedule Of Credit Risk Of Mortgage Loans Based On Performance Status (Details) - USD ($)</t>
  </si>
  <si>
    <t>Performing Financing Receivable</t>
  </si>
  <si>
    <t>Nonperforming Financing Receivable</t>
  </si>
  <si>
    <t>Commercial Loan | Performing Financing Receivable</t>
  </si>
  <si>
    <t>Commercial Loan | Nonperforming Financing Receivable</t>
  </si>
  <si>
    <t>Residential Mortgage | Performing Financing Receivable</t>
  </si>
  <si>
    <t>Residential Mortgage | Nonperforming Financing Receivable</t>
  </si>
  <si>
    <t>Residential construction | Performing Financing Receivable</t>
  </si>
  <si>
    <t>Residential construction | Nonperforming Financing Receivable</t>
  </si>
  <si>
    <t>3) Investments: Summary of Interest not accrued on non-performing mortgage loans (Details) - USD ($)</t>
  </si>
  <si>
    <t>Interest not accrued on non-performing loans</t>
  </si>
  <si>
    <t>3) Investments: Schedule of Mortgage loans on a nonaccrual status (Details) - USD ($)</t>
  </si>
  <si>
    <t>Loans and Leases Receivable, Nonperforming, Nonaccrual of Interest</t>
  </si>
  <si>
    <t>Commercial</t>
  </si>
  <si>
    <t>4) Loans Held For Sale: Aggregate fair value - Loans Held for Sale (Details)</t>
  </si>
  <si>
    <t>Aggregate Fair Value - Loans Held For Sale</t>
  </si>
  <si>
    <t>Aggregate unpaid principal balance - Loans Held for Sale</t>
  </si>
  <si>
    <t>Unrealized gain - Loans Held for Sale</t>
  </si>
  <si>
    <t>4) Loans Held For Sale: Schedule of Mortgage Fee Income for Loans Held for Sale (Details) - USD ($)</t>
  </si>
  <si>
    <t>Interest and Other Income</t>
  </si>
  <si>
    <t>Loans Held For Sale</t>
  </si>
  <si>
    <t>Loan fees</t>
  </si>
  <si>
    <t>Secondary gains</t>
  </si>
  <si>
    <t>Change in fair value of loan commitments</t>
  </si>
  <si>
    <t>Change in fair value of loans held for sale</t>
  </si>
  <si>
    <t>Provision for loan loss reserve</t>
  </si>
  <si>
    <t>4) Loans Held For Sale: Schedule of loan loss reserve which is included in other liabilities and accrued expenses (Details) - USD ($)</t>
  </si>
  <si>
    <t>Beginning, Loan Loss Reserve</t>
  </si>
  <si>
    <t>Loan loss reserve, Provisions for losses</t>
  </si>
  <si>
    <t>Loan loss reserve, Charge-offs</t>
  </si>
  <si>
    <t>Ending, Loan Loss Reserve</t>
  </si>
  <si>
    <t>5) Stock-based Compensation (Details) - USD ($)</t>
  </si>
  <si>
    <t>Jun. 30, 2018</t>
  </si>
  <si>
    <t>Mar. 31, 2018</t>
  </si>
  <si>
    <t>Jun. 30, 2017</t>
  </si>
  <si>
    <t>Mar. 31, 2017</t>
  </si>
  <si>
    <t>Unrecognized compensation expense related to the options issued in December 2014</t>
  </si>
  <si>
    <t>Total intrinsic value</t>
  </si>
  <si>
    <t>5) Stock-based Compensation: Schedule of stock inventive plan changes (Details) - USD ($)</t>
  </si>
  <si>
    <t>Shares, Outstanding</t>
  </si>
  <si>
    <t>Shares outstanding</t>
  </si>
  <si>
    <t>Shares Granted</t>
  </si>
  <si>
    <t>Shares Exercised</t>
  </si>
  <si>
    <t>Shares Cancelled</t>
  </si>
  <si>
    <t>Options Exercisable</t>
  </si>
  <si>
    <t>Options exercisable</t>
  </si>
  <si>
    <t>Available options for future grant</t>
  </si>
  <si>
    <t>Weighted average contractual term of options outstanding</t>
  </si>
  <si>
    <t>6.05 years</t>
  </si>
  <si>
    <t>6.62 years</t>
  </si>
  <si>
    <t>Weighted average contractual term of options exercisable</t>
  </si>
  <si>
    <t>6.50 years</t>
  </si>
  <si>
    <t>Aggregated intrinsic value of options outstanding</t>
  </si>
  <si>
    <t>Aggregated intrinsic value of options exercisable</t>
  </si>
  <si>
    <t>2.69 years</t>
  </si>
  <si>
    <t>2.63 years</t>
  </si>
  <si>
    <t>2.45 years</t>
  </si>
  <si>
    <t>2.55 years</t>
  </si>
  <si>
    <t>6) Earnings Per Share: Schedule of Earnings Per Share, Basic and Diluted (Details) - USD ($)</t>
  </si>
  <si>
    <t>GrantOfEmployeeStockOptions</t>
  </si>
  <si>
    <t>Diluted weighted-average shares outstanding</t>
  </si>
  <si>
    <t>6) Earnings Per Share (Details) - $ / shares</t>
  </si>
  <si>
    <t>Antidilutive Securities Excluded from Computation of Net Income, Per Outstanding Unit, Amount</t>
  </si>
  <si>
    <t>7) Business Segments: Schedule of Revenues and Expenses by Reportable Segment (Details) - USD ($)</t>
  </si>
  <si>
    <t>Revenue from customers</t>
  </si>
  <si>
    <t>Segment Reporting Information, Intersegment Revenue</t>
  </si>
  <si>
    <t>Segment Reporting Information, Income Loss Before Income Taxes</t>
  </si>
  <si>
    <t>Identifiable Assets</t>
  </si>
  <si>
    <t>Life Insurance Product Line</t>
  </si>
  <si>
    <t>Cemetery and Mortuary</t>
  </si>
  <si>
    <t>Mortgage</t>
  </si>
  <si>
    <t>Segment Reconciling Items</t>
  </si>
  <si>
    <t>8): Fair Value of Financial Instruments: Schedule of Fair Value, Assets and Liabilities Measured on Recurring Basis (Details) - USD ($)</t>
  </si>
  <si>
    <t>Assets accounted for at fair value on a recurring basis</t>
  </si>
  <si>
    <t>Fair Value, Inputs, Level 1</t>
  </si>
  <si>
    <t>Trading Securities, Equity</t>
  </si>
  <si>
    <t>Available-for-sale Securities</t>
  </si>
  <si>
    <t>Restricted assets of cemeteries and mortuaries</t>
  </si>
  <si>
    <t>Derivatives - loan commitments</t>
  </si>
  <si>
    <t>Assets, Fair Value Disclosure</t>
  </si>
  <si>
    <t>Liabilities accounted for at fair value on a recurring basis</t>
  </si>
  <si>
    <t>Derivatives - Call Options</t>
  </si>
  <si>
    <t>Derivatives - Put Options</t>
  </si>
  <si>
    <t>Derivatives - loan commitments1</t>
  </si>
  <si>
    <t>Liabilities accounted for at fair value</t>
  </si>
  <si>
    <t>Fair Value, Inputs, Level 2</t>
  </si>
  <si>
    <t>Fair Value, Inputs, Level 3</t>
  </si>
  <si>
    <t>8): Fair Value of Financial Instruments: Schedule of Changes in the consolidated balance sheet line items measured using level 3 inputs (Details) - USD ($)</t>
  </si>
  <si>
    <t>Loan Commitments</t>
  </si>
  <si>
    <t>Fair Value Balance</t>
  </si>
  <si>
    <t>Fair Value, Losses (Gains) included in earnings</t>
  </si>
  <si>
    <t>Fair Value, Losses (Gains) included in other comprehensive income</t>
  </si>
  <si>
    <t>Fair Value, Originations</t>
  </si>
  <si>
    <t>Fair Value, Sales</t>
  </si>
  <si>
    <t>Fair Value, Transfer to mortgage loans held for investment</t>
  </si>
  <si>
    <t>Bank Loan Interest Rate Swaps</t>
  </si>
  <si>
    <t>8): Fair Value of Financial Instruments: Schedule of Fair Value Measurements, Nonrecurring (Details) - USD ($)</t>
  </si>
  <si>
    <t>SEC Schedule, 12-29, Real Estate Companies, Investment in Mortgage Loans on Real Estate</t>
  </si>
  <si>
    <t>Assets accounted for at fair value on a nonrecurring basis - Impaired real estate held for investment</t>
  </si>
  <si>
    <t>Assets accounted for at fair value on a nonrecurring basis - Mortgage servicing rights</t>
  </si>
  <si>
    <t>Assets, Fair Value Disclosure, Nonrecurring</t>
  </si>
  <si>
    <t>Assets accounted for at fair value on non-recurring basis</t>
  </si>
  <si>
    <t>Impaired real estate held for investment</t>
  </si>
  <si>
    <t>Impaired fixed maturity securities, held to maturity</t>
  </si>
  <si>
    <t>8): Fair Value of Financial Instruments: Schedule of Financial Instruments Carried at Other Than Fair Value (Details) - USD ($)</t>
  </si>
  <si>
    <t>Fixed Maturity Securities Held To Maturity</t>
  </si>
  <si>
    <t>Carrying Value</t>
  </si>
  <si>
    <t>Estimated Fair Value</t>
  </si>
  <si>
    <t>Mortgage Loans Net</t>
  </si>
  <si>
    <t>Policy Loan</t>
  </si>
  <si>
    <t>Restricted Assets 1</t>
  </si>
  <si>
    <t>Restricted Assets 2</t>
  </si>
  <si>
    <t>Cemetery Perpetual Care Trust Investments</t>
  </si>
  <si>
    <t>Mortgage Servicing Rights</t>
  </si>
  <si>
    <t>Bank And Other Loans Payable</t>
  </si>
  <si>
    <t>Policyholder Account Balances</t>
  </si>
  <si>
    <t>Future Policy Benefits Annuities</t>
  </si>
  <si>
    <t>Cemetery Perpetual Care Trust Investment</t>
  </si>
  <si>
    <t>Fair Value, Inputs, Level 1 | Fixed Maturity Securities Held To Maturity</t>
  </si>
  <si>
    <t>Fair Value, Inputs, Level 1 | Residential Mortgage</t>
  </si>
  <si>
    <t>Fair Value, Inputs, Level 1 | Residential construction</t>
  </si>
  <si>
    <t>Fair Value, Inputs, Level 1 | Commercial Loan</t>
  </si>
  <si>
    <t>Fair Value, Inputs, Level 1 | Mortgage Loans Net</t>
  </si>
  <si>
    <t>Fair Value, Inputs, Level 1 | Policy Loan</t>
  </si>
  <si>
    <t>Fair Value, Inputs, Level 1 | Insurance Assignments</t>
  </si>
  <si>
    <t>Fair Value, Inputs, Level 1 | Restricted Assets 1</t>
  </si>
  <si>
    <t>Fair Value, Inputs, Level 1 | Restricted Assets 2</t>
  </si>
  <si>
    <t>Fair Value, Inputs, Level 1 | Cemetery Perpetual Care Trust Investments</t>
  </si>
  <si>
    <t>Fair Value, Inputs, Level 1 | Mortgage Servicing Rights</t>
  </si>
  <si>
    <t>Fair Value, Inputs, Level 1 | Bank And Other Loans Payable</t>
  </si>
  <si>
    <t>Fair Value, Inputs, Level 1 | Policyholder Account Balances</t>
  </si>
  <si>
    <t>Fair Value, Inputs, Level 1 | Future Policy Benefits Annuities</t>
  </si>
  <si>
    <t>Fair Value, Inputs, Level 1 | Cemetery Perpetual Care Trust Investment</t>
  </si>
  <si>
    <t>Fair Value, Inputs, Level 2 | Fixed Maturity Securities Held To Maturity</t>
  </si>
  <si>
    <t>Fair Value, Inputs, Level 2 | Residential Mortgage</t>
  </si>
  <si>
    <t>Fair Value, Inputs, Level 2 | Residential construction</t>
  </si>
  <si>
    <t>Fair Value, Inputs, Level 2 | Commercial Loan</t>
  </si>
  <si>
    <t>Fair Value, Inputs, Level 2 | Mortgage Loans Net</t>
  </si>
  <si>
    <t>Fair Value, Inputs, Level 2 | Policy Loan</t>
  </si>
  <si>
    <t>Fair Value, Inputs, Level 2 | Insurance Assignments</t>
  </si>
  <si>
    <t>Fair Value, Inputs, Level 2 | Restricted Assets 1</t>
  </si>
  <si>
    <t>Fair Value, Inputs, Level 2 | Restricted Assets 2</t>
  </si>
  <si>
    <t>Fair Value, Inputs, Level 2 | Cemetery Perpetual Care Trust Investments</t>
  </si>
  <si>
    <t>Fair Value, Inputs, Level 2 | Mortgage Servicing Rights</t>
  </si>
  <si>
    <t>Fair Value, Inputs, Level 2 | Bank And Other Loans Payable</t>
  </si>
  <si>
    <t>Fair Value, Inputs, Level 2 | Policyholder Account Balances</t>
  </si>
  <si>
    <t>Fair Value, Inputs, Level 2 | Future Policy Benefits Annuities</t>
  </si>
  <si>
    <t>Fair Value, Inputs, Level 2 | Cemetery Perpetual Care Trust Investment</t>
  </si>
  <si>
    <t>Fair Value, Inputs, Level 3 | Fixed Maturity Securities Held To Maturity</t>
  </si>
  <si>
    <t>Fair Value, Inputs, Level 3 | Residential Mortgage</t>
  </si>
  <si>
    <t>Fair Value, Inputs, Level 3 | Residential construction</t>
  </si>
  <si>
    <t>Fair Value, Inputs, Level 3 | Commercial Loan</t>
  </si>
  <si>
    <t>Fair Value, Inputs, Level 3 | Mortgage Loans Net</t>
  </si>
  <si>
    <t>Fair Value, Inputs, Level 3 | Policy Loan</t>
  </si>
  <si>
    <t>Fair Value, Inputs, Level 3 | Insurance Assignments</t>
  </si>
  <si>
    <t>Fair Value, Inputs, Level 3 | Restricted Assets 1</t>
  </si>
  <si>
    <t>Fair Value, Inputs, Level 3 | Restricted Assets 2</t>
  </si>
  <si>
    <t>Fair Value, Inputs, Level 3 | Cemetery Perpetual Care Trust Investments</t>
  </si>
  <si>
    <t>Fair Value, Inputs, Level 3 | Mortgage Servicing Rights</t>
  </si>
  <si>
    <t>Fair Value, Inputs, Level 3 | Bank And Other Loans Payable</t>
  </si>
  <si>
    <t>Fair Value, Inputs, Level 3 | Policyholder Account Balances</t>
  </si>
  <si>
    <t>Fair Value, Inputs, Level 3 | Future Policy Benefits Annuities</t>
  </si>
  <si>
    <t>Fair Value, Inputs, Level 3 | Cemetery Perpetual Care Trust Investment</t>
  </si>
  <si>
    <t>10) Derivative Commitments: Schedule of Derivative Assets at Fair Value (Details) - USD ($)</t>
  </si>
  <si>
    <t>Derivative, Notional Amount</t>
  </si>
  <si>
    <t>Derivative Asset, Notional Amount</t>
  </si>
  <si>
    <t>Derivative Liability, Notional Amount</t>
  </si>
  <si>
    <t>Call Options</t>
  </si>
  <si>
    <t>Put Options</t>
  </si>
  <si>
    <t>10) Derivative Commitments: Schedule of Gains and Losses on Derivatives (Details) - USD ($)</t>
  </si>
  <si>
    <t>Gain (Loss) on Derivatives, Loan Commitments</t>
  </si>
  <si>
    <t>Gain (Loss) on Derivatives, Call and put options</t>
  </si>
  <si>
    <t>11) Reinsurance, Commitments and Contingencies: Mortgage Loan Loss Settlements (Details) - USD ($)</t>
  </si>
  <si>
    <t>Funds reserved and accrued to settle investor related claims</t>
  </si>
  <si>
    <t>11) Reinsurance, Commitments and Contingencies: Other Contingencies and Commitments (Details)</t>
  </si>
  <si>
    <t>Commitments to fund new residential construction loans</t>
  </si>
  <si>
    <t>Commitments to fund new residential construction loans funded</t>
  </si>
  <si>
    <t>12) Mortgage Servicing Rights: Schedule of Mortgage Servicing Rights (Details) - USD ($)</t>
  </si>
  <si>
    <t>Balance before valuation allowance at beginning of year</t>
  </si>
  <si>
    <t>MSRs proceeds from loan sales</t>
  </si>
  <si>
    <t>Amortization</t>
  </si>
  <si>
    <t>Application of valuation allowance to write down MSRs with other than temporary impairment</t>
  </si>
  <si>
    <t>Balance before valuation allowance at year end</t>
  </si>
  <si>
    <t>Estimated fair value of MSRs at end of period</t>
  </si>
  <si>
    <t>12) Mortgage Servicing Rights: Schedule of Finite-Lived Intangible Assets, Future Amortization Expense, Mortgage Servicing Rights (Details)</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Finite-Lived Intangible Assets, Accumulated Amortization</t>
  </si>
  <si>
    <t>12) Mortgage Servicing Rights: Schedule of Other Revenues (Details) - USD ($)</t>
  </si>
  <si>
    <t>Other Income</t>
  </si>
  <si>
    <t>Contractual Servicing Fees</t>
  </si>
  <si>
    <t>Late Fees</t>
  </si>
  <si>
    <t>12) Mortgage Servicing Rights: Summary of Unpaid Principal Balances of the Servicing Portfolio (Details) - USD ($)</t>
  </si>
  <si>
    <t>Servicing Unpaid Principal Balance</t>
  </si>
  <si>
    <t>12) Mortgage Servicing Rights: Assumptions used in determining MSR value (Details)</t>
  </si>
  <si>
    <t>Prepayment Speeds</t>
  </si>
  <si>
    <t>4.24%</t>
  </si>
  <si>
    <t>3.67%</t>
  </si>
  <si>
    <t>Average Life in Years of MSR</t>
  </si>
  <si>
    <t>Discount Rate</t>
  </si>
  <si>
    <t>13) Income Taxes (Details) - USD ($)</t>
  </si>
  <si>
    <t>Effective Income Tax Rate Reconciliation, Percent</t>
  </si>
  <si>
    <t>9.00%</t>
  </si>
  <si>
    <t>3.60%</t>
  </si>
  <si>
    <t>19.50%</t>
  </si>
  <si>
    <t>32.20%</t>
  </si>
  <si>
    <t>Income Tax Expense (Benefit)</t>
  </si>
  <si>
    <t>14) Revenues From Contracts With Customers: Revenues For The Company's Cemetery and Mortuary Contracts (Details) - USD ($)</t>
  </si>
  <si>
    <t>Major Goods Or Services Lines, at Need</t>
  </si>
  <si>
    <t>Major Goods Or Services Lines, Pre Need</t>
  </si>
  <si>
    <t>Timing Of Revenue Recognition, Goods Transferred At A Point In Time</t>
  </si>
  <si>
    <t>Timing Of Revenue Recognition, Services Transferred At A Point In Time</t>
  </si>
  <si>
    <t>14) Revenues From Contracts With Customers: Reconciliation of Revenues from Cemetery and mortuary contracts to Business Segment Information (Details) - USD ($)</t>
  </si>
  <si>
    <t>Revenues from External Customers</t>
  </si>
  <si>
    <t>14) Revenues From Contracts With Customers: Schedule of Opening and Closing Balances of Receivables, Contract Assets and Contract Liabilities (Details) - USD ($)</t>
  </si>
  <si>
    <t>Receivables</t>
  </si>
  <si>
    <t>Increase (Decrease) in Accounts Receivable</t>
  </si>
  <si>
    <t>Contract Asset</t>
  </si>
  <si>
    <t>Increase (Decrease) in Deferred Revenue</t>
  </si>
  <si>
    <t>Contract Liability</t>
  </si>
  <si>
    <t>15) Acquisitions: The Estimated Fair Values of The Assets Acquired and The Liabilities Assumed At The Date of Acquisition (Details) - Beta Capital Corp</t>
  </si>
  <si>
    <t>Fair Value of Assets Acquired</t>
  </si>
  <si>
    <t>Other Investments, Insurance Assignments</t>
  </si>
  <si>
    <t>Other Intangible Asset</t>
  </si>
  <si>
    <t>Assets Acquir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2"/>
    <col customWidth="1" max="2" min="2" width="40"/>
    <col customWidth="1" max="3" min="3" width="14"/>
  </cols>
  <sheetData>
    <row r="1" spans="1:3">
      <c r="A1" s="1" t="s">
        <v>0</v>
      </c>
      <c r="B1" s="2" t="s">
        <v>1</v>
      </c>
    </row>
    <row r="2" spans="1:3">
      <c r="B2" s="2" t="s">
        <v>2</v>
      </c>
      <c r="C2" s="2" t="s">
        <v>3</v>
      </c>
    </row>
    <row r="3" spans="1:3">
      <c r="A3" s="3" t="s">
        <v>4</v>
      </c>
      <c r="B3" s="3" t="s">
        <v>5</v>
      </c>
    </row>
    <row r="4" spans="1:3">
      <c r="A4" s="3" t="s">
        <v>6</v>
      </c>
      <c r="B4" s="4" t="n">
        <v>318673</v>
      </c>
    </row>
    <row r="5" spans="1:3">
      <c r="A5" s="3" t="s">
        <v>7</v>
      </c>
      <c r="B5" s="3" t="s">
        <v>8</v>
      </c>
    </row>
    <row r="6" spans="1:3">
      <c r="A6" s="3" t="s">
        <v>9</v>
      </c>
      <c r="B6" s="3" t="s">
        <v>10</v>
      </c>
    </row>
    <row r="7" spans="1:3">
      <c r="A7" s="3" t="s">
        <v>11</v>
      </c>
      <c r="B7" s="3" t="s">
        <v>12</v>
      </c>
    </row>
    <row r="8" spans="1:3">
      <c r="A8" s="3" t="s">
        <v>13</v>
      </c>
      <c r="B8" s="3" t="s">
        <v>14</v>
      </c>
    </row>
    <row r="9" spans="1:3">
      <c r="A9" s="3" t="s">
        <v>15</v>
      </c>
      <c r="B9" s="4" t="n">
        <v>870345941</v>
      </c>
    </row>
    <row r="10" spans="1:3">
      <c r="A10" s="3" t="s">
        <v>16</v>
      </c>
      <c r="B10" s="3" t="s">
        <v>17</v>
      </c>
    </row>
    <row r="11" spans="1:3">
      <c r="A11" s="3" t="s">
        <v>18</v>
      </c>
      <c r="B11" s="3" t="s">
        <v>19</v>
      </c>
    </row>
    <row r="12" spans="1:3">
      <c r="A12" s="3" t="s">
        <v>20</v>
      </c>
      <c r="B12" s="3" t="s">
        <v>21</v>
      </c>
    </row>
    <row r="13" spans="1:3">
      <c r="A13" s="3" t="s">
        <v>22</v>
      </c>
      <c r="B13" s="3" t="s">
        <v>23</v>
      </c>
    </row>
    <row r="14" spans="1:3">
      <c r="A14" s="3" t="s">
        <v>24</v>
      </c>
      <c r="B14" s="3" t="s">
        <v>23</v>
      </c>
    </row>
    <row r="15" spans="1:3">
      <c r="A15" s="3" t="s">
        <v>25</v>
      </c>
      <c r="B15" s="4" t="n">
        <v>2018</v>
      </c>
    </row>
    <row r="16" spans="1:3">
      <c r="A16" s="3" t="s">
        <v>26</v>
      </c>
      <c r="B16" s="5" t="s">
        <v>27</v>
      </c>
    </row>
    <row r="17" spans="1:3">
      <c r="A17" s="3" t="s">
        <v>28</v>
      </c>
      <c r="B17" s="3" t="s">
        <v>29</v>
      </c>
    </row>
    <row r="18" spans="1:3">
      <c r="A18" s="3" t="s">
        <v>30</v>
      </c>
      <c r="B18" s="3" t="s">
        <v>31</v>
      </c>
    </row>
    <row r="19" spans="1:3">
      <c r="A19" s="3" t="s">
        <v>32</v>
      </c>
      <c r="B19" s="3" t="s">
        <v>33</v>
      </c>
    </row>
    <row r="20" spans="1:3">
      <c r="A20" s="3" t="s">
        <v>34</v>
      </c>
      <c r="B20" s="3" t="s">
        <v>35</v>
      </c>
    </row>
    <row r="21" spans="1:3">
      <c r="A21" s="3" t="s">
        <v>36</v>
      </c>
      <c r="B21" s="4" t="n">
        <v>84123</v>
      </c>
    </row>
    <row r="22" spans="1:3">
      <c r="A22" s="3" t="s">
        <v>37</v>
      </c>
      <c r="B22" s="4" t="n">
        <v>-801</v>
      </c>
    </row>
    <row r="23" spans="1:3">
      <c r="A23" s="3" t="s">
        <v>38</v>
      </c>
      <c r="B23" s="3" t="s">
        <v>39</v>
      </c>
    </row>
    <row r="24" spans="1:3">
      <c r="A24" s="3" t="s">
        <v>40</v>
      </c>
    </row>
    <row r="25" spans="1:3">
      <c r="A25" s="3" t="s">
        <v>41</v>
      </c>
      <c r="C25" s="4" t="n">
        <v>14575881</v>
      </c>
    </row>
    <row r="26" spans="1:3">
      <c r="A26" s="3" t="s">
        <v>42</v>
      </c>
    </row>
    <row r="27" spans="1:3">
      <c r="A27" s="3" t="s">
        <v>41</v>
      </c>
      <c r="C27" s="4" t="n">
        <v>20891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v>
      </c>
    </row>
    <row r="3" spans="1:2">
      <c r="A3" s="6" t="s">
        <v>213</v>
      </c>
    </row>
    <row r="4" spans="1:2">
      <c r="A4" s="3" t="s">
        <v>215</v>
      </c>
      <c r="B4" s="3" t="s">
        <v>21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5</v>
      </c>
      <c r="B1" s="2" t="s">
        <v>104</v>
      </c>
      <c r="D1" s="2" t="s">
        <v>1</v>
      </c>
    </row>
    <row r="2" spans="1:5">
      <c r="B2" s="2" t="s">
        <v>2</v>
      </c>
      <c r="C2" s="2" t="s">
        <v>105</v>
      </c>
      <c r="D2" s="2" t="s">
        <v>2</v>
      </c>
      <c r="E2" s="2" t="s">
        <v>105</v>
      </c>
    </row>
    <row r="3" spans="1:5">
      <c r="A3" s="3" t="s">
        <v>109</v>
      </c>
      <c r="B3" s="7" t="n">
        <v>3646290</v>
      </c>
      <c r="C3" s="7" t="n">
        <v>2717311</v>
      </c>
      <c r="D3" s="7" t="n">
        <v>10430128</v>
      </c>
      <c r="E3" s="7" t="n">
        <v>9356659</v>
      </c>
    </row>
    <row r="4" spans="1:5">
      <c r="A4" s="3" t="s">
        <v>110</v>
      </c>
      <c r="B4" s="4" t="n">
        <v>1022427</v>
      </c>
      <c r="C4" s="4" t="n">
        <v>-319666</v>
      </c>
      <c r="D4" s="4" t="n">
        <v>25371595</v>
      </c>
      <c r="E4" s="4" t="n">
        <v>713066</v>
      </c>
    </row>
    <row r="5" spans="1:5">
      <c r="A5" s="3" t="s">
        <v>108</v>
      </c>
      <c r="B5" s="4" t="n">
        <v>9641496</v>
      </c>
      <c r="C5" s="4" t="n">
        <v>8220430</v>
      </c>
      <c r="D5" s="4" t="n">
        <v>29457892</v>
      </c>
      <c r="E5" s="4" t="n">
        <v>25559113</v>
      </c>
    </row>
    <row r="6" spans="1:5">
      <c r="A6" s="3" t="s">
        <v>113</v>
      </c>
      <c r="B6" s="4" t="n">
        <v>2608775</v>
      </c>
      <c r="C6" s="7" t="n">
        <v>2288982</v>
      </c>
      <c r="D6" s="4" t="n">
        <v>7430179</v>
      </c>
      <c r="E6" s="7" t="n">
        <v>6393691</v>
      </c>
    </row>
    <row r="7" spans="1:5">
      <c r="A7" s="3" t="s">
        <v>608</v>
      </c>
    </row>
    <row r="8" spans="1:5">
      <c r="A8" s="3" t="s">
        <v>109</v>
      </c>
      <c r="B8" s="4" t="n">
        <v>3646290</v>
      </c>
      <c r="D8" s="4" t="n">
        <v>10430128</v>
      </c>
    </row>
    <row r="9" spans="1:5">
      <c r="A9" s="3" t="s">
        <v>110</v>
      </c>
      <c r="B9" s="4" t="n">
        <v>245448</v>
      </c>
      <c r="D9" s="4" t="n">
        <v>2330701</v>
      </c>
    </row>
    <row r="10" spans="1:5">
      <c r="A10" s="3" t="s">
        <v>108</v>
      </c>
      <c r="B10" s="4" t="n">
        <v>56284</v>
      </c>
      <c r="D10" s="4" t="n">
        <v>194425</v>
      </c>
    </row>
    <row r="11" spans="1:5">
      <c r="A11" s="3" t="s">
        <v>113</v>
      </c>
      <c r="B11" s="4" t="n">
        <v>60921</v>
      </c>
      <c r="D11" s="4" t="n">
        <v>105103</v>
      </c>
    </row>
    <row r="12" spans="1:5">
      <c r="A12" s="3" t="s">
        <v>756</v>
      </c>
      <c r="B12" s="7" t="n">
        <v>4008943</v>
      </c>
      <c r="D12" s="7" t="n">
        <v>13060357</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7</v>
      </c>
      <c r="B1" s="2" t="s">
        <v>1</v>
      </c>
    </row>
    <row r="2" spans="1:3">
      <c r="B2" s="2" t="s">
        <v>2</v>
      </c>
      <c r="C2" s="2" t="s">
        <v>44</v>
      </c>
    </row>
    <row r="3" spans="1:3">
      <c r="A3" s="3" t="s">
        <v>55</v>
      </c>
      <c r="B3" s="7" t="n">
        <v>8898086</v>
      </c>
      <c r="C3" s="7" t="n">
        <v>10443869</v>
      </c>
    </row>
    <row r="4" spans="1:3">
      <c r="A4" s="3" t="s">
        <v>71</v>
      </c>
      <c r="B4" s="4" t="n">
        <v>12442497</v>
      </c>
      <c r="C4" s="4" t="n">
        <v>12873068</v>
      </c>
    </row>
    <row r="5" spans="1:3">
      <c r="A5" s="3" t="s">
        <v>758</v>
      </c>
    </row>
    <row r="6" spans="1:3">
      <c r="A6" s="3" t="s">
        <v>55</v>
      </c>
      <c r="B6" s="4" t="n">
        <v>3010663</v>
      </c>
      <c r="C6" s="4" t="n">
        <v>2742765</v>
      </c>
    </row>
    <row r="7" spans="1:3">
      <c r="A7" s="3" t="s">
        <v>759</v>
      </c>
      <c r="B7" s="4" t="n">
        <v>267898</v>
      </c>
    </row>
    <row r="8" spans="1:3">
      <c r="A8" s="3" t="s">
        <v>760</v>
      </c>
    </row>
    <row r="9" spans="1:3">
      <c r="A9" s="3" t="s">
        <v>71</v>
      </c>
      <c r="B9" s="4" t="n">
        <v>697832</v>
      </c>
      <c r="C9" s="4" t="n">
        <v>856479</v>
      </c>
    </row>
    <row r="10" spans="1:3">
      <c r="A10" s="3" t="s">
        <v>761</v>
      </c>
      <c r="B10" s="4" t="n">
        <v>-158647</v>
      </c>
    </row>
    <row r="11" spans="1:3">
      <c r="A11" s="3" t="s">
        <v>762</v>
      </c>
    </row>
    <row r="12" spans="1:3">
      <c r="A12" s="3" t="s">
        <v>71</v>
      </c>
      <c r="B12" s="4" t="n">
        <v>13140329</v>
      </c>
      <c r="C12" s="7" t="n">
        <v>13729547</v>
      </c>
    </row>
    <row r="13" spans="1:3">
      <c r="A13" s="3" t="s">
        <v>761</v>
      </c>
      <c r="B13" s="7" t="n">
        <v>-589218</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63</v>
      </c>
      <c r="B1" s="2" t="s">
        <v>1</v>
      </c>
    </row>
    <row r="2" spans="1:2">
      <c r="B2" s="2" t="s">
        <v>395</v>
      </c>
    </row>
    <row r="3" spans="1:2">
      <c r="A3" s="3" t="s">
        <v>764</v>
      </c>
      <c r="B3" s="7" t="n">
        <v>3405783</v>
      </c>
    </row>
    <row r="4" spans="1:2">
      <c r="A4" s="3" t="s">
        <v>765</v>
      </c>
    </row>
    <row r="5" spans="1:2">
      <c r="A5" s="3" t="s">
        <v>764</v>
      </c>
      <c r="B5" s="4" t="n">
        <v>2515783</v>
      </c>
    </row>
    <row r="6" spans="1:2">
      <c r="A6" s="3" t="s">
        <v>766</v>
      </c>
    </row>
    <row r="7" spans="1:2">
      <c r="A7" s="3" t="s">
        <v>764</v>
      </c>
      <c r="B7" s="4" t="n">
        <v>890000</v>
      </c>
    </row>
    <row r="8" spans="1:2">
      <c r="A8" s="3" t="s">
        <v>767</v>
      </c>
    </row>
    <row r="9" spans="1:2">
      <c r="A9" s="3" t="s">
        <v>764</v>
      </c>
      <c r="B9" s="7" t="n">
        <v>34057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17</v>
      </c>
      <c r="B1" s="2" t="s">
        <v>1</v>
      </c>
    </row>
    <row r="2" spans="1:2">
      <c r="B2" s="2" t="s">
        <v>2</v>
      </c>
    </row>
    <row r="3" spans="1:2">
      <c r="A3" s="6" t="s">
        <v>213</v>
      </c>
    </row>
    <row r="4" spans="1:2">
      <c r="A4" s="3" t="s">
        <v>217</v>
      </c>
      <c r="B4" s="3"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9</v>
      </c>
      <c r="B1" s="2" t="s">
        <v>1</v>
      </c>
    </row>
    <row r="2" spans="1:2">
      <c r="B2" s="2" t="s">
        <v>2</v>
      </c>
    </row>
    <row r="3" spans="1:2">
      <c r="A3" s="6" t="s">
        <v>213</v>
      </c>
    </row>
    <row r="4" spans="1:2">
      <c r="A4" s="3" t="s">
        <v>219</v>
      </c>
      <c r="B4" s="3"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1</v>
      </c>
      <c r="B1" s="2" t="s">
        <v>1</v>
      </c>
    </row>
    <row r="2" spans="1:2">
      <c r="B2" s="2" t="s">
        <v>2</v>
      </c>
    </row>
    <row r="3" spans="1:2">
      <c r="A3" s="6" t="s">
        <v>213</v>
      </c>
    </row>
    <row r="4" spans="1:2">
      <c r="A4" s="3" t="s">
        <v>221</v>
      </c>
      <c r="B4" s="3"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3</v>
      </c>
      <c r="B1" s="2" t="s">
        <v>1</v>
      </c>
    </row>
    <row r="2" spans="1:2">
      <c r="B2" s="2" t="s">
        <v>2</v>
      </c>
    </row>
    <row r="3" spans="1:2">
      <c r="A3" s="6" t="s">
        <v>213</v>
      </c>
    </row>
    <row r="4" spans="1:2">
      <c r="A4" s="3" t="s">
        <v>223</v>
      </c>
      <c r="B4" s="3"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5</v>
      </c>
      <c r="B1" s="2" t="s">
        <v>1</v>
      </c>
    </row>
    <row r="2" spans="1:2">
      <c r="B2" s="2" t="s">
        <v>2</v>
      </c>
    </row>
    <row r="3" spans="1:2">
      <c r="A3" s="6" t="s">
        <v>213</v>
      </c>
    </row>
    <row r="4" spans="1:2">
      <c r="A4" s="3" t="s">
        <v>225</v>
      </c>
      <c r="B4" s="3"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7</v>
      </c>
      <c r="B1" s="2" t="s">
        <v>1</v>
      </c>
    </row>
    <row r="2" spans="1:2">
      <c r="B2" s="2" t="s">
        <v>2</v>
      </c>
    </row>
    <row r="3" spans="1:2">
      <c r="A3" s="6" t="s">
        <v>213</v>
      </c>
    </row>
    <row r="4" spans="1:2">
      <c r="A4" s="3" t="s">
        <v>227</v>
      </c>
      <c r="B4" s="3"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9</v>
      </c>
      <c r="B1" s="2" t="s">
        <v>1</v>
      </c>
    </row>
    <row r="2" spans="1:2">
      <c r="B2" s="2" t="s">
        <v>2</v>
      </c>
    </row>
    <row r="3" spans="1:2">
      <c r="A3" s="6" t="s">
        <v>213</v>
      </c>
    </row>
    <row r="4" spans="1:2">
      <c r="A4" s="3" t="s">
        <v>229</v>
      </c>
      <c r="B4" s="3"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6" t="s">
        <v>213</v>
      </c>
    </row>
    <row r="4" spans="1:2">
      <c r="A4" s="3" t="s">
        <v>231</v>
      </c>
      <c r="B4" s="3"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3</v>
      </c>
      <c r="B1" s="2" t="s">
        <v>1</v>
      </c>
    </row>
    <row r="2" spans="1:2">
      <c r="B2" s="2" t="s">
        <v>2</v>
      </c>
    </row>
    <row r="3" spans="1:2">
      <c r="A3" s="6" t="s">
        <v>213</v>
      </c>
    </row>
    <row r="4" spans="1:2">
      <c r="A4" s="3" t="s">
        <v>233</v>
      </c>
      <c r="B4" s="3"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v>
      </c>
      <c r="B1" s="2" t="s">
        <v>2</v>
      </c>
      <c r="C1" s="2" t="s">
        <v>44</v>
      </c>
    </row>
    <row r="2" spans="1:3">
      <c r="A2" s="6" t="s">
        <v>45</v>
      </c>
    </row>
    <row r="3" spans="1:3">
      <c r="A3" s="3" t="s">
        <v>46</v>
      </c>
      <c r="B3" s="7" t="n">
        <v>230386875</v>
      </c>
      <c r="C3" s="7" t="n">
        <v>228397623</v>
      </c>
    </row>
    <row r="4" spans="1:3">
      <c r="A4" s="3" t="s">
        <v>47</v>
      </c>
      <c r="B4" s="4" t="n">
        <v>5988918</v>
      </c>
      <c r="C4" s="4" t="n">
        <v>6037855</v>
      </c>
    </row>
    <row r="5" spans="1:3">
      <c r="A5" s="3" t="s">
        <v>48</v>
      </c>
      <c r="B5" s="4" t="n">
        <v>181381522</v>
      </c>
      <c r="C5" s="4" t="n">
        <v>204210885</v>
      </c>
    </row>
    <row r="6" spans="1:3">
      <c r="A6" s="3" t="s">
        <v>49</v>
      </c>
      <c r="B6" s="4" t="n">
        <v>119076609</v>
      </c>
      <c r="C6" s="4" t="n">
        <v>141298706</v>
      </c>
    </row>
    <row r="7" spans="1:3">
      <c r="A7" s="3" t="s">
        <v>50</v>
      </c>
      <c r="B7" s="4" t="n">
        <v>44038625</v>
      </c>
      <c r="C7" s="4" t="n">
        <v>45895472</v>
      </c>
    </row>
    <row r="8" spans="1:3">
      <c r="A8" s="3" t="s">
        <v>51</v>
      </c>
      <c r="B8" s="4" t="n">
        <v>3751942</v>
      </c>
      <c r="C8" s="4" t="n">
        <v>3644077</v>
      </c>
    </row>
    <row r="9" spans="1:3">
      <c r="A9" s="3" t="s">
        <v>52</v>
      </c>
      <c r="B9" s="4" t="n">
        <v>584624491</v>
      </c>
      <c r="C9" s="4" t="n">
        <v>629484618</v>
      </c>
    </row>
    <row r="10" spans="1:3">
      <c r="A10" s="3" t="s">
        <v>53</v>
      </c>
      <c r="B10" s="4" t="n">
        <v>137106471</v>
      </c>
      <c r="C10" s="4" t="n">
        <v>45315661</v>
      </c>
    </row>
    <row r="11" spans="1:3">
      <c r="A11" s="3" t="s">
        <v>54</v>
      </c>
      <c r="B11" s="4" t="n">
        <v>165507394</v>
      </c>
      <c r="C11" s="4" t="n">
        <v>133414188</v>
      </c>
    </row>
    <row r="12" spans="1:3">
      <c r="A12" s="3" t="s">
        <v>55</v>
      </c>
      <c r="B12" s="4" t="n">
        <v>8898086</v>
      </c>
      <c r="C12" s="4" t="n">
        <v>10443869</v>
      </c>
    </row>
    <row r="13" spans="1:3">
      <c r="A13" s="3" t="s">
        <v>56</v>
      </c>
      <c r="B13" s="4" t="n">
        <v>12226773</v>
      </c>
      <c r="C13" s="4" t="n">
        <v>11830621</v>
      </c>
    </row>
    <row r="14" spans="1:3">
      <c r="A14" s="3" t="s">
        <v>57</v>
      </c>
      <c r="B14" s="4" t="n">
        <v>4058014</v>
      </c>
      <c r="C14" s="4" t="n">
        <v>4623563</v>
      </c>
    </row>
    <row r="15" spans="1:3">
      <c r="A15" s="3" t="s">
        <v>58</v>
      </c>
      <c r="B15" s="4" t="n">
        <v>10717118</v>
      </c>
      <c r="C15" s="4" t="n">
        <v>13394603</v>
      </c>
    </row>
    <row r="16" spans="1:3">
      <c r="A16" s="3" t="s">
        <v>59</v>
      </c>
      <c r="B16" s="4" t="n">
        <v>9885331</v>
      </c>
      <c r="C16" s="4" t="n">
        <v>9942933</v>
      </c>
    </row>
    <row r="17" spans="1:3">
      <c r="A17" s="3" t="s">
        <v>60</v>
      </c>
      <c r="B17" s="4" t="n">
        <v>87899386</v>
      </c>
      <c r="C17" s="4" t="n">
        <v>80625304</v>
      </c>
    </row>
    <row r="18" spans="1:3">
      <c r="A18" s="3" t="s">
        <v>61</v>
      </c>
      <c r="B18" s="4" t="n">
        <v>20875905</v>
      </c>
      <c r="C18" s="4" t="n">
        <v>21376937</v>
      </c>
    </row>
    <row r="19" spans="1:3">
      <c r="A19" s="3" t="s">
        <v>62</v>
      </c>
      <c r="B19" s="4" t="n">
        <v>7206802</v>
      </c>
      <c r="C19" s="4" t="n">
        <v>8069380</v>
      </c>
    </row>
    <row r="20" spans="1:3">
      <c r="A20" s="3" t="s">
        <v>63</v>
      </c>
      <c r="B20" s="4" t="n">
        <v>5963308</v>
      </c>
      <c r="C20" s="4" t="n">
        <v>6588759</v>
      </c>
    </row>
    <row r="21" spans="1:3">
      <c r="A21" s="3" t="s">
        <v>64</v>
      </c>
      <c r="B21" s="4" t="n">
        <v>2765570</v>
      </c>
      <c r="C21" s="4" t="n">
        <v>2765570</v>
      </c>
    </row>
    <row r="22" spans="1:3">
      <c r="A22" s="3" t="s">
        <v>65</v>
      </c>
      <c r="B22" s="4" t="n">
        <v>6514889</v>
      </c>
      <c r="C22" s="4" t="n">
        <v>4297048</v>
      </c>
    </row>
    <row r="23" spans="1:3">
      <c r="A23" s="3" t="s">
        <v>66</v>
      </c>
      <c r="B23" s="4" t="n">
        <v>1064249538</v>
      </c>
      <c r="C23" s="4" t="n">
        <v>982173054</v>
      </c>
    </row>
    <row r="24" spans="1:3">
      <c r="A24" s="6" t="s">
        <v>67</v>
      </c>
    </row>
    <row r="25" spans="1:3">
      <c r="A25" s="3" t="s">
        <v>68</v>
      </c>
      <c r="B25" s="4" t="n">
        <v>616421261</v>
      </c>
      <c r="C25" s="4" t="n">
        <v>604746951</v>
      </c>
    </row>
    <row r="26" spans="1:3">
      <c r="A26" s="3" t="s">
        <v>69</v>
      </c>
      <c r="B26" s="4" t="n">
        <v>3989237</v>
      </c>
      <c r="C26" s="4" t="n">
        <v>4222410</v>
      </c>
    </row>
    <row r="27" spans="1:3">
      <c r="A27" s="3" t="s">
        <v>70</v>
      </c>
      <c r="B27" s="4" t="n">
        <v>196422645</v>
      </c>
      <c r="C27" s="4" t="n">
        <v>157450925</v>
      </c>
    </row>
    <row r="28" spans="1:3">
      <c r="A28" s="3" t="s">
        <v>71</v>
      </c>
      <c r="B28" s="4" t="n">
        <v>12442497</v>
      </c>
      <c r="C28" s="4" t="n">
        <v>12873068</v>
      </c>
    </row>
    <row r="29" spans="1:3">
      <c r="A29" s="3" t="s">
        <v>72</v>
      </c>
      <c r="B29" s="4" t="n">
        <v>3793575</v>
      </c>
      <c r="C29" s="4" t="n">
        <v>3710740</v>
      </c>
    </row>
    <row r="30" spans="1:3">
      <c r="A30" s="3" t="s">
        <v>73</v>
      </c>
      <c r="B30" s="4" t="n">
        <v>3243526</v>
      </c>
      <c r="C30" s="4" t="n">
        <v>3613100</v>
      </c>
    </row>
    <row r="31" spans="1:3">
      <c r="A31" s="3" t="s">
        <v>74</v>
      </c>
      <c r="B31" s="4" t="n">
        <v>33352301</v>
      </c>
      <c r="C31" s="4" t="n">
        <v>29655087</v>
      </c>
    </row>
    <row r="32" spans="1:3">
      <c r="A32" s="3" t="s">
        <v>75</v>
      </c>
      <c r="B32" s="4" t="n">
        <v>22552988</v>
      </c>
      <c r="C32" s="4" t="n">
        <v>17332783</v>
      </c>
    </row>
    <row r="33" spans="1:3">
      <c r="A33" s="3" t="s">
        <v>76</v>
      </c>
      <c r="B33" s="4" t="n">
        <v>892218030</v>
      </c>
      <c r="C33" s="4" t="n">
        <v>833605064</v>
      </c>
    </row>
    <row r="34" spans="1:3">
      <c r="A34" s="6" t="s">
        <v>77</v>
      </c>
    </row>
    <row r="35" spans="1:3">
      <c r="A35" s="3" t="s">
        <v>78</v>
      </c>
      <c r="B35" s="4" t="n">
        <v>0</v>
      </c>
      <c r="C35" s="4" t="n">
        <v>0</v>
      </c>
    </row>
    <row r="36" spans="1:3">
      <c r="A36" s="3" t="s">
        <v>79</v>
      </c>
      <c r="B36" s="4" t="n">
        <v>38711180</v>
      </c>
      <c r="C36" s="4" t="n">
        <v>38125042</v>
      </c>
    </row>
    <row r="37" spans="1:3">
      <c r="A37" s="3" t="s">
        <v>80</v>
      </c>
      <c r="B37" s="4" t="n">
        <v>-687</v>
      </c>
      <c r="C37" s="4" t="n">
        <v>603170</v>
      </c>
    </row>
    <row r="38" spans="1:3">
      <c r="A38" s="3" t="s">
        <v>81</v>
      </c>
      <c r="B38" s="4" t="n">
        <v>100293129</v>
      </c>
      <c r="C38" s="4" t="n">
        <v>77520951</v>
      </c>
    </row>
    <row r="39" spans="1:3">
      <c r="A39" s="3" t="s">
        <v>82</v>
      </c>
      <c r="B39" s="4" t="n">
        <v>-297798</v>
      </c>
      <c r="C39" s="4" t="n">
        <v>-931075</v>
      </c>
    </row>
    <row r="40" spans="1:3">
      <c r="A40" s="3" t="s">
        <v>83</v>
      </c>
      <c r="B40" s="4" t="n">
        <v>172031508</v>
      </c>
      <c r="C40" s="4" t="n">
        <v>148567990</v>
      </c>
    </row>
    <row r="41" spans="1:3">
      <c r="A41" s="3" t="s">
        <v>84</v>
      </c>
      <c r="B41" s="4" t="n">
        <v>1064249538</v>
      </c>
      <c r="C41" s="4" t="n">
        <v>982173054</v>
      </c>
    </row>
    <row r="42" spans="1:3">
      <c r="A42" s="3" t="s">
        <v>40</v>
      </c>
    </row>
    <row r="43" spans="1:3">
      <c r="A43" s="6" t="s">
        <v>77</v>
      </c>
    </row>
    <row r="44" spans="1:3">
      <c r="A44" s="3" t="s">
        <v>85</v>
      </c>
      <c r="B44" s="4" t="n">
        <v>29147316</v>
      </c>
      <c r="C44" s="4" t="n">
        <v>29071154</v>
      </c>
    </row>
    <row r="45" spans="1:3">
      <c r="A45" s="3" t="s">
        <v>86</v>
      </c>
    </row>
    <row r="46" spans="1:3">
      <c r="A46" s="6" t="s">
        <v>77</v>
      </c>
    </row>
    <row r="47" spans="1:3">
      <c r="A47" s="3" t="s">
        <v>85</v>
      </c>
      <c r="B47" s="4" t="n">
        <v>0</v>
      </c>
      <c r="C47" s="4" t="n">
        <v>0</v>
      </c>
    </row>
    <row r="48" spans="1:3">
      <c r="A48" s="3" t="s">
        <v>42</v>
      </c>
    </row>
    <row r="49" spans="1:3">
      <c r="A49" s="6" t="s">
        <v>77</v>
      </c>
    </row>
    <row r="50" spans="1:3">
      <c r="A50" s="3" t="s">
        <v>85</v>
      </c>
      <c r="B50" s="7" t="n">
        <v>4178368</v>
      </c>
      <c r="C50" s="7" t="n">
        <v>41787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6" t="s">
        <v>213</v>
      </c>
    </row>
    <row r="4" spans="1:2">
      <c r="A4" s="3" t="s">
        <v>235</v>
      </c>
      <c r="B4" s="3"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37</v>
      </c>
      <c r="B1" s="2" t="s">
        <v>1</v>
      </c>
    </row>
    <row r="2" spans="1:2">
      <c r="B2" s="2" t="s">
        <v>2</v>
      </c>
    </row>
    <row r="3" spans="1:2">
      <c r="A3" s="6" t="s">
        <v>213</v>
      </c>
    </row>
    <row r="4" spans="1:2">
      <c r="A4" s="3" t="s">
        <v>237</v>
      </c>
      <c r="B4" s="3"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2</v>
      </c>
    </row>
    <row r="3" spans="1:2">
      <c r="A3" s="6" t="s">
        <v>213</v>
      </c>
    </row>
    <row r="4" spans="1:2">
      <c r="A4" s="3" t="s">
        <v>239</v>
      </c>
      <c r="B4" s="3"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41</v>
      </c>
      <c r="B1" s="2" t="s">
        <v>1</v>
      </c>
    </row>
    <row r="2" spans="1:2">
      <c r="B2" s="2" t="s">
        <v>2</v>
      </c>
    </row>
    <row r="3" spans="1:2">
      <c r="A3" s="6" t="s">
        <v>213</v>
      </c>
    </row>
    <row r="4" spans="1:2">
      <c r="A4" s="3" t="s">
        <v>241</v>
      </c>
      <c r="B4" s="3"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3</v>
      </c>
      <c r="B1" s="2" t="s">
        <v>1</v>
      </c>
    </row>
    <row r="2" spans="1:2">
      <c r="B2" s="2" t="s">
        <v>2</v>
      </c>
    </row>
    <row r="3" spans="1:2">
      <c r="A3" s="6" t="s">
        <v>244</v>
      </c>
    </row>
    <row r="4" spans="1:2">
      <c r="A4" s="3" t="s">
        <v>245</v>
      </c>
      <c r="B4" s="3"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7</v>
      </c>
      <c r="B1" s="2" t="s">
        <v>1</v>
      </c>
    </row>
    <row r="2" spans="1:2">
      <c r="B2" s="2" t="s">
        <v>2</v>
      </c>
    </row>
    <row r="3" spans="1:2">
      <c r="A3" s="6" t="s">
        <v>244</v>
      </c>
    </row>
    <row r="4" spans="1:2">
      <c r="A4" s="3" t="s">
        <v>248</v>
      </c>
      <c r="B4" s="3"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6" t="s">
        <v>244</v>
      </c>
    </row>
    <row r="4" spans="1:2">
      <c r="A4" s="3" t="s">
        <v>251</v>
      </c>
      <c r="B4" s="3"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5" t="s">
        <v>254</v>
      </c>
    </row>
    <row r="4" spans="1:2">
      <c r="A4" s="3" t="s">
        <v>255</v>
      </c>
      <c r="B4" s="3" t="s">
        <v>256</v>
      </c>
    </row>
    <row r="5" spans="1:2">
      <c r="A5" s="5" t="s">
        <v>257</v>
      </c>
    </row>
    <row r="6" spans="1:2">
      <c r="A6" s="3" t="s">
        <v>255</v>
      </c>
      <c r="B6" s="3"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59</v>
      </c>
      <c r="B1" s="2" t="s">
        <v>1</v>
      </c>
    </row>
    <row r="2" spans="1:2">
      <c r="B2" s="2" t="s">
        <v>2</v>
      </c>
    </row>
    <row r="3" spans="1:2">
      <c r="A3" s="3" t="s">
        <v>260</v>
      </c>
    </row>
    <row r="4" spans="1:2">
      <c r="A4" s="3" t="s">
        <v>261</v>
      </c>
      <c r="B4" s="3" t="s">
        <v>262</v>
      </c>
    </row>
    <row r="5" spans="1:2">
      <c r="A5" s="3" t="s">
        <v>263</v>
      </c>
    </row>
    <row r="6" spans="1:2">
      <c r="A6" s="3" t="s">
        <v>261</v>
      </c>
      <c r="B6" s="3"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5</v>
      </c>
      <c r="B1" s="2" t="s">
        <v>1</v>
      </c>
    </row>
    <row r="2" spans="1:2">
      <c r="B2" s="2" t="s">
        <v>2</v>
      </c>
    </row>
    <row r="3" spans="1:2">
      <c r="A3" s="3" t="s">
        <v>255</v>
      </c>
    </row>
    <row r="4" spans="1:2">
      <c r="A4" s="3" t="s">
        <v>266</v>
      </c>
      <c r="B4" s="3"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7</v>
      </c>
      <c r="B1" s="2" t="s">
        <v>2</v>
      </c>
      <c r="C1" s="2" t="s">
        <v>44</v>
      </c>
    </row>
    <row r="2" spans="1:3">
      <c r="A2" s="3" t="s">
        <v>88</v>
      </c>
      <c r="B2" s="7" t="n">
        <v>1470158</v>
      </c>
      <c r="C2" s="7" t="n">
        <v>1768796</v>
      </c>
    </row>
    <row r="3" spans="1:3">
      <c r="A3" s="3" t="s">
        <v>89</v>
      </c>
      <c r="B3" s="4" t="n">
        <v>16403949</v>
      </c>
      <c r="C3" s="4" t="n">
        <v>18788869</v>
      </c>
    </row>
    <row r="4" spans="1:3">
      <c r="A4" s="3" t="s">
        <v>90</v>
      </c>
      <c r="B4" s="4" t="n">
        <v>1046840</v>
      </c>
      <c r="C4" s="4" t="n">
        <v>846641</v>
      </c>
    </row>
    <row r="5" spans="1:3">
      <c r="A5" s="3" t="s">
        <v>91</v>
      </c>
      <c r="B5" s="4" t="n">
        <v>1614057</v>
      </c>
      <c r="C5" s="4" t="n">
        <v>1544518</v>
      </c>
    </row>
    <row r="6" spans="1:3">
      <c r="A6" s="3" t="s">
        <v>92</v>
      </c>
      <c r="B6" s="4" t="n">
        <v>810056</v>
      </c>
      <c r="C6" s="4" t="n">
        <v>809958</v>
      </c>
    </row>
    <row r="7" spans="1:3">
      <c r="A7" s="3" t="s">
        <v>93</v>
      </c>
      <c r="B7" s="7" t="n">
        <v>677699</v>
      </c>
      <c r="C7" s="7" t="n">
        <v>682315</v>
      </c>
    </row>
    <row r="8" spans="1:3">
      <c r="A8" s="3" t="s">
        <v>94</v>
      </c>
      <c r="B8" s="7" t="n">
        <v>1</v>
      </c>
      <c r="C8" s="7" t="n">
        <v>1</v>
      </c>
    </row>
    <row r="9" spans="1:3">
      <c r="A9" s="3" t="s">
        <v>95</v>
      </c>
      <c r="B9" s="4" t="n">
        <v>5000000</v>
      </c>
      <c r="C9" s="4" t="n">
        <v>5000000</v>
      </c>
    </row>
    <row r="10" spans="1:3">
      <c r="A10" s="3" t="s">
        <v>96</v>
      </c>
      <c r="B10" s="4" t="n">
        <v>0</v>
      </c>
      <c r="C10" s="4" t="n">
        <v>0</v>
      </c>
    </row>
    <row r="11" spans="1:3">
      <c r="A11" s="3" t="s">
        <v>97</v>
      </c>
      <c r="B11" s="4" t="n">
        <v>0</v>
      </c>
      <c r="C11" s="4" t="n">
        <v>0</v>
      </c>
    </row>
    <row r="12" spans="1:3">
      <c r="A12" s="3" t="s">
        <v>98</v>
      </c>
      <c r="B12" s="4" t="n">
        <v>328650</v>
      </c>
      <c r="C12" s="4" t="n">
        <v>537203</v>
      </c>
    </row>
    <row r="13" spans="1:3">
      <c r="A13" s="3" t="s">
        <v>40</v>
      </c>
    </row>
    <row r="14" spans="1:3">
      <c r="A14" s="3" t="s">
        <v>99</v>
      </c>
      <c r="B14" s="7" t="n">
        <v>2</v>
      </c>
      <c r="C14" s="7" t="n">
        <v>2</v>
      </c>
    </row>
    <row r="15" spans="1:3">
      <c r="A15" s="3" t="s">
        <v>100</v>
      </c>
      <c r="B15" s="4" t="n">
        <v>20000000</v>
      </c>
      <c r="C15" s="4" t="n">
        <v>20000000</v>
      </c>
    </row>
    <row r="16" spans="1:3">
      <c r="A16" s="3" t="s">
        <v>101</v>
      </c>
      <c r="B16" s="4" t="n">
        <v>14573658</v>
      </c>
      <c r="C16" s="4" t="n">
        <v>14535577</v>
      </c>
    </row>
    <row r="17" spans="1:3">
      <c r="A17" s="3" t="s">
        <v>102</v>
      </c>
      <c r="B17" s="4" t="n">
        <v>14573658</v>
      </c>
      <c r="C17" s="4" t="n">
        <v>14535577</v>
      </c>
    </row>
    <row r="18" spans="1:3">
      <c r="A18" s="3" t="s">
        <v>86</v>
      </c>
    </row>
    <row r="19" spans="1:3">
      <c r="A19" s="3" t="s">
        <v>99</v>
      </c>
      <c r="B19" s="7" t="n">
        <v>1</v>
      </c>
      <c r="C19" s="7" t="n">
        <v>1</v>
      </c>
    </row>
    <row r="20" spans="1:3">
      <c r="A20" s="3" t="s">
        <v>100</v>
      </c>
      <c r="B20" s="4" t="n">
        <v>5000000</v>
      </c>
      <c r="C20" s="4" t="n">
        <v>5000000</v>
      </c>
    </row>
    <row r="21" spans="1:3">
      <c r="A21" s="3" t="s">
        <v>101</v>
      </c>
      <c r="B21" s="4" t="n">
        <v>0</v>
      </c>
      <c r="C21" s="4" t="n">
        <v>0</v>
      </c>
    </row>
    <row r="22" spans="1:3">
      <c r="A22" s="3" t="s">
        <v>102</v>
      </c>
      <c r="B22" s="4" t="n">
        <v>0</v>
      </c>
      <c r="C22" s="4" t="n">
        <v>0</v>
      </c>
    </row>
    <row r="23" spans="1:3">
      <c r="A23" s="3" t="s">
        <v>42</v>
      </c>
    </row>
    <row r="24" spans="1:3">
      <c r="A24" s="3" t="s">
        <v>99</v>
      </c>
      <c r="B24" s="7" t="n">
        <v>2</v>
      </c>
      <c r="C24" s="7" t="n">
        <v>2</v>
      </c>
    </row>
    <row r="25" spans="1:3">
      <c r="A25" s="3" t="s">
        <v>100</v>
      </c>
      <c r="B25" s="4" t="n">
        <v>3000000</v>
      </c>
      <c r="C25" s="4" t="n">
        <v>3000000</v>
      </c>
    </row>
    <row r="26" spans="1:3">
      <c r="A26" s="3" t="s">
        <v>101</v>
      </c>
      <c r="B26" s="4" t="n">
        <v>2089184</v>
      </c>
      <c r="C26" s="4" t="n">
        <v>20893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6" t="s">
        <v>269</v>
      </c>
    </row>
    <row r="4" spans="1:2">
      <c r="A4" s="3" t="s">
        <v>270</v>
      </c>
      <c r="B4" s="3"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2</v>
      </c>
      <c r="B1" s="2" t="s">
        <v>1</v>
      </c>
    </row>
    <row r="2" spans="1:2">
      <c r="B2" s="2" t="s">
        <v>2</v>
      </c>
    </row>
    <row r="3" spans="1:2">
      <c r="A3" s="6" t="s">
        <v>269</v>
      </c>
    </row>
    <row r="4" spans="1:2">
      <c r="A4" s="3" t="s">
        <v>273</v>
      </c>
      <c r="B4" s="3"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5</v>
      </c>
      <c r="B1" s="2" t="s">
        <v>1</v>
      </c>
    </row>
    <row r="2" spans="1:2">
      <c r="B2" s="2" t="s">
        <v>2</v>
      </c>
    </row>
    <row r="3" spans="1:2">
      <c r="A3" s="6" t="s">
        <v>269</v>
      </c>
    </row>
    <row r="4" spans="1:2">
      <c r="A4" s="3" t="s">
        <v>276</v>
      </c>
      <c r="B4" s="3"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8</v>
      </c>
      <c r="B1" s="2" t="s">
        <v>1</v>
      </c>
    </row>
    <row r="2" spans="1:2">
      <c r="B2" s="2" t="s">
        <v>2</v>
      </c>
    </row>
    <row r="3" spans="1:2">
      <c r="A3" s="6" t="s">
        <v>269</v>
      </c>
    </row>
    <row r="4" spans="1:2">
      <c r="A4" s="3" t="s">
        <v>279</v>
      </c>
      <c r="B4" s="3"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6" t="s">
        <v>269</v>
      </c>
    </row>
    <row r="4" spans="1:2">
      <c r="A4" s="3" t="s">
        <v>282</v>
      </c>
      <c r="B4" s="3"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4</v>
      </c>
      <c r="B1" s="2" t="s">
        <v>1</v>
      </c>
    </row>
    <row r="2" spans="1:2">
      <c r="B2" s="2" t="s">
        <v>2</v>
      </c>
    </row>
    <row r="3" spans="1:2">
      <c r="A3" s="6" t="s">
        <v>269</v>
      </c>
    </row>
    <row r="4" spans="1:2">
      <c r="A4" s="3" t="s">
        <v>285</v>
      </c>
      <c r="B4" s="3"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7</v>
      </c>
      <c r="B1" s="2" t="s">
        <v>1</v>
      </c>
    </row>
    <row r="2" spans="1:2">
      <c r="B2" s="2" t="s">
        <v>2</v>
      </c>
    </row>
    <row r="3" spans="1:2">
      <c r="A3" s="6" t="s">
        <v>269</v>
      </c>
    </row>
    <row r="4" spans="1:2">
      <c r="A4" s="3" t="s">
        <v>288</v>
      </c>
      <c r="B4" s="3"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6" t="s">
        <v>269</v>
      </c>
    </row>
    <row r="4" spans="1:2">
      <c r="A4" s="3" t="s">
        <v>291</v>
      </c>
      <c r="B4" s="3" t="s">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3</v>
      </c>
      <c r="B1" s="2" t="s">
        <v>1</v>
      </c>
    </row>
    <row r="2" spans="1:2">
      <c r="B2" s="2" t="s">
        <v>2</v>
      </c>
    </row>
    <row r="3" spans="1:2">
      <c r="A3" s="6" t="s">
        <v>269</v>
      </c>
    </row>
    <row r="4" spans="1:2">
      <c r="A4" s="3" t="s">
        <v>294</v>
      </c>
      <c r="B4" s="3" t="s">
        <v>2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96</v>
      </c>
      <c r="B1" s="2" t="s">
        <v>1</v>
      </c>
    </row>
    <row r="2" spans="1:2">
      <c r="B2" s="2" t="s">
        <v>2</v>
      </c>
    </row>
    <row r="3" spans="1:2">
      <c r="A3" s="6" t="s">
        <v>269</v>
      </c>
    </row>
    <row r="4" spans="1:2">
      <c r="A4" s="3" t="s">
        <v>297</v>
      </c>
      <c r="B4" s="3" t="s">
        <v>2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104</v>
      </c>
      <c r="D1" s="2" t="s">
        <v>1</v>
      </c>
    </row>
    <row r="2" spans="1:5">
      <c r="B2" s="2" t="s">
        <v>2</v>
      </c>
      <c r="C2" s="2" t="s">
        <v>105</v>
      </c>
      <c r="D2" s="2" t="s">
        <v>2</v>
      </c>
      <c r="E2" s="2" t="s">
        <v>105</v>
      </c>
    </row>
    <row r="3" spans="1:5">
      <c r="A3" s="6" t="s">
        <v>106</v>
      </c>
    </row>
    <row r="4" spans="1:5">
      <c r="A4" s="3" t="s">
        <v>107</v>
      </c>
      <c r="B4" s="7" t="n">
        <v>18639401</v>
      </c>
      <c r="C4" s="7" t="n">
        <v>17489560</v>
      </c>
      <c r="D4" s="7" t="n">
        <v>56640590</v>
      </c>
      <c r="E4" s="7" t="n">
        <v>52345184</v>
      </c>
    </row>
    <row r="5" spans="1:5">
      <c r="A5" s="3" t="s">
        <v>108</v>
      </c>
      <c r="B5" s="4" t="n">
        <v>9641496</v>
      </c>
      <c r="C5" s="4" t="n">
        <v>8220430</v>
      </c>
      <c r="D5" s="4" t="n">
        <v>29457892</v>
      </c>
      <c r="E5" s="4" t="n">
        <v>25559113</v>
      </c>
    </row>
    <row r="6" spans="1:5">
      <c r="A6" s="3" t="s">
        <v>109</v>
      </c>
      <c r="B6" s="4" t="n">
        <v>3646290</v>
      </c>
      <c r="C6" s="4" t="n">
        <v>2717311</v>
      </c>
      <c r="D6" s="4" t="n">
        <v>10430128</v>
      </c>
      <c r="E6" s="4" t="n">
        <v>9356659</v>
      </c>
    </row>
    <row r="7" spans="1:5">
      <c r="A7" s="3" t="s">
        <v>110</v>
      </c>
      <c r="B7" s="4" t="n">
        <v>1022427</v>
      </c>
      <c r="C7" s="4" t="n">
        <v>-319666</v>
      </c>
      <c r="D7" s="4" t="n">
        <v>25371595</v>
      </c>
      <c r="E7" s="4" t="n">
        <v>713066</v>
      </c>
    </row>
    <row r="8" spans="1:5">
      <c r="A8" s="3" t="s">
        <v>111</v>
      </c>
      <c r="B8" s="4" t="n">
        <v>0</v>
      </c>
      <c r="C8" s="4" t="n">
        <v>-163375</v>
      </c>
      <c r="D8" s="4" t="n">
        <v>0</v>
      </c>
      <c r="E8" s="4" t="n">
        <v>-481741</v>
      </c>
    </row>
    <row r="9" spans="1:5">
      <c r="A9" s="3" t="s">
        <v>112</v>
      </c>
      <c r="B9" s="4" t="n">
        <v>31664704</v>
      </c>
      <c r="C9" s="4" t="n">
        <v>41597573</v>
      </c>
      <c r="D9" s="4" t="n">
        <v>88833944</v>
      </c>
      <c r="E9" s="4" t="n">
        <v>122086734</v>
      </c>
    </row>
    <row r="10" spans="1:5">
      <c r="A10" s="3" t="s">
        <v>113</v>
      </c>
      <c r="B10" s="4" t="n">
        <v>2608775</v>
      </c>
      <c r="C10" s="4" t="n">
        <v>2288982</v>
      </c>
      <c r="D10" s="4" t="n">
        <v>7430179</v>
      </c>
      <c r="E10" s="4" t="n">
        <v>6393691</v>
      </c>
    </row>
    <row r="11" spans="1:5">
      <c r="A11" s="3" t="s">
        <v>114</v>
      </c>
      <c r="B11" s="4" t="n">
        <v>67223093</v>
      </c>
      <c r="C11" s="4" t="n">
        <v>71830815</v>
      </c>
      <c r="D11" s="4" t="n">
        <v>218164328</v>
      </c>
      <c r="E11" s="4" t="n">
        <v>215972706</v>
      </c>
    </row>
    <row r="12" spans="1:5">
      <c r="A12" s="6" t="s">
        <v>115</v>
      </c>
    </row>
    <row r="13" spans="1:5">
      <c r="A13" s="3" t="s">
        <v>116</v>
      </c>
      <c r="B13" s="4" t="n">
        <v>8616285</v>
      </c>
      <c r="C13" s="4" t="n">
        <v>8772153</v>
      </c>
      <c r="D13" s="4" t="n">
        <v>27579540</v>
      </c>
      <c r="E13" s="4" t="n">
        <v>26113770</v>
      </c>
    </row>
    <row r="14" spans="1:5">
      <c r="A14" s="3" t="s">
        <v>117</v>
      </c>
      <c r="B14" s="4" t="n">
        <v>692445</v>
      </c>
      <c r="C14" s="4" t="n">
        <v>547648</v>
      </c>
      <c r="D14" s="4" t="n">
        <v>2198479</v>
      </c>
      <c r="E14" s="4" t="n">
        <v>2085296</v>
      </c>
    </row>
    <row r="15" spans="1:5">
      <c r="A15" s="3" t="s">
        <v>118</v>
      </c>
      <c r="B15" s="4" t="n">
        <v>6686536</v>
      </c>
      <c r="C15" s="4" t="n">
        <v>6735141</v>
      </c>
      <c r="D15" s="4" t="n">
        <v>18420499</v>
      </c>
      <c r="E15" s="4" t="n">
        <v>17669279</v>
      </c>
    </row>
    <row r="16" spans="1:5">
      <c r="A16" s="3" t="s">
        <v>119</v>
      </c>
      <c r="B16" s="4" t="n">
        <v>2746288</v>
      </c>
      <c r="C16" s="4" t="n">
        <v>2238955</v>
      </c>
      <c r="D16" s="4" t="n">
        <v>7967003</v>
      </c>
      <c r="E16" s="4" t="n">
        <v>6271763</v>
      </c>
    </row>
    <row r="17" spans="1:5">
      <c r="A17" s="6" t="s">
        <v>120</v>
      </c>
    </row>
    <row r="18" spans="1:5">
      <c r="A18" s="3" t="s">
        <v>121</v>
      </c>
      <c r="B18" s="4" t="n">
        <v>13619192</v>
      </c>
      <c r="C18" s="4" t="n">
        <v>18999583</v>
      </c>
      <c r="D18" s="4" t="n">
        <v>39361315</v>
      </c>
      <c r="E18" s="4" t="n">
        <v>53877389</v>
      </c>
    </row>
    <row r="19" spans="1:5">
      <c r="A19" s="3" t="s">
        <v>122</v>
      </c>
      <c r="B19" s="4" t="n">
        <v>17075236</v>
      </c>
      <c r="C19" s="4" t="n">
        <v>17059279</v>
      </c>
      <c r="D19" s="4" t="n">
        <v>50547638</v>
      </c>
      <c r="E19" s="4" t="n">
        <v>53754920</v>
      </c>
    </row>
    <row r="20" spans="1:5">
      <c r="A20" s="3" t="s">
        <v>123</v>
      </c>
      <c r="B20" s="4" t="n">
        <v>1423933</v>
      </c>
      <c r="C20" s="4" t="n">
        <v>1611599</v>
      </c>
      <c r="D20" s="4" t="n">
        <v>3647610</v>
      </c>
      <c r="E20" s="4" t="n">
        <v>4407877</v>
      </c>
    </row>
    <row r="21" spans="1:5">
      <c r="A21" s="3" t="s">
        <v>124</v>
      </c>
      <c r="B21" s="4" t="n">
        <v>1913813</v>
      </c>
      <c r="C21" s="4" t="n">
        <v>2257259</v>
      </c>
      <c r="D21" s="4" t="n">
        <v>5806296</v>
      </c>
      <c r="E21" s="4" t="n">
        <v>6693292</v>
      </c>
    </row>
    <row r="22" spans="1:5">
      <c r="A22" s="3" t="s">
        <v>125</v>
      </c>
      <c r="B22" s="4" t="n">
        <v>457430</v>
      </c>
      <c r="C22" s="4" t="n">
        <v>517041</v>
      </c>
      <c r="D22" s="4" t="n">
        <v>1426087</v>
      </c>
      <c r="E22" s="4" t="n">
        <v>1723879</v>
      </c>
    </row>
    <row r="23" spans="1:5">
      <c r="A23" s="3" t="s">
        <v>126</v>
      </c>
      <c r="B23" s="4" t="n">
        <v>1732617</v>
      </c>
      <c r="C23" s="4" t="n">
        <v>2809471</v>
      </c>
      <c r="D23" s="4" t="n">
        <v>5147557</v>
      </c>
      <c r="E23" s="4" t="n">
        <v>7315227</v>
      </c>
    </row>
    <row r="24" spans="1:5">
      <c r="A24" s="3" t="s">
        <v>65</v>
      </c>
      <c r="B24" s="4" t="n">
        <v>7616264</v>
      </c>
      <c r="C24" s="4" t="n">
        <v>7035570</v>
      </c>
      <c r="D24" s="4" t="n">
        <v>21562432</v>
      </c>
      <c r="E24" s="4" t="n">
        <v>22227370</v>
      </c>
    </row>
    <row r="25" spans="1:5">
      <c r="A25" s="3" t="s">
        <v>127</v>
      </c>
      <c r="B25" s="4" t="n">
        <v>1855548</v>
      </c>
      <c r="C25" s="4" t="n">
        <v>1655870</v>
      </c>
      <c r="D25" s="4" t="n">
        <v>5297066</v>
      </c>
      <c r="E25" s="4" t="n">
        <v>4295263</v>
      </c>
    </row>
    <row r="26" spans="1:5">
      <c r="A26" s="3" t="s">
        <v>128</v>
      </c>
      <c r="B26" s="4" t="n">
        <v>575708</v>
      </c>
      <c r="C26" s="4" t="n">
        <v>453229</v>
      </c>
      <c r="D26" s="4" t="n">
        <v>1641596</v>
      </c>
      <c r="E26" s="4" t="n">
        <v>1507295</v>
      </c>
    </row>
    <row r="27" spans="1:5">
      <c r="A27" s="3" t="s">
        <v>129</v>
      </c>
      <c r="B27" s="4" t="n">
        <v>65011295</v>
      </c>
      <c r="C27" s="4" t="n">
        <v>70692798</v>
      </c>
      <c r="D27" s="4" t="n">
        <v>190603118</v>
      </c>
      <c r="E27" s="4" t="n">
        <v>207942620</v>
      </c>
    </row>
    <row r="28" spans="1:5">
      <c r="A28" s="3" t="s">
        <v>130</v>
      </c>
      <c r="B28" s="4" t="n">
        <v>2211798</v>
      </c>
      <c r="C28" s="4" t="n">
        <v>1138017</v>
      </c>
      <c r="D28" s="4" t="n">
        <v>27561210</v>
      </c>
      <c r="E28" s="4" t="n">
        <v>8030086</v>
      </c>
    </row>
    <row r="29" spans="1:5">
      <c r="A29" s="3" t="s">
        <v>131</v>
      </c>
      <c r="B29" s="4" t="n">
        <v>-198052</v>
      </c>
      <c r="C29" s="4" t="n">
        <v>-41179</v>
      </c>
      <c r="D29" s="4" t="n">
        <v>-5383324</v>
      </c>
      <c r="E29" s="4" t="n">
        <v>-2587384</v>
      </c>
    </row>
    <row r="30" spans="1:5">
      <c r="A30" s="3" t="s">
        <v>132</v>
      </c>
      <c r="B30" s="7" t="n">
        <v>2013746</v>
      </c>
      <c r="C30" s="7" t="n">
        <v>1096838</v>
      </c>
      <c r="D30" s="7" t="n">
        <v>22177886</v>
      </c>
      <c r="E30" s="7" t="n">
        <v>5442702</v>
      </c>
    </row>
    <row r="31" spans="1:5">
      <c r="A31" s="3" t="s">
        <v>133</v>
      </c>
      <c r="B31" s="8" t="n">
        <v>0.12</v>
      </c>
      <c r="C31" s="8" t="n">
        <v>0.07000000000000001</v>
      </c>
      <c r="D31" s="8" t="n">
        <v>1.36</v>
      </c>
      <c r="E31" s="8" t="n">
        <v>0.34</v>
      </c>
    </row>
    <row r="32" spans="1:5">
      <c r="A32" s="3" t="s">
        <v>134</v>
      </c>
      <c r="B32" s="8" t="n">
        <v>0.12</v>
      </c>
      <c r="C32" s="8" t="n">
        <v>0.07000000000000001</v>
      </c>
      <c r="D32" s="8" t="n">
        <v>1.35</v>
      </c>
      <c r="E32" s="8" t="n">
        <v>0.33</v>
      </c>
    </row>
    <row r="33" spans="1:5">
      <c r="A33" s="3" t="s">
        <v>135</v>
      </c>
      <c r="B33" s="4" t="n">
        <v>16330839</v>
      </c>
      <c r="C33" s="4" t="n">
        <v>16026199</v>
      </c>
      <c r="D33" s="4" t="n">
        <v>16250714</v>
      </c>
      <c r="E33" s="4" t="n">
        <v>15928911</v>
      </c>
    </row>
    <row r="34" spans="1:5">
      <c r="A34" s="3" t="s">
        <v>136</v>
      </c>
      <c r="B34" s="4" t="n">
        <v>16554334</v>
      </c>
      <c r="C34" s="4" t="n">
        <v>16326292</v>
      </c>
      <c r="D34" s="4" t="n">
        <v>16462877</v>
      </c>
      <c r="E34" s="4" t="n">
        <v>1625993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6" t="s">
        <v>269</v>
      </c>
    </row>
    <row r="4" spans="1:2">
      <c r="A4" s="3" t="s">
        <v>300</v>
      </c>
      <c r="B4" s="3" t="s">
        <v>3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6" t="s">
        <v>269</v>
      </c>
    </row>
    <row r="4" spans="1:2">
      <c r="A4" s="3" t="s">
        <v>303</v>
      </c>
      <c r="B4" s="3" t="s">
        <v>3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05</v>
      </c>
      <c r="B1" s="2" t="s">
        <v>1</v>
      </c>
    </row>
    <row r="2" spans="1:2">
      <c r="B2" s="2" t="s">
        <v>2</v>
      </c>
    </row>
    <row r="3" spans="1:2">
      <c r="A3" s="5" t="s">
        <v>306</v>
      </c>
    </row>
    <row r="4" spans="1:2">
      <c r="A4" s="3" t="s">
        <v>307</v>
      </c>
      <c r="B4" s="3" t="s">
        <v>308</v>
      </c>
    </row>
    <row r="5" spans="1:2">
      <c r="A5" s="5" t="s">
        <v>309</v>
      </c>
    </row>
    <row r="6" spans="1:2">
      <c r="A6" s="3" t="s">
        <v>307</v>
      </c>
      <c r="B6" s="3" t="s">
        <v>3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6" t="s">
        <v>269</v>
      </c>
    </row>
    <row r="4" spans="1:2">
      <c r="A4" s="3" t="s">
        <v>312</v>
      </c>
      <c r="B4" s="3" t="s">
        <v>3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6" t="s">
        <v>269</v>
      </c>
    </row>
    <row r="4" spans="1:2">
      <c r="A4" s="3" t="s">
        <v>315</v>
      </c>
      <c r="B4" s="3" t="s">
        <v>3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5" t="s">
        <v>306</v>
      </c>
    </row>
    <row r="4" spans="1:2">
      <c r="A4" s="3" t="s">
        <v>318</v>
      </c>
      <c r="B4" s="3" t="s">
        <v>319</v>
      </c>
    </row>
    <row r="5" spans="1:2">
      <c r="A5" s="5" t="s">
        <v>257</v>
      </c>
    </row>
    <row r="6" spans="1:2">
      <c r="A6" s="3" t="s">
        <v>318</v>
      </c>
      <c r="B6" s="3" t="s">
        <v>3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5" t="s">
        <v>306</v>
      </c>
    </row>
    <row r="4" spans="1:2">
      <c r="A4" s="3" t="s">
        <v>322</v>
      </c>
      <c r="B4" s="3" t="s">
        <v>323</v>
      </c>
    </row>
    <row r="5" spans="1:2">
      <c r="A5" s="5" t="s">
        <v>257</v>
      </c>
    </row>
    <row r="6" spans="1:2">
      <c r="A6" s="3" t="s">
        <v>322</v>
      </c>
      <c r="B6" s="3" t="s">
        <v>3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5" t="s">
        <v>306</v>
      </c>
    </row>
    <row r="4" spans="1:2">
      <c r="A4" s="3" t="s">
        <v>326</v>
      </c>
      <c r="B4" s="3" t="s">
        <v>327</v>
      </c>
    </row>
    <row r="5" spans="1:2">
      <c r="A5" s="5" t="s">
        <v>257</v>
      </c>
    </row>
    <row r="6" spans="1:2">
      <c r="A6" s="3" t="s">
        <v>326</v>
      </c>
      <c r="B6" s="3" t="s">
        <v>3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6" t="s">
        <v>269</v>
      </c>
    </row>
    <row r="4" spans="1:2">
      <c r="A4" s="3" t="s">
        <v>330</v>
      </c>
      <c r="B4" s="3" t="s">
        <v>33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6" t="s">
        <v>269</v>
      </c>
    </row>
    <row r="4" spans="1:2">
      <c r="A4" s="3" t="s">
        <v>333</v>
      </c>
      <c r="B4" s="3" t="s">
        <v>3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137</v>
      </c>
      <c r="B1" s="2" t="s">
        <v>104</v>
      </c>
      <c r="D1" s="2" t="s">
        <v>1</v>
      </c>
    </row>
    <row r="2" spans="1:5">
      <c r="B2" s="2" t="s">
        <v>2</v>
      </c>
      <c r="C2" s="2" t="s">
        <v>105</v>
      </c>
      <c r="D2" s="2" t="s">
        <v>2</v>
      </c>
      <c r="E2" s="2" t="s">
        <v>105</v>
      </c>
    </row>
    <row r="3" spans="1:5">
      <c r="A3" s="6" t="s">
        <v>138</v>
      </c>
    </row>
    <row r="4" spans="1:5">
      <c r="A4" s="3" t="s">
        <v>132</v>
      </c>
      <c r="B4" s="7" t="n">
        <v>2013746</v>
      </c>
      <c r="C4" s="7" t="n">
        <v>1096838</v>
      </c>
      <c r="D4" s="7" t="n">
        <v>22177886</v>
      </c>
      <c r="E4" s="7" t="n">
        <v>5442702</v>
      </c>
    </row>
    <row r="5" spans="1:5">
      <c r="A5" s="6" t="s">
        <v>139</v>
      </c>
    </row>
    <row r="6" spans="1:5">
      <c r="A6" s="3" t="s">
        <v>140</v>
      </c>
      <c r="B6" s="4" t="n">
        <v>0</v>
      </c>
      <c r="C6" s="4" t="n">
        <v>144381</v>
      </c>
      <c r="D6" s="4" t="n">
        <v>0</v>
      </c>
      <c r="E6" s="4" t="n">
        <v>106543</v>
      </c>
    </row>
    <row r="7" spans="1:5">
      <c r="A7" s="3" t="s">
        <v>141</v>
      </c>
      <c r="B7" s="4" t="n">
        <v>0</v>
      </c>
      <c r="C7" s="4" t="n">
        <v>554</v>
      </c>
      <c r="D7" s="4" t="n">
        <v>0</v>
      </c>
      <c r="E7" s="4" t="n">
        <v>3170</v>
      </c>
    </row>
    <row r="8" spans="1:5">
      <c r="A8" s="3" t="s">
        <v>142</v>
      </c>
      <c r="B8" s="4" t="n">
        <v>1013</v>
      </c>
      <c r="C8" s="4" t="n">
        <v>0</v>
      </c>
      <c r="D8" s="4" t="n">
        <v>-916</v>
      </c>
      <c r="E8" s="4" t="n">
        <v>0</v>
      </c>
    </row>
    <row r="9" spans="1:5">
      <c r="A9" s="3" t="s">
        <v>143</v>
      </c>
      <c r="B9" s="4" t="n">
        <v>1013</v>
      </c>
      <c r="C9" s="4" t="n">
        <v>144935</v>
      </c>
      <c r="D9" s="4" t="n">
        <v>-916</v>
      </c>
      <c r="E9" s="4" t="n">
        <v>109713</v>
      </c>
    </row>
    <row r="10" spans="1:5">
      <c r="A10" s="3" t="s">
        <v>131</v>
      </c>
      <c r="B10" s="4" t="n">
        <v>-252</v>
      </c>
      <c r="C10" s="4" t="n">
        <v>-50517</v>
      </c>
      <c r="D10" s="4" t="n">
        <v>229</v>
      </c>
      <c r="E10" s="4" t="n">
        <v>-37904</v>
      </c>
    </row>
    <row r="11" spans="1:5">
      <c r="A11" s="3" t="s">
        <v>144</v>
      </c>
      <c r="B11" s="4" t="n">
        <v>761</v>
      </c>
      <c r="C11" s="4" t="n">
        <v>94418</v>
      </c>
      <c r="D11" s="4" t="n">
        <v>-687</v>
      </c>
      <c r="E11" s="4" t="n">
        <v>71809</v>
      </c>
    </row>
    <row r="12" spans="1:5">
      <c r="A12" s="3" t="s">
        <v>145</v>
      </c>
      <c r="B12" s="7" t="n">
        <v>2014507</v>
      </c>
      <c r="C12" s="7" t="n">
        <v>1191256</v>
      </c>
      <c r="D12" s="7" t="n">
        <v>22177199</v>
      </c>
      <c r="E12" s="7" t="n">
        <v>551451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6" t="s">
        <v>269</v>
      </c>
    </row>
    <row r="4" spans="1:2">
      <c r="A4" s="3" t="s">
        <v>336</v>
      </c>
      <c r="B4" s="3" t="s">
        <v>33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38</v>
      </c>
      <c r="B1" s="2" t="s">
        <v>1</v>
      </c>
    </row>
    <row r="2" spans="1:2">
      <c r="B2" s="2" t="s">
        <v>2</v>
      </c>
    </row>
    <row r="3" spans="1:2">
      <c r="A3" s="6" t="s">
        <v>269</v>
      </c>
    </row>
    <row r="4" spans="1:2">
      <c r="A4" s="3" t="s">
        <v>339</v>
      </c>
      <c r="B4" s="3" t="s">
        <v>34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6" t="s">
        <v>269</v>
      </c>
    </row>
    <row r="4" spans="1:2">
      <c r="A4" s="3" t="s">
        <v>342</v>
      </c>
      <c r="B4" s="3" t="s">
        <v>34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44</v>
      </c>
      <c r="B1" s="2" t="s">
        <v>1</v>
      </c>
    </row>
    <row r="2" spans="1:2">
      <c r="B2" s="2" t="s">
        <v>2</v>
      </c>
    </row>
    <row r="3" spans="1:2">
      <c r="A3" s="6" t="s">
        <v>269</v>
      </c>
    </row>
    <row r="4" spans="1:2">
      <c r="A4" s="3" t="s">
        <v>345</v>
      </c>
      <c r="B4" s="3" t="s">
        <v>34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6" t="s">
        <v>269</v>
      </c>
    </row>
    <row r="4" spans="1:2">
      <c r="A4" s="3" t="s">
        <v>348</v>
      </c>
      <c r="B4" s="3" t="s">
        <v>34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6" t="s">
        <v>269</v>
      </c>
    </row>
    <row r="4" spans="1:2">
      <c r="A4" s="3" t="s">
        <v>351</v>
      </c>
      <c r="B4" s="3" t="s">
        <v>35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6" t="s">
        <v>269</v>
      </c>
    </row>
    <row r="4" spans="1:2">
      <c r="A4" s="3" t="s">
        <v>354</v>
      </c>
      <c r="B4" s="3" t="s">
        <v>35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6" t="s">
        <v>269</v>
      </c>
    </row>
    <row r="4" spans="1:2">
      <c r="A4" s="3" t="s">
        <v>357</v>
      </c>
      <c r="B4" s="3" t="s">
        <v>35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6" t="s">
        <v>269</v>
      </c>
    </row>
    <row r="4" spans="1:2">
      <c r="A4" s="3" t="s">
        <v>360</v>
      </c>
      <c r="B4" s="3" t="s">
        <v>36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363</v>
      </c>
    </row>
    <row r="4" spans="1:2">
      <c r="A4" s="3" t="s">
        <v>364</v>
      </c>
      <c r="B4" s="3" t="s">
        <v>36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8"/>
    <col customWidth="1" max="6" min="6" width="18"/>
    <col customWidth="1" max="7" min="7" width="15"/>
    <col customWidth="1" max="8" min="8" width="14"/>
  </cols>
  <sheetData>
    <row r="1" spans="1:8">
      <c r="A1" s="1" t="s">
        <v>146</v>
      </c>
      <c r="B1" s="2" t="s">
        <v>147</v>
      </c>
      <c r="C1" s="2" t="s">
        <v>148</v>
      </c>
      <c r="D1" s="2" t="s">
        <v>149</v>
      </c>
      <c r="E1" s="2" t="s">
        <v>150</v>
      </c>
      <c r="F1" s="2" t="s">
        <v>151</v>
      </c>
      <c r="G1" s="2" t="s">
        <v>152</v>
      </c>
      <c r="H1" s="2" t="s">
        <v>153</v>
      </c>
    </row>
    <row r="2" spans="1:8">
      <c r="A2" s="3" t="s">
        <v>83</v>
      </c>
      <c r="B2" s="7" t="n">
        <v>27638012</v>
      </c>
      <c r="C2" s="7" t="n">
        <v>3804458</v>
      </c>
      <c r="D2" s="7" t="n">
        <v>34813246</v>
      </c>
      <c r="E2" s="7" t="n">
        <v>264822</v>
      </c>
      <c r="F2" s="7" t="n">
        <v>67409204</v>
      </c>
      <c r="G2" s="7" t="n">
        <v>-1370611</v>
      </c>
      <c r="H2" s="7" t="n">
        <v>132559131</v>
      </c>
    </row>
    <row r="3" spans="1:8">
      <c r="A3" s="3" t="s">
        <v>154</v>
      </c>
      <c r="B3" s="4" t="n">
        <v>27638012</v>
      </c>
      <c r="C3" s="4" t="n">
        <v>3804458</v>
      </c>
      <c r="D3" s="4" t="n">
        <v>34813246</v>
      </c>
      <c r="E3" s="4" t="n">
        <v>264822</v>
      </c>
      <c r="F3" s="4" t="n">
        <v>67409204</v>
      </c>
      <c r="G3" s="4" t="n">
        <v>-1370611</v>
      </c>
      <c r="H3" s="4" t="n">
        <v>132559131</v>
      </c>
    </row>
    <row r="4" spans="1:8">
      <c r="A4" s="3" t="s">
        <v>132</v>
      </c>
      <c r="B4" s="4" t="n">
        <v>0</v>
      </c>
      <c r="C4" s="4" t="n">
        <v>0</v>
      </c>
      <c r="D4" s="4" t="n">
        <v>0</v>
      </c>
      <c r="E4" s="4" t="n">
        <v>0</v>
      </c>
      <c r="F4" s="4" t="n">
        <v>1860000</v>
      </c>
      <c r="G4" s="4" t="n">
        <v>0</v>
      </c>
      <c r="H4" s="4" t="n">
        <v>1860000</v>
      </c>
    </row>
    <row r="5" spans="1:8">
      <c r="A5" s="3" t="s">
        <v>144</v>
      </c>
      <c r="B5" s="4" t="n">
        <v>0</v>
      </c>
      <c r="C5" s="4" t="n">
        <v>0</v>
      </c>
      <c r="D5" s="4" t="n">
        <v>0</v>
      </c>
      <c r="E5" s="4" t="n">
        <v>21292</v>
      </c>
      <c r="F5" s="4" t="n">
        <v>0</v>
      </c>
      <c r="G5" s="4" t="n">
        <v>0</v>
      </c>
      <c r="H5" s="4" t="n">
        <v>21292</v>
      </c>
    </row>
    <row r="6" spans="1:8">
      <c r="A6" s="3" t="s">
        <v>155</v>
      </c>
      <c r="B6" s="4" t="n">
        <v>0</v>
      </c>
      <c r="C6" s="4" t="n">
        <v>0</v>
      </c>
      <c r="D6" s="4" t="n">
        <v>101996</v>
      </c>
      <c r="E6" s="4" t="n">
        <v>0</v>
      </c>
      <c r="F6" s="4" t="n">
        <v>0</v>
      </c>
      <c r="G6" s="4" t="n">
        <v>0</v>
      </c>
      <c r="H6" s="4" t="n">
        <v>101996</v>
      </c>
    </row>
    <row r="7" spans="1:8">
      <c r="A7" s="3" t="s">
        <v>156</v>
      </c>
      <c r="B7" s="4" t="n">
        <v>0</v>
      </c>
      <c r="C7" s="4" t="n">
        <v>0</v>
      </c>
      <c r="D7" s="4" t="n">
        <v>178002</v>
      </c>
      <c r="E7" s="4" t="n">
        <v>0</v>
      </c>
      <c r="F7" s="4" t="n">
        <v>0</v>
      </c>
      <c r="G7" s="4" t="n">
        <v>146065</v>
      </c>
      <c r="H7" s="4" t="n">
        <v>324067</v>
      </c>
    </row>
    <row r="8" spans="1:8">
      <c r="A8" s="3" t="s">
        <v>157</v>
      </c>
      <c r="B8" s="4" t="n">
        <v>0</v>
      </c>
      <c r="C8" s="4" t="n">
        <v>0</v>
      </c>
      <c r="D8" s="4" t="n">
        <v>0</v>
      </c>
      <c r="E8" s="4" t="n">
        <v>0</v>
      </c>
      <c r="F8" s="4" t="n">
        <v>0</v>
      </c>
      <c r="G8" s="4" t="n">
        <v>-185470</v>
      </c>
      <c r="H8" s="4" t="n">
        <v>-185470</v>
      </c>
    </row>
    <row r="9" spans="1:8">
      <c r="A9" s="3" t="s">
        <v>158</v>
      </c>
      <c r="B9" s="4" t="n">
        <v>930</v>
      </c>
      <c r="C9" s="4" t="n">
        <v>4</v>
      </c>
      <c r="D9" s="4" t="n">
        <v>2350</v>
      </c>
      <c r="E9" s="4" t="n">
        <v>0</v>
      </c>
      <c r="F9" s="4" t="n">
        <v>-3284</v>
      </c>
      <c r="G9" s="4" t="n">
        <v>0</v>
      </c>
      <c r="H9" s="4" t="n">
        <v>0</v>
      </c>
    </row>
    <row r="10" spans="1:8">
      <c r="A10" s="3" t="s">
        <v>159</v>
      </c>
      <c r="B10" s="4" t="n">
        <v>1214</v>
      </c>
      <c r="C10" s="4" t="n">
        <v>-1214</v>
      </c>
      <c r="D10" s="4" t="n">
        <v>0</v>
      </c>
      <c r="E10" s="4" t="n">
        <v>0</v>
      </c>
      <c r="F10" s="4" t="n">
        <v>0</v>
      </c>
      <c r="G10" s="4" t="n">
        <v>0</v>
      </c>
      <c r="H10" s="4" t="n">
        <v>0</v>
      </c>
    </row>
    <row r="11" spans="1:8">
      <c r="A11" s="3" t="s">
        <v>160</v>
      </c>
      <c r="B11" s="4" t="n">
        <v>27640156</v>
      </c>
      <c r="C11" s="4" t="n">
        <v>3803248</v>
      </c>
      <c r="D11" s="4" t="n">
        <v>35095594</v>
      </c>
      <c r="E11" s="4" t="n">
        <v>286114</v>
      </c>
      <c r="F11" s="4" t="n">
        <v>69265920</v>
      </c>
      <c r="G11" s="4" t="n">
        <v>-1410016</v>
      </c>
      <c r="H11" s="4" t="n">
        <v>134681016</v>
      </c>
    </row>
    <row r="12" spans="1:8">
      <c r="A12" s="3" t="s">
        <v>83</v>
      </c>
      <c r="B12" s="4" t="n">
        <v>27638012</v>
      </c>
      <c r="C12" s="4" t="n">
        <v>3804458</v>
      </c>
      <c r="D12" s="4" t="n">
        <v>34813246</v>
      </c>
      <c r="E12" s="4" t="n">
        <v>264822</v>
      </c>
      <c r="F12" s="4" t="n">
        <v>67409204</v>
      </c>
      <c r="G12" s="4" t="n">
        <v>-1370611</v>
      </c>
      <c r="H12" s="4" t="n">
        <v>132559131</v>
      </c>
    </row>
    <row r="13" spans="1:8">
      <c r="A13" s="3" t="s">
        <v>154</v>
      </c>
      <c r="B13" s="4" t="n">
        <v>27638012</v>
      </c>
      <c r="C13" s="4" t="n">
        <v>3804458</v>
      </c>
      <c r="D13" s="4" t="n">
        <v>34813246</v>
      </c>
      <c r="E13" s="4" t="n">
        <v>264822</v>
      </c>
      <c r="F13" s="4" t="n">
        <v>67409204</v>
      </c>
      <c r="G13" s="4" t="n">
        <v>-1370611</v>
      </c>
      <c r="H13" s="4" t="n">
        <v>132559131</v>
      </c>
    </row>
    <row r="14" spans="1:8">
      <c r="A14" s="3" t="s">
        <v>132</v>
      </c>
      <c r="H14" s="4" t="n">
        <v>5442702</v>
      </c>
    </row>
    <row r="15" spans="1:8">
      <c r="A15" s="3" t="s">
        <v>144</v>
      </c>
      <c r="H15" s="4" t="n">
        <v>71809</v>
      </c>
    </row>
    <row r="16" spans="1:8">
      <c r="A16" s="3" t="s">
        <v>155</v>
      </c>
      <c r="H16" s="4" t="n">
        <v>305741</v>
      </c>
    </row>
    <row r="17" spans="1:8">
      <c r="A17" s="3" t="s">
        <v>161</v>
      </c>
      <c r="H17" s="4" t="n">
        <v>0</v>
      </c>
    </row>
    <row r="18" spans="1:8">
      <c r="A18" s="3" t="s">
        <v>156</v>
      </c>
      <c r="H18" s="4" t="n">
        <v>1149968</v>
      </c>
    </row>
    <row r="19" spans="1:8">
      <c r="A19" s="3" t="s">
        <v>157</v>
      </c>
      <c r="H19" s="4" t="n">
        <v>-185470</v>
      </c>
    </row>
    <row r="20" spans="1:8">
      <c r="A20" s="3" t="s">
        <v>162</v>
      </c>
      <c r="B20" s="4" t="n">
        <v>27640158</v>
      </c>
      <c r="C20" s="4" t="n">
        <v>4010052</v>
      </c>
      <c r="D20" s="4" t="n">
        <v>35490027</v>
      </c>
      <c r="E20" s="4" t="n">
        <v>336631</v>
      </c>
      <c r="F20" s="4" t="n">
        <v>72848622</v>
      </c>
      <c r="G20" s="4" t="n">
        <v>-981609</v>
      </c>
      <c r="H20" s="4" t="n">
        <v>139343881</v>
      </c>
    </row>
    <row r="21" spans="1:8">
      <c r="A21" s="3" t="s">
        <v>83</v>
      </c>
      <c r="B21" s="4" t="n">
        <v>27638012</v>
      </c>
      <c r="C21" s="4" t="n">
        <v>3804458</v>
      </c>
      <c r="D21" s="4" t="n">
        <v>34813246</v>
      </c>
      <c r="E21" s="4" t="n">
        <v>264822</v>
      </c>
      <c r="F21" s="4" t="n">
        <v>67409204</v>
      </c>
      <c r="G21" s="4" t="n">
        <v>-1370611</v>
      </c>
      <c r="H21" s="4" t="n">
        <v>132559131</v>
      </c>
    </row>
    <row r="22" spans="1:8">
      <c r="A22" s="3" t="s">
        <v>83</v>
      </c>
      <c r="B22" s="4" t="n">
        <v>27640156</v>
      </c>
      <c r="C22" s="4" t="n">
        <v>3803248</v>
      </c>
      <c r="D22" s="4" t="n">
        <v>35095594</v>
      </c>
      <c r="E22" s="4" t="n">
        <v>286114</v>
      </c>
      <c r="F22" s="4" t="n">
        <v>69265920</v>
      </c>
      <c r="G22" s="4" t="n">
        <v>-1410016</v>
      </c>
      <c r="H22" s="4" t="n">
        <v>134681016</v>
      </c>
    </row>
    <row r="23" spans="1:8">
      <c r="A23" s="3" t="s">
        <v>163</v>
      </c>
      <c r="B23" s="4" t="n">
        <v>27640156</v>
      </c>
      <c r="C23" s="4" t="n">
        <v>3803248</v>
      </c>
      <c r="D23" s="4" t="n">
        <v>35095594</v>
      </c>
      <c r="E23" s="4" t="n">
        <v>286114</v>
      </c>
      <c r="F23" s="4" t="n">
        <v>69265920</v>
      </c>
      <c r="G23" s="4" t="n">
        <v>-1410016</v>
      </c>
      <c r="H23" s="4" t="n">
        <v>134681016</v>
      </c>
    </row>
    <row r="24" spans="1:8">
      <c r="A24" s="3" t="s">
        <v>132</v>
      </c>
      <c r="B24" s="4" t="n">
        <v>0</v>
      </c>
      <c r="C24" s="4" t="n">
        <v>0</v>
      </c>
      <c r="D24" s="4" t="n">
        <v>0</v>
      </c>
      <c r="E24" s="4" t="n">
        <v>0</v>
      </c>
      <c r="F24" s="4" t="n">
        <v>2485864</v>
      </c>
      <c r="G24" s="4" t="n">
        <v>0</v>
      </c>
      <c r="H24" s="4" t="n">
        <v>2485864</v>
      </c>
    </row>
    <row r="25" spans="1:8">
      <c r="A25" s="3" t="s">
        <v>144</v>
      </c>
      <c r="B25" s="4" t="n">
        <v>0</v>
      </c>
      <c r="C25" s="4" t="n">
        <v>0</v>
      </c>
      <c r="D25" s="4" t="n">
        <v>0</v>
      </c>
      <c r="E25" s="4" t="n">
        <v>-43901</v>
      </c>
      <c r="F25" s="4" t="n">
        <v>0</v>
      </c>
      <c r="G25" s="4" t="n">
        <v>0</v>
      </c>
      <c r="H25" s="4" t="n">
        <v>-43901</v>
      </c>
    </row>
    <row r="26" spans="1:8">
      <c r="A26" s="3" t="s">
        <v>155</v>
      </c>
      <c r="B26" s="4" t="n">
        <v>0</v>
      </c>
      <c r="C26" s="4" t="n">
        <v>0</v>
      </c>
      <c r="D26" s="4" t="n">
        <v>101316</v>
      </c>
      <c r="E26" s="4" t="n">
        <v>0</v>
      </c>
      <c r="F26" s="4" t="n">
        <v>0</v>
      </c>
      <c r="G26" s="4" t="n">
        <v>0</v>
      </c>
      <c r="H26" s="4" t="n">
        <v>101316</v>
      </c>
    </row>
    <row r="27" spans="1:8">
      <c r="A27" s="3" t="s">
        <v>161</v>
      </c>
      <c r="B27" s="4" t="n">
        <v>2</v>
      </c>
      <c r="C27" s="4" t="n">
        <v>206804</v>
      </c>
      <c r="D27" s="4" t="n">
        <v>-206806</v>
      </c>
      <c r="E27" s="4" t="n">
        <v>0</v>
      </c>
      <c r="F27" s="4" t="n">
        <v>0</v>
      </c>
      <c r="G27" s="4" t="n">
        <v>0</v>
      </c>
      <c r="H27" s="4" t="n">
        <v>0</v>
      </c>
    </row>
    <row r="28" spans="1:8">
      <c r="A28" s="3" t="s">
        <v>156</v>
      </c>
      <c r="B28" s="4" t="n">
        <v>0</v>
      </c>
      <c r="C28" s="4" t="n">
        <v>0</v>
      </c>
      <c r="D28" s="4" t="n">
        <v>195383</v>
      </c>
      <c r="E28" s="4" t="n">
        <v>0</v>
      </c>
      <c r="F28" s="4" t="n">
        <v>0</v>
      </c>
      <c r="G28" s="4" t="n">
        <v>205092</v>
      </c>
      <c r="H28" s="4" t="n">
        <v>400475</v>
      </c>
    </row>
    <row r="29" spans="1:8">
      <c r="A29" s="3" t="s">
        <v>164</v>
      </c>
      <c r="B29" s="4" t="n">
        <v>27640158</v>
      </c>
      <c r="C29" s="4" t="n">
        <v>4010052</v>
      </c>
      <c r="D29" s="4" t="n">
        <v>35185487</v>
      </c>
      <c r="E29" s="4" t="n">
        <v>242213</v>
      </c>
      <c r="F29" s="4" t="n">
        <v>71751784</v>
      </c>
      <c r="G29" s="4" t="n">
        <v>-1204924</v>
      </c>
      <c r="H29" s="4" t="n">
        <v>137624770</v>
      </c>
    </row>
    <row r="30" spans="1:8">
      <c r="A30" s="3" t="s">
        <v>83</v>
      </c>
      <c r="B30" s="4" t="n">
        <v>27640156</v>
      </c>
      <c r="C30" s="4" t="n">
        <v>3803248</v>
      </c>
      <c r="D30" s="4" t="n">
        <v>35095594</v>
      </c>
      <c r="E30" s="4" t="n">
        <v>286114</v>
      </c>
      <c r="F30" s="4" t="n">
        <v>69265920</v>
      </c>
      <c r="G30" s="4" t="n">
        <v>-1410016</v>
      </c>
      <c r="H30" s="4" t="n">
        <v>134681016</v>
      </c>
    </row>
    <row r="31" spans="1:8">
      <c r="A31" s="3" t="s">
        <v>83</v>
      </c>
      <c r="B31" s="4" t="n">
        <v>27640158</v>
      </c>
      <c r="C31" s="4" t="n">
        <v>4010052</v>
      </c>
      <c r="D31" s="4" t="n">
        <v>35185487</v>
      </c>
      <c r="E31" s="4" t="n">
        <v>242213</v>
      </c>
      <c r="F31" s="4" t="n">
        <v>71751784</v>
      </c>
      <c r="G31" s="4" t="n">
        <v>-1204924</v>
      </c>
      <c r="H31" s="4" t="n">
        <v>137624770</v>
      </c>
    </row>
    <row r="32" spans="1:8">
      <c r="A32" s="3" t="s">
        <v>132</v>
      </c>
      <c r="B32" s="4" t="n">
        <v>0</v>
      </c>
      <c r="C32" s="4" t="n">
        <v>0</v>
      </c>
      <c r="D32" s="4" t="n">
        <v>0</v>
      </c>
      <c r="E32" s="4" t="n">
        <v>0</v>
      </c>
      <c r="F32" s="4" t="n">
        <v>1096838</v>
      </c>
      <c r="G32" s="4" t="n">
        <v>0</v>
      </c>
      <c r="H32" s="4" t="n">
        <v>1096838</v>
      </c>
    </row>
    <row r="33" spans="1:8">
      <c r="A33" s="3" t="s">
        <v>144</v>
      </c>
      <c r="B33" s="4" t="n">
        <v>0</v>
      </c>
      <c r="C33" s="4" t="n">
        <v>0</v>
      </c>
      <c r="D33" s="4" t="n">
        <v>0</v>
      </c>
      <c r="E33" s="4" t="n">
        <v>94418</v>
      </c>
      <c r="F33" s="4" t="n">
        <v>0</v>
      </c>
      <c r="G33" s="4" t="n">
        <v>0</v>
      </c>
      <c r="H33" s="4" t="n">
        <v>94418</v>
      </c>
    </row>
    <row r="34" spans="1:8">
      <c r="A34" s="3" t="s">
        <v>155</v>
      </c>
      <c r="B34" s="4" t="n">
        <v>0</v>
      </c>
      <c r="C34" s="4" t="n">
        <v>0</v>
      </c>
      <c r="D34" s="4" t="n">
        <v>102429</v>
      </c>
      <c r="E34" s="4" t="n">
        <v>0</v>
      </c>
      <c r="F34" s="4" t="n">
        <v>0</v>
      </c>
      <c r="G34" s="4" t="n">
        <v>0</v>
      </c>
      <c r="H34" s="4" t="n">
        <v>102429</v>
      </c>
    </row>
    <row r="35" spans="1:8">
      <c r="A35" s="3" t="s">
        <v>156</v>
      </c>
      <c r="B35" s="4" t="n">
        <v>0</v>
      </c>
      <c r="C35" s="4" t="n">
        <v>0</v>
      </c>
      <c r="D35" s="4" t="n">
        <v>202111</v>
      </c>
      <c r="E35" s="4" t="n">
        <v>0</v>
      </c>
      <c r="F35" s="4" t="n">
        <v>0</v>
      </c>
      <c r="G35" s="4" t="n">
        <v>223315</v>
      </c>
      <c r="H35" s="4" t="n">
        <v>425426</v>
      </c>
    </row>
    <row r="36" spans="1:8">
      <c r="A36" s="3" t="s">
        <v>162</v>
      </c>
      <c r="B36" s="4" t="n">
        <v>27640158</v>
      </c>
      <c r="C36" s="4" t="n">
        <v>4010052</v>
      </c>
      <c r="D36" s="4" t="n">
        <v>35490027</v>
      </c>
      <c r="E36" s="4" t="n">
        <v>336631</v>
      </c>
      <c r="F36" s="4" t="n">
        <v>72848622</v>
      </c>
      <c r="G36" s="4" t="n">
        <v>-981609</v>
      </c>
      <c r="H36" s="4" t="n">
        <v>139343881</v>
      </c>
    </row>
    <row r="37" spans="1:8">
      <c r="A37" s="3" t="s">
        <v>83</v>
      </c>
      <c r="B37" s="4" t="n">
        <v>27640158</v>
      </c>
      <c r="C37" s="4" t="n">
        <v>4010052</v>
      </c>
      <c r="D37" s="4" t="n">
        <v>35185487</v>
      </c>
      <c r="E37" s="4" t="n">
        <v>242213</v>
      </c>
      <c r="F37" s="4" t="n">
        <v>71751784</v>
      </c>
      <c r="G37" s="4" t="n">
        <v>-1204924</v>
      </c>
      <c r="H37" s="4" t="n">
        <v>137624770</v>
      </c>
    </row>
    <row r="38" spans="1:8">
      <c r="A38" s="3" t="s">
        <v>83</v>
      </c>
      <c r="B38" s="4" t="n">
        <v>27640158</v>
      </c>
      <c r="C38" s="4" t="n">
        <v>4010052</v>
      </c>
      <c r="D38" s="4" t="n">
        <v>35490027</v>
      </c>
      <c r="E38" s="4" t="n">
        <v>336631</v>
      </c>
      <c r="F38" s="4" t="n">
        <v>72848622</v>
      </c>
      <c r="G38" s="4" t="n">
        <v>-981609</v>
      </c>
      <c r="H38" s="4" t="n">
        <v>139343881</v>
      </c>
    </row>
    <row r="39" spans="1:8">
      <c r="A39" s="3" t="s">
        <v>83</v>
      </c>
      <c r="B39" s="4" t="n">
        <v>29071154</v>
      </c>
      <c r="C39" s="4" t="n">
        <v>4178748</v>
      </c>
      <c r="D39" s="4" t="n">
        <v>38125042</v>
      </c>
      <c r="E39" s="4" t="n">
        <v>603170</v>
      </c>
      <c r="F39" s="4" t="n">
        <v>77520951</v>
      </c>
      <c r="G39" s="4" t="n">
        <v>-931075</v>
      </c>
      <c r="H39" s="4" t="n">
        <v>148567990</v>
      </c>
    </row>
    <row r="40" spans="1:8">
      <c r="A40" s="3" t="s">
        <v>165</v>
      </c>
      <c r="B40" s="4" t="n">
        <v>29071154</v>
      </c>
      <c r="C40" s="4" t="n">
        <v>4178748</v>
      </c>
      <c r="D40" s="4" t="n">
        <v>38125042</v>
      </c>
      <c r="E40" s="4" t="n">
        <v>603170</v>
      </c>
      <c r="F40" s="4" t="n">
        <v>77520951</v>
      </c>
      <c r="G40" s="4" t="n">
        <v>-931075</v>
      </c>
      <c r="H40" s="4" t="n">
        <v>148567990</v>
      </c>
    </row>
    <row r="41" spans="1:8">
      <c r="A41" s="3" t="s">
        <v>166</v>
      </c>
      <c r="B41" s="4" t="n">
        <v>0</v>
      </c>
      <c r="C41" s="4" t="n">
        <v>0</v>
      </c>
      <c r="D41" s="4" t="n">
        <v>0</v>
      </c>
      <c r="E41" s="4" t="n">
        <v>-603170</v>
      </c>
      <c r="F41" s="4" t="n">
        <v>603170</v>
      </c>
      <c r="G41" s="4" t="n">
        <v>0</v>
      </c>
      <c r="H41" s="4" t="n">
        <v>0</v>
      </c>
    </row>
    <row r="42" spans="1:8">
      <c r="A42" s="3" t="s">
        <v>132</v>
      </c>
      <c r="B42" s="4" t="n">
        <v>0</v>
      </c>
      <c r="C42" s="4" t="n">
        <v>0</v>
      </c>
      <c r="D42" s="4" t="n">
        <v>0</v>
      </c>
      <c r="E42" s="4" t="n">
        <v>0</v>
      </c>
      <c r="F42" s="4" t="n">
        <v>16925923</v>
      </c>
      <c r="G42" s="4" t="n">
        <v>0</v>
      </c>
      <c r="H42" s="4" t="n">
        <v>16925923</v>
      </c>
    </row>
    <row r="43" spans="1:8">
      <c r="A43" s="3" t="s">
        <v>155</v>
      </c>
      <c r="B43" s="4" t="n">
        <v>0</v>
      </c>
      <c r="C43" s="4" t="n">
        <v>0</v>
      </c>
      <c r="D43" s="4" t="n">
        <v>58087</v>
      </c>
      <c r="E43" s="4" t="n">
        <v>0</v>
      </c>
      <c r="F43" s="4" t="n">
        <v>0</v>
      </c>
      <c r="G43" s="4" t="n">
        <v>0</v>
      </c>
      <c r="H43" s="4" t="n">
        <v>58087</v>
      </c>
    </row>
    <row r="44" spans="1:8">
      <c r="A44" s="3" t="s">
        <v>161</v>
      </c>
      <c r="B44" s="4" t="n">
        <v>63968</v>
      </c>
      <c r="C44" s="4" t="n">
        <v>0</v>
      </c>
      <c r="D44" s="4" t="n">
        <v>-22115</v>
      </c>
      <c r="E44" s="4" t="n">
        <v>0</v>
      </c>
      <c r="F44" s="4" t="n">
        <v>0</v>
      </c>
      <c r="G44" s="4" t="n">
        <v>0</v>
      </c>
      <c r="H44" s="4" t="n">
        <v>41853</v>
      </c>
    </row>
    <row r="45" spans="1:8">
      <c r="A45" s="3" t="s">
        <v>156</v>
      </c>
      <c r="B45" s="4" t="n">
        <v>0</v>
      </c>
      <c r="C45" s="4" t="n">
        <v>0</v>
      </c>
      <c r="D45" s="4" t="n">
        <v>88964</v>
      </c>
      <c r="E45" s="4" t="n">
        <v>0</v>
      </c>
      <c r="F45" s="4" t="n">
        <v>0</v>
      </c>
      <c r="G45" s="4" t="n">
        <v>222410</v>
      </c>
      <c r="H45" s="4" t="n">
        <v>311374</v>
      </c>
    </row>
    <row r="46" spans="1:8">
      <c r="A46" s="3" t="s">
        <v>158</v>
      </c>
      <c r="B46" s="4" t="n">
        <v>3520</v>
      </c>
      <c r="C46" s="4" t="n">
        <v>-4</v>
      </c>
      <c r="D46" s="4" t="n">
        <v>5362</v>
      </c>
      <c r="E46" s="4" t="n">
        <v>0</v>
      </c>
      <c r="F46" s="4" t="n">
        <v>-8878</v>
      </c>
      <c r="G46" s="4" t="n">
        <v>0</v>
      </c>
      <c r="H46" s="4" t="n">
        <v>0</v>
      </c>
    </row>
    <row r="47" spans="1:8">
      <c r="A47" s="3" t="s">
        <v>167</v>
      </c>
      <c r="B47" s="4" t="n">
        <v>29138642</v>
      </c>
      <c r="C47" s="4" t="n">
        <v>4178744</v>
      </c>
      <c r="D47" s="4" t="n">
        <v>38255340</v>
      </c>
      <c r="E47" s="4" t="n">
        <v>0</v>
      </c>
      <c r="F47" s="4" t="n">
        <v>95041166</v>
      </c>
      <c r="G47" s="4" t="n">
        <v>-708665</v>
      </c>
      <c r="H47" s="4" t="n">
        <v>165905227</v>
      </c>
    </row>
    <row r="48" spans="1:8">
      <c r="A48" s="3" t="s">
        <v>83</v>
      </c>
      <c r="B48" s="4" t="n">
        <v>29071154</v>
      </c>
      <c r="C48" s="4" t="n">
        <v>4178748</v>
      </c>
      <c r="D48" s="4" t="n">
        <v>38125042</v>
      </c>
      <c r="E48" s="4" t="n">
        <v>603170</v>
      </c>
      <c r="F48" s="4" t="n">
        <v>77520951</v>
      </c>
      <c r="G48" s="4" t="n">
        <v>-931075</v>
      </c>
      <c r="H48" s="4" t="n">
        <v>148567990</v>
      </c>
    </row>
    <row r="49" spans="1:8">
      <c r="A49" s="3" t="s">
        <v>165</v>
      </c>
      <c r="B49" s="4" t="n">
        <v>29071154</v>
      </c>
      <c r="C49" s="4" t="n">
        <v>4178748</v>
      </c>
      <c r="D49" s="4" t="n">
        <v>38125042</v>
      </c>
      <c r="E49" s="4" t="n">
        <v>603170</v>
      </c>
      <c r="F49" s="4" t="n">
        <v>77520951</v>
      </c>
      <c r="G49" s="4" t="n">
        <v>-931075</v>
      </c>
      <c r="H49" s="4" t="n">
        <v>148567990</v>
      </c>
    </row>
    <row r="50" spans="1:8">
      <c r="A50" s="3" t="s">
        <v>132</v>
      </c>
      <c r="H50" s="4" t="n">
        <v>22177886</v>
      </c>
    </row>
    <row r="51" spans="1:8">
      <c r="A51" s="3" t="s">
        <v>144</v>
      </c>
      <c r="H51" s="4" t="n">
        <v>-687</v>
      </c>
    </row>
    <row r="52" spans="1:8">
      <c r="A52" s="3" t="s">
        <v>155</v>
      </c>
      <c r="H52" s="4" t="n">
        <v>174831</v>
      </c>
    </row>
    <row r="53" spans="1:8">
      <c r="A53" s="3" t="s">
        <v>161</v>
      </c>
      <c r="H53" s="4" t="n">
        <v>57412</v>
      </c>
    </row>
    <row r="54" spans="1:8">
      <c r="A54" s="3" t="s">
        <v>156</v>
      </c>
      <c r="H54" s="4" t="n">
        <v>1108583</v>
      </c>
    </row>
    <row r="55" spans="1:8">
      <c r="A55" s="3" t="s">
        <v>157</v>
      </c>
      <c r="H55" s="4" t="n">
        <v>-54507</v>
      </c>
    </row>
    <row r="56" spans="1:8">
      <c r="A56" s="3" t="s">
        <v>168</v>
      </c>
      <c r="B56" s="4" t="n">
        <v>29147316</v>
      </c>
      <c r="C56" s="4" t="n">
        <v>4178368</v>
      </c>
      <c r="D56" s="4" t="n">
        <v>38711180</v>
      </c>
      <c r="E56" s="4" t="n">
        <v>-687</v>
      </c>
      <c r="F56" s="4" t="n">
        <v>100293129</v>
      </c>
      <c r="G56" s="4" t="n">
        <v>-297798</v>
      </c>
      <c r="H56" s="4" t="n">
        <v>172031508</v>
      </c>
    </row>
    <row r="57" spans="1:8">
      <c r="A57" s="3" t="s">
        <v>83</v>
      </c>
      <c r="B57" s="4" t="n">
        <v>29071154</v>
      </c>
      <c r="C57" s="4" t="n">
        <v>4178748</v>
      </c>
      <c r="D57" s="4" t="n">
        <v>38125042</v>
      </c>
      <c r="E57" s="4" t="n">
        <v>603170</v>
      </c>
      <c r="F57" s="4" t="n">
        <v>77520951</v>
      </c>
      <c r="G57" s="4" t="n">
        <v>-931075</v>
      </c>
      <c r="H57" s="4" t="n">
        <v>148567990</v>
      </c>
    </row>
    <row r="58" spans="1:8">
      <c r="A58" s="3" t="s">
        <v>83</v>
      </c>
      <c r="B58" s="4" t="n">
        <v>29138642</v>
      </c>
      <c r="C58" s="4" t="n">
        <v>4178744</v>
      </c>
      <c r="D58" s="4" t="n">
        <v>38255340</v>
      </c>
      <c r="E58" s="4" t="n">
        <v>0</v>
      </c>
      <c r="F58" s="4" t="n">
        <v>95041166</v>
      </c>
      <c r="G58" s="4" t="n">
        <v>-708665</v>
      </c>
      <c r="H58" s="4" t="n">
        <v>165905227</v>
      </c>
    </row>
    <row r="59" spans="1:8">
      <c r="A59" s="3" t="s">
        <v>169</v>
      </c>
      <c r="B59" s="4" t="n">
        <v>29138642</v>
      </c>
      <c r="C59" s="4" t="n">
        <v>4178744</v>
      </c>
      <c r="D59" s="4" t="n">
        <v>38255340</v>
      </c>
      <c r="E59" s="4" t="n">
        <v>0</v>
      </c>
      <c r="F59" s="4" t="n">
        <v>95041166</v>
      </c>
      <c r="G59" s="4" t="n">
        <v>-708665</v>
      </c>
      <c r="H59" s="4" t="n">
        <v>165905227</v>
      </c>
    </row>
    <row r="60" spans="1:8">
      <c r="A60" s="3" t="s">
        <v>132</v>
      </c>
      <c r="B60" s="4" t="n">
        <v>0</v>
      </c>
      <c r="C60" s="4" t="n">
        <v>0</v>
      </c>
      <c r="D60" s="4" t="n">
        <v>0</v>
      </c>
      <c r="E60" s="4" t="n">
        <v>0</v>
      </c>
      <c r="F60" s="4" t="n">
        <v>3238217</v>
      </c>
      <c r="G60" s="4" t="n">
        <v>0</v>
      </c>
      <c r="H60" s="4" t="n">
        <v>3238217</v>
      </c>
    </row>
    <row r="61" spans="1:8">
      <c r="A61" s="3" t="s">
        <v>144</v>
      </c>
      <c r="B61" s="4" t="n">
        <v>0</v>
      </c>
      <c r="C61" s="4" t="n">
        <v>0</v>
      </c>
      <c r="D61" s="4" t="n">
        <v>0</v>
      </c>
      <c r="E61" s="4" t="n">
        <v>-1448</v>
      </c>
      <c r="G61" s="4" t="n">
        <v>0</v>
      </c>
      <c r="H61" s="4" t="n">
        <v>-1448</v>
      </c>
    </row>
    <row r="62" spans="1:8">
      <c r="A62" s="3" t="s">
        <v>155</v>
      </c>
      <c r="B62" s="4" t="n">
        <v>0</v>
      </c>
      <c r="C62" s="4" t="n">
        <v>0</v>
      </c>
      <c r="D62" s="4" t="n">
        <v>58053</v>
      </c>
      <c r="E62" s="4" t="n">
        <v>0</v>
      </c>
      <c r="F62" s="4" t="n">
        <v>0</v>
      </c>
      <c r="G62" s="4" t="n">
        <v>0</v>
      </c>
      <c r="H62" s="4" t="n">
        <v>58053</v>
      </c>
    </row>
    <row r="63" spans="1:8">
      <c r="A63" s="3" t="s">
        <v>156</v>
      </c>
      <c r="B63" s="4" t="n">
        <v>0</v>
      </c>
      <c r="C63" s="4" t="n">
        <v>0</v>
      </c>
      <c r="D63" s="4" t="n">
        <v>163335</v>
      </c>
      <c r="E63" s="4" t="n">
        <v>0</v>
      </c>
      <c r="F63" s="4" t="n">
        <v>0</v>
      </c>
      <c r="G63" s="4" t="n">
        <v>222420</v>
      </c>
      <c r="H63" s="4" t="n">
        <v>385755</v>
      </c>
    </row>
    <row r="64" spans="1:8">
      <c r="A64" s="3" t="s">
        <v>159</v>
      </c>
      <c r="B64" s="4" t="n">
        <v>376</v>
      </c>
      <c r="C64" s="4" t="n">
        <v>-376</v>
      </c>
      <c r="D64" s="4" t="n">
        <v>0</v>
      </c>
      <c r="E64" s="4" t="n">
        <v>0</v>
      </c>
      <c r="F64" s="4" t="n">
        <v>0</v>
      </c>
      <c r="G64" s="4" t="n">
        <v>0</v>
      </c>
      <c r="H64" s="4" t="n">
        <v>0</v>
      </c>
    </row>
    <row r="65" spans="1:8">
      <c r="A65" s="3" t="s">
        <v>170</v>
      </c>
      <c r="B65" s="4" t="n">
        <v>29139018</v>
      </c>
      <c r="C65" s="4" t="n">
        <v>4178368</v>
      </c>
      <c r="D65" s="4" t="n">
        <v>38476728</v>
      </c>
      <c r="E65" s="4" t="n">
        <v>-1448</v>
      </c>
      <c r="F65" s="4" t="n">
        <v>98279383</v>
      </c>
      <c r="G65" s="4" t="n">
        <v>-486245</v>
      </c>
      <c r="H65" s="4" t="n">
        <v>169585804</v>
      </c>
    </row>
    <row r="66" spans="1:8">
      <c r="A66" s="3" t="s">
        <v>83</v>
      </c>
      <c r="B66" s="4" t="n">
        <v>29138642</v>
      </c>
      <c r="C66" s="4" t="n">
        <v>4178744</v>
      </c>
      <c r="D66" s="4" t="n">
        <v>38255340</v>
      </c>
      <c r="E66" s="4" t="n">
        <v>0</v>
      </c>
      <c r="F66" s="4" t="n">
        <v>95041166</v>
      </c>
      <c r="G66" s="4" t="n">
        <v>-708665</v>
      </c>
      <c r="H66" s="4" t="n">
        <v>165905227</v>
      </c>
    </row>
    <row r="67" spans="1:8">
      <c r="A67" s="3" t="s">
        <v>83</v>
      </c>
      <c r="B67" s="4" t="n">
        <v>29139018</v>
      </c>
      <c r="C67" s="4" t="n">
        <v>4178368</v>
      </c>
      <c r="D67" s="4" t="n">
        <v>38476728</v>
      </c>
      <c r="E67" s="4" t="n">
        <v>-1448</v>
      </c>
      <c r="F67" s="4" t="n">
        <v>98279383</v>
      </c>
      <c r="G67" s="4" t="n">
        <v>-486245</v>
      </c>
      <c r="H67" s="4" t="n">
        <v>169585804</v>
      </c>
    </row>
    <row r="68" spans="1:8">
      <c r="A68" s="3" t="s">
        <v>132</v>
      </c>
      <c r="B68" s="4" t="n">
        <v>0</v>
      </c>
      <c r="C68" s="4" t="n">
        <v>0</v>
      </c>
      <c r="D68" s="4" t="n">
        <v>0</v>
      </c>
      <c r="E68" s="4" t="n">
        <v>0</v>
      </c>
      <c r="F68" s="4" t="n">
        <v>2013746</v>
      </c>
      <c r="G68" s="4" t="n">
        <v>0</v>
      </c>
      <c r="H68" s="4" t="n">
        <v>2013746</v>
      </c>
    </row>
    <row r="69" spans="1:8">
      <c r="A69" s="3" t="s">
        <v>144</v>
      </c>
      <c r="B69" s="4" t="n">
        <v>0</v>
      </c>
      <c r="C69" s="4" t="n">
        <v>0</v>
      </c>
      <c r="D69" s="4" t="n">
        <v>0</v>
      </c>
      <c r="E69" s="4" t="n">
        <v>761</v>
      </c>
      <c r="G69" s="4" t="n">
        <v>0</v>
      </c>
      <c r="H69" s="4" t="n">
        <v>761</v>
      </c>
    </row>
    <row r="70" spans="1:8">
      <c r="A70" s="3" t="s">
        <v>155</v>
      </c>
      <c r="B70" s="4" t="n">
        <v>0</v>
      </c>
      <c r="C70" s="4" t="n">
        <v>0</v>
      </c>
      <c r="D70" s="4" t="n">
        <v>58691</v>
      </c>
      <c r="E70" s="4" t="n">
        <v>0</v>
      </c>
      <c r="F70" s="4" t="n">
        <v>0</v>
      </c>
      <c r="G70" s="4" t="n">
        <v>0</v>
      </c>
      <c r="H70" s="4" t="n">
        <v>58691</v>
      </c>
    </row>
    <row r="71" spans="1:8">
      <c r="A71" s="3" t="s">
        <v>161</v>
      </c>
      <c r="B71" s="4" t="n">
        <v>8298</v>
      </c>
      <c r="C71" s="4" t="n">
        <v>0</v>
      </c>
      <c r="D71" s="4" t="n">
        <v>7261</v>
      </c>
      <c r="E71" s="4" t="n">
        <v>0</v>
      </c>
      <c r="F71" s="4" t="n">
        <v>0</v>
      </c>
      <c r="G71" s="4" t="n">
        <v>0</v>
      </c>
      <c r="H71" s="4" t="n">
        <v>15559</v>
      </c>
    </row>
    <row r="72" spans="1:8">
      <c r="A72" s="3" t="s">
        <v>156</v>
      </c>
      <c r="B72" s="4" t="n">
        <v>0</v>
      </c>
      <c r="C72" s="4" t="n">
        <v>0</v>
      </c>
      <c r="D72" s="4" t="n">
        <v>168500</v>
      </c>
      <c r="E72" s="4" t="n">
        <v>0</v>
      </c>
      <c r="F72" s="4" t="n">
        <v>0</v>
      </c>
      <c r="G72" s="4" t="n">
        <v>242954</v>
      </c>
      <c r="H72" s="4" t="n">
        <v>411454</v>
      </c>
    </row>
    <row r="73" spans="1:8">
      <c r="A73" s="3" t="s">
        <v>157</v>
      </c>
      <c r="B73" s="4" t="n">
        <v>0</v>
      </c>
      <c r="C73" s="4" t="n">
        <v>0</v>
      </c>
      <c r="D73" s="4" t="n">
        <v>0</v>
      </c>
      <c r="E73" s="4" t="n">
        <v>0</v>
      </c>
      <c r="F73" s="4" t="n">
        <v>0</v>
      </c>
      <c r="G73" s="4" t="n">
        <v>-54507</v>
      </c>
      <c r="H73" s="4" t="n">
        <v>-54507</v>
      </c>
    </row>
    <row r="74" spans="1:8">
      <c r="A74" s="3" t="s">
        <v>168</v>
      </c>
      <c r="B74" s="4" t="n">
        <v>29147316</v>
      </c>
      <c r="C74" s="4" t="n">
        <v>4178368</v>
      </c>
      <c r="D74" s="4" t="n">
        <v>38711180</v>
      </c>
      <c r="E74" s="4" t="n">
        <v>-687</v>
      </c>
      <c r="F74" s="4" t="n">
        <v>100293129</v>
      </c>
      <c r="G74" s="4" t="n">
        <v>-297798</v>
      </c>
      <c r="H74" s="4" t="n">
        <v>172031508</v>
      </c>
    </row>
    <row r="75" spans="1:8">
      <c r="A75" s="3" t="s">
        <v>83</v>
      </c>
      <c r="B75" s="4" t="n">
        <v>29139018</v>
      </c>
      <c r="C75" s="4" t="n">
        <v>4178368</v>
      </c>
      <c r="D75" s="4" t="n">
        <v>38476728</v>
      </c>
      <c r="E75" s="4" t="n">
        <v>-1448</v>
      </c>
      <c r="F75" s="4" t="n">
        <v>98279383</v>
      </c>
      <c r="G75" s="4" t="n">
        <v>-486245</v>
      </c>
      <c r="H75" s="4" t="n">
        <v>169585804</v>
      </c>
    </row>
    <row r="76" spans="1:8">
      <c r="A76" s="3" t="s">
        <v>83</v>
      </c>
      <c r="B76" s="7" t="n">
        <v>29147316</v>
      </c>
      <c r="C76" s="7" t="n">
        <v>4178368</v>
      </c>
      <c r="D76" s="7" t="n">
        <v>38711180</v>
      </c>
      <c r="E76" s="7" t="n">
        <v>-687</v>
      </c>
      <c r="F76" s="7" t="n">
        <v>100293129</v>
      </c>
      <c r="G76" s="7" t="n">
        <v>-297798</v>
      </c>
      <c r="H76" s="7" t="n">
        <v>17203150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6</v>
      </c>
      <c r="B1" s="2" t="s">
        <v>1</v>
      </c>
      <c r="C1" s="2" t="s">
        <v>367</v>
      </c>
    </row>
    <row r="2" spans="1:3">
      <c r="B2" s="2" t="s">
        <v>2</v>
      </c>
      <c r="C2" s="2" t="s">
        <v>44</v>
      </c>
    </row>
    <row r="3" spans="1:3">
      <c r="A3" s="3" t="s">
        <v>368</v>
      </c>
      <c r="B3" s="7" t="n">
        <v>230386875</v>
      </c>
    </row>
    <row r="4" spans="1:3">
      <c r="A4" s="3" t="s">
        <v>369</v>
      </c>
      <c r="B4" s="4" t="n">
        <v>234224153</v>
      </c>
    </row>
    <row r="5" spans="1:3">
      <c r="A5" s="3" t="s">
        <v>51</v>
      </c>
      <c r="B5" s="4" t="n">
        <v>3751942</v>
      </c>
      <c r="C5" s="7" t="n">
        <v>3644077</v>
      </c>
    </row>
    <row r="6" spans="1:3">
      <c r="A6" s="3" t="s">
        <v>52</v>
      </c>
      <c r="B6" s="4" t="n">
        <v>584624491</v>
      </c>
      <c r="C6" s="4" t="n">
        <v>629484618</v>
      </c>
    </row>
    <row r="7" spans="1:3">
      <c r="A7" s="3" t="s">
        <v>153</v>
      </c>
    </row>
    <row r="8" spans="1:3">
      <c r="A8" s="3" t="s">
        <v>368</v>
      </c>
      <c r="B8" s="4" t="n">
        <v>230386875</v>
      </c>
      <c r="C8" s="4" t="n">
        <v>228397623</v>
      </c>
    </row>
    <row r="9" spans="1:3">
      <c r="A9" s="3" t="s">
        <v>370</v>
      </c>
      <c r="B9" s="4" t="n">
        <v>7898977</v>
      </c>
    </row>
    <row r="10" spans="1:3">
      <c r="A10" s="3" t="s">
        <v>371</v>
      </c>
      <c r="B10" s="4" t="n">
        <v>-4061699</v>
      </c>
    </row>
    <row r="11" spans="1:3">
      <c r="A11" s="3" t="s">
        <v>369</v>
      </c>
      <c r="B11" s="4" t="n">
        <v>234224153</v>
      </c>
      <c r="C11" s="4" t="n">
        <v>241498409</v>
      </c>
    </row>
    <row r="12" spans="1:3">
      <c r="A12" s="3" t="s">
        <v>372</v>
      </c>
      <c r="C12" s="4" t="n">
        <v>14921048</v>
      </c>
    </row>
    <row r="13" spans="1:3">
      <c r="A13" s="3" t="s">
        <v>373</v>
      </c>
      <c r="C13" s="4" t="n">
        <v>-1820262</v>
      </c>
    </row>
    <row r="14" spans="1:3">
      <c r="A14" s="3" t="s">
        <v>374</v>
      </c>
    </row>
    <row r="15" spans="1:3">
      <c r="A15" s="3" t="s">
        <v>368</v>
      </c>
      <c r="B15" s="4" t="n">
        <v>53683435</v>
      </c>
      <c r="C15" s="4" t="n">
        <v>54077069</v>
      </c>
    </row>
    <row r="16" spans="1:3">
      <c r="A16" s="3" t="s">
        <v>370</v>
      </c>
      <c r="B16" s="4" t="n">
        <v>142299</v>
      </c>
    </row>
    <row r="17" spans="1:3">
      <c r="A17" s="3" t="s">
        <v>371</v>
      </c>
      <c r="B17" s="4" t="n">
        <v>-1248029</v>
      </c>
    </row>
    <row r="18" spans="1:3">
      <c r="A18" s="3" t="s">
        <v>369</v>
      </c>
      <c r="B18" s="4" t="n">
        <v>52577705</v>
      </c>
      <c r="C18" s="4" t="n">
        <v>53709470</v>
      </c>
    </row>
    <row r="19" spans="1:3">
      <c r="A19" s="3" t="s">
        <v>372</v>
      </c>
      <c r="C19" s="4" t="n">
        <v>211824</v>
      </c>
    </row>
    <row r="20" spans="1:3">
      <c r="A20" s="3" t="s">
        <v>373</v>
      </c>
      <c r="C20" s="4" t="n">
        <v>-579423</v>
      </c>
    </row>
    <row r="21" spans="1:3">
      <c r="A21" s="3" t="s">
        <v>375</v>
      </c>
    </row>
    <row r="22" spans="1:3">
      <c r="A22" s="3" t="s">
        <v>371</v>
      </c>
      <c r="B22" s="4" t="n">
        <v>-1248029</v>
      </c>
      <c r="C22" s="4" t="n">
        <v>-579423</v>
      </c>
    </row>
    <row r="23" spans="1:3">
      <c r="A23" s="3" t="s">
        <v>376</v>
      </c>
    </row>
    <row r="24" spans="1:3">
      <c r="A24" s="3" t="s">
        <v>368</v>
      </c>
      <c r="B24" s="4" t="n">
        <v>6987405</v>
      </c>
      <c r="C24" s="4" t="n">
        <v>5843176</v>
      </c>
    </row>
    <row r="25" spans="1:3">
      <c r="A25" s="3" t="s">
        <v>370</v>
      </c>
      <c r="B25" s="4" t="n">
        <v>40224</v>
      </c>
    </row>
    <row r="26" spans="1:3">
      <c r="A26" s="3" t="s">
        <v>371</v>
      </c>
      <c r="B26" s="4" t="n">
        <v>-190262</v>
      </c>
    </row>
    <row r="27" spans="1:3">
      <c r="A27" s="3" t="s">
        <v>369</v>
      </c>
      <c r="B27" s="4" t="n">
        <v>6837367</v>
      </c>
      <c r="C27" s="4" t="n">
        <v>5884535</v>
      </c>
    </row>
    <row r="28" spans="1:3">
      <c r="A28" s="3" t="s">
        <v>372</v>
      </c>
      <c r="C28" s="4" t="n">
        <v>112372</v>
      </c>
    </row>
    <row r="29" spans="1:3">
      <c r="A29" s="3" t="s">
        <v>373</v>
      </c>
      <c r="C29" s="4" t="n">
        <v>-71013</v>
      </c>
    </row>
    <row r="30" spans="1:3">
      <c r="A30" s="3" t="s">
        <v>377</v>
      </c>
    </row>
    <row r="31" spans="1:3">
      <c r="A31" s="3" t="s">
        <v>371</v>
      </c>
      <c r="B31" s="4" t="n">
        <v>-190262</v>
      </c>
      <c r="C31" s="4" t="n">
        <v>-71013</v>
      </c>
    </row>
    <row r="32" spans="1:3">
      <c r="A32" s="3" t="s">
        <v>378</v>
      </c>
    </row>
    <row r="33" spans="1:3">
      <c r="A33" s="3" t="s">
        <v>368</v>
      </c>
      <c r="B33" s="4" t="n">
        <v>155372733</v>
      </c>
      <c r="C33" s="4" t="n">
        <v>158350727</v>
      </c>
    </row>
    <row r="34" spans="1:3">
      <c r="A34" s="3" t="s">
        <v>370</v>
      </c>
      <c r="B34" s="4" t="n">
        <v>7544943</v>
      </c>
    </row>
    <row r="35" spans="1:3">
      <c r="A35" s="3" t="s">
        <v>371</v>
      </c>
      <c r="B35" s="4" t="n">
        <v>-2299844</v>
      </c>
    </row>
    <row r="36" spans="1:3">
      <c r="A36" s="3" t="s">
        <v>369</v>
      </c>
      <c r="B36" s="4" t="n">
        <v>160617832</v>
      </c>
      <c r="C36" s="4" t="n">
        <v>171679675</v>
      </c>
    </row>
    <row r="37" spans="1:3">
      <c r="A37" s="3" t="s">
        <v>372</v>
      </c>
      <c r="C37" s="4" t="n">
        <v>14336452</v>
      </c>
    </row>
    <row r="38" spans="1:3">
      <c r="A38" s="3" t="s">
        <v>373</v>
      </c>
      <c r="C38" s="4" t="n">
        <v>-1007504</v>
      </c>
    </row>
    <row r="39" spans="1:3">
      <c r="A39" s="3" t="s">
        <v>379</v>
      </c>
    </row>
    <row r="40" spans="1:3">
      <c r="A40" s="3" t="s">
        <v>371</v>
      </c>
      <c r="B40" s="4" t="n">
        <v>-2299844</v>
      </c>
      <c r="C40" s="4" t="n">
        <v>-1007504</v>
      </c>
    </row>
    <row r="41" spans="1:3">
      <c r="A41" s="3" t="s">
        <v>380</v>
      </c>
    </row>
    <row r="42" spans="1:3">
      <c r="A42" s="3" t="s">
        <v>368</v>
      </c>
      <c r="B42" s="4" t="n">
        <v>13731279</v>
      </c>
      <c r="C42" s="4" t="n">
        <v>9503016</v>
      </c>
    </row>
    <row r="43" spans="1:3">
      <c r="A43" s="3" t="s">
        <v>370</v>
      </c>
      <c r="B43" s="4" t="n">
        <v>135074</v>
      </c>
    </row>
    <row r="44" spans="1:3">
      <c r="A44" s="3" t="s">
        <v>371</v>
      </c>
      <c r="B44" s="4" t="n">
        <v>-323564</v>
      </c>
    </row>
    <row r="45" spans="1:3">
      <c r="A45" s="3" t="s">
        <v>369</v>
      </c>
      <c r="B45" s="4" t="n">
        <v>13542789</v>
      </c>
      <c r="C45" s="4" t="n">
        <v>9551537</v>
      </c>
    </row>
    <row r="46" spans="1:3">
      <c r="A46" s="3" t="s">
        <v>372</v>
      </c>
      <c r="C46" s="4" t="n">
        <v>210652</v>
      </c>
    </row>
    <row r="47" spans="1:3">
      <c r="A47" s="3" t="s">
        <v>373</v>
      </c>
      <c r="C47" s="4" t="n">
        <v>-162131</v>
      </c>
    </row>
    <row r="48" spans="1:3">
      <c r="A48" s="3" t="s">
        <v>381</v>
      </c>
    </row>
    <row r="49" spans="1:3">
      <c r="A49" s="3" t="s">
        <v>371</v>
      </c>
      <c r="B49" s="4" t="n">
        <v>-323564</v>
      </c>
      <c r="C49" s="4" t="n">
        <v>-162131</v>
      </c>
    </row>
    <row r="50" spans="1:3">
      <c r="A50" s="3" t="s">
        <v>382</v>
      </c>
    </row>
    <row r="51" spans="1:3">
      <c r="A51" s="3" t="s">
        <v>368</v>
      </c>
      <c r="B51" s="4" t="n">
        <v>612023</v>
      </c>
      <c r="C51" s="4" t="n">
        <v>623635</v>
      </c>
    </row>
    <row r="52" spans="1:3">
      <c r="A52" s="3" t="s">
        <v>370</v>
      </c>
      <c r="B52" s="4" t="n">
        <v>36437</v>
      </c>
    </row>
    <row r="53" spans="1:3">
      <c r="A53" s="3" t="s">
        <v>371</v>
      </c>
      <c r="B53" s="4" t="n">
        <v>0</v>
      </c>
    </row>
    <row r="54" spans="1:3">
      <c r="A54" s="3" t="s">
        <v>369</v>
      </c>
      <c r="B54" s="4" t="n">
        <v>648460</v>
      </c>
      <c r="C54" s="4" t="n">
        <v>673192</v>
      </c>
    </row>
    <row r="55" spans="1:3">
      <c r="A55" s="3" t="s">
        <v>372</v>
      </c>
      <c r="C55" s="4" t="n">
        <v>49748</v>
      </c>
    </row>
    <row r="56" spans="1:3">
      <c r="A56" s="3" t="s">
        <v>373</v>
      </c>
      <c r="C56" s="4" t="n">
        <v>-191</v>
      </c>
    </row>
    <row r="57" spans="1:3">
      <c r="A57" s="3" t="s">
        <v>383</v>
      </c>
    </row>
    <row r="58" spans="1:3">
      <c r="A58" s="3" t="s">
        <v>371</v>
      </c>
      <c r="C58" s="4" t="n">
        <v>-191</v>
      </c>
    </row>
    <row r="59" spans="1:3">
      <c r="A59" s="3" t="s">
        <v>384</v>
      </c>
    </row>
    <row r="60" spans="1:3">
      <c r="A60" s="3" t="s">
        <v>385</v>
      </c>
      <c r="B60" s="4" t="n">
        <v>5891712</v>
      </c>
      <c r="C60" s="4" t="n">
        <v>6002931</v>
      </c>
    </row>
    <row r="61" spans="1:3">
      <c r="A61" s="3" t="s">
        <v>386</v>
      </c>
      <c r="B61" s="4" t="n">
        <v>786960</v>
      </c>
      <c r="C61" s="4" t="n">
        <v>667593</v>
      </c>
    </row>
    <row r="62" spans="1:3">
      <c r="A62" s="3" t="s">
        <v>387</v>
      </c>
      <c r="B62" s="4" t="n">
        <v>-689754</v>
      </c>
    </row>
    <row r="63" spans="1:3">
      <c r="A63" s="3" t="s">
        <v>388</v>
      </c>
      <c r="B63" s="4" t="n">
        <v>5988918</v>
      </c>
      <c r="C63" s="4" t="n">
        <v>6037855</v>
      </c>
    </row>
    <row r="64" spans="1:3">
      <c r="A64" s="3" t="s">
        <v>389</v>
      </c>
      <c r="C64" s="4" t="n">
        <v>-632669</v>
      </c>
    </row>
    <row r="65" spans="1:3">
      <c r="A65" s="3" t="s">
        <v>386</v>
      </c>
      <c r="B65" s="4" t="n">
        <v>-786960</v>
      </c>
      <c r="C65" s="4" t="n">
        <v>-667593</v>
      </c>
    </row>
    <row r="66" spans="1:3">
      <c r="A66" s="3" t="s">
        <v>388</v>
      </c>
      <c r="B66" s="4" t="n">
        <v>-5988918</v>
      </c>
      <c r="C66" s="4" t="n">
        <v>-6037855</v>
      </c>
    </row>
    <row r="67" spans="1:3">
      <c r="A67" s="3" t="s">
        <v>263</v>
      </c>
    </row>
    <row r="68" spans="1:3">
      <c r="A68" s="3" t="s">
        <v>385</v>
      </c>
      <c r="B68" s="4" t="n">
        <v>5891712</v>
      </c>
      <c r="C68" s="4" t="n">
        <v>6002931</v>
      </c>
    </row>
    <row r="69" spans="1:3">
      <c r="A69" s="3" t="s">
        <v>386</v>
      </c>
      <c r="B69" s="4" t="n">
        <v>786960</v>
      </c>
      <c r="C69" s="4" t="n">
        <v>667593</v>
      </c>
    </row>
    <row r="70" spans="1:3">
      <c r="A70" s="3" t="s">
        <v>387</v>
      </c>
      <c r="B70" s="4" t="n">
        <v>-689754</v>
      </c>
    </row>
    <row r="71" spans="1:3">
      <c r="A71" s="3" t="s">
        <v>388</v>
      </c>
      <c r="B71" s="4" t="n">
        <v>5988918</v>
      </c>
      <c r="C71" s="4" t="n">
        <v>6037855</v>
      </c>
    </row>
    <row r="72" spans="1:3">
      <c r="A72" s="3" t="s">
        <v>389</v>
      </c>
      <c r="C72" s="4" t="n">
        <v>-632669</v>
      </c>
    </row>
    <row r="73" spans="1:3">
      <c r="A73" s="3" t="s">
        <v>386</v>
      </c>
      <c r="B73" s="4" t="n">
        <v>-786960</v>
      </c>
      <c r="C73" s="4" t="n">
        <v>-667593</v>
      </c>
    </row>
    <row r="74" spans="1:3">
      <c r="A74" s="3" t="s">
        <v>388</v>
      </c>
      <c r="B74" s="4" t="n">
        <v>-5988918</v>
      </c>
      <c r="C74" s="4" t="n">
        <v>-6037855</v>
      </c>
    </row>
    <row r="75" spans="1:3">
      <c r="A75" s="3" t="s">
        <v>390</v>
      </c>
    </row>
    <row r="76" spans="1:3">
      <c r="A76" s="3" t="s">
        <v>391</v>
      </c>
      <c r="B76" s="4" t="n">
        <v>79930807</v>
      </c>
      <c r="C76" s="4" t="n">
        <v>102527111</v>
      </c>
    </row>
    <row r="77" spans="1:3">
      <c r="A77" s="3" t="s">
        <v>392</v>
      </c>
    </row>
    <row r="78" spans="1:3">
      <c r="A78" s="3" t="s">
        <v>391</v>
      </c>
      <c r="B78" s="4" t="n">
        <v>71330891</v>
      </c>
      <c r="C78" s="4" t="n">
        <v>50157533</v>
      </c>
    </row>
    <row r="79" spans="1:3">
      <c r="A79" s="3" t="s">
        <v>393</v>
      </c>
    </row>
    <row r="80" spans="1:3">
      <c r="A80" s="3" t="s">
        <v>391</v>
      </c>
      <c r="B80" s="7" t="n">
        <v>32869447</v>
      </c>
      <c r="C80" s="7" t="n">
        <v>5495486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94</v>
      </c>
      <c r="B1" s="2" t="s">
        <v>1</v>
      </c>
      <c r="C1" s="2" t="s">
        <v>367</v>
      </c>
    </row>
    <row r="2" spans="1:3">
      <c r="B2" s="2" t="s">
        <v>395</v>
      </c>
      <c r="C2" s="2" t="s">
        <v>396</v>
      </c>
    </row>
    <row r="3" spans="1:3">
      <c r="A3" s="3" t="s">
        <v>397</v>
      </c>
      <c r="C3" s="7" t="n">
        <v>2176931</v>
      </c>
    </row>
    <row r="4" spans="1:3">
      <c r="A4" s="3" t="s">
        <v>374</v>
      </c>
    </row>
    <row r="5" spans="1:3">
      <c r="A5" s="3" t="s">
        <v>371</v>
      </c>
      <c r="B5" s="7" t="n">
        <v>1248029</v>
      </c>
    </row>
    <row r="6" spans="1:3">
      <c r="A6" s="3" t="s">
        <v>398</v>
      </c>
      <c r="B6" s="4" t="n">
        <v>51193572</v>
      </c>
      <c r="C6" s="4" t="n">
        <v>52250079</v>
      </c>
    </row>
    <row r="7" spans="1:3">
      <c r="A7" s="3" t="s">
        <v>376</v>
      </c>
    </row>
    <row r="8" spans="1:3">
      <c r="A8" s="3" t="s">
        <v>371</v>
      </c>
      <c r="B8" s="4" t="n">
        <v>190262</v>
      </c>
    </row>
    <row r="9" spans="1:3">
      <c r="A9" s="3" t="s">
        <v>398</v>
      </c>
      <c r="B9" s="4" t="n">
        <v>5091997</v>
      </c>
      <c r="C9" s="4" t="n">
        <v>2439903</v>
      </c>
    </row>
    <row r="10" spans="1:3">
      <c r="A10" s="3" t="s">
        <v>378</v>
      </c>
    </row>
    <row r="11" spans="1:3">
      <c r="A11" s="3" t="s">
        <v>371</v>
      </c>
      <c r="B11" s="4" t="n">
        <v>2299844</v>
      </c>
    </row>
    <row r="12" spans="1:3">
      <c r="A12" s="3" t="s">
        <v>398</v>
      </c>
      <c r="B12" s="4" t="n">
        <v>68898393</v>
      </c>
      <c r="C12" s="4" t="n">
        <v>24745123</v>
      </c>
    </row>
    <row r="13" spans="1:3">
      <c r="A13" s="3" t="s">
        <v>380</v>
      </c>
    </row>
    <row r="14" spans="1:3">
      <c r="A14" s="3" t="s">
        <v>371</v>
      </c>
      <c r="B14" s="4" t="n">
        <v>323564</v>
      </c>
    </row>
    <row r="15" spans="1:3">
      <c r="A15" s="3" t="s">
        <v>398</v>
      </c>
      <c r="B15" s="4" t="n">
        <v>9132755</v>
      </c>
      <c r="C15" s="4" t="n">
        <v>4193154</v>
      </c>
    </row>
    <row r="16" spans="1:3">
      <c r="A16" s="3" t="s">
        <v>399</v>
      </c>
    </row>
    <row r="17" spans="1:3">
      <c r="A17" s="3" t="s">
        <v>398</v>
      </c>
      <c r="B17" s="4" t="n">
        <v>134316717</v>
      </c>
      <c r="C17" s="4" t="n">
        <v>83639680</v>
      </c>
    </row>
    <row r="18" spans="1:3">
      <c r="A18" s="3" t="s">
        <v>382</v>
      </c>
    </row>
    <row r="19" spans="1:3">
      <c r="A19" s="3" t="s">
        <v>371</v>
      </c>
      <c r="B19" s="4" t="n">
        <v>0</v>
      </c>
    </row>
    <row r="20" spans="1:3">
      <c r="A20" s="3" t="s">
        <v>398</v>
      </c>
      <c r="C20" s="4" t="n">
        <v>11421</v>
      </c>
    </row>
    <row r="21" spans="1:3">
      <c r="A21" s="3" t="s">
        <v>384</v>
      </c>
    </row>
    <row r="22" spans="1:3">
      <c r="A22" s="3" t="s">
        <v>400</v>
      </c>
      <c r="C22" s="4" t="n">
        <v>632669</v>
      </c>
    </row>
    <row r="23" spans="1:3">
      <c r="A23" s="3" t="s">
        <v>263</v>
      </c>
    </row>
    <row r="24" spans="1:3">
      <c r="A24" s="3" t="s">
        <v>400</v>
      </c>
      <c r="C24" s="4" t="n">
        <v>632669</v>
      </c>
    </row>
    <row r="25" spans="1:3">
      <c r="A25" s="3" t="s">
        <v>401</v>
      </c>
    </row>
    <row r="26" spans="1:3">
      <c r="A26" s="3" t="s">
        <v>371</v>
      </c>
      <c r="B26" s="4" t="n">
        <v>104070</v>
      </c>
      <c r="C26" s="4" t="n">
        <v>532010</v>
      </c>
    </row>
    <row r="27" spans="1:3">
      <c r="A27" s="3" t="s">
        <v>398</v>
      </c>
      <c r="B27" s="4" t="n">
        <v>9996147</v>
      </c>
      <c r="C27" s="4" t="n">
        <v>51606699</v>
      </c>
    </row>
    <row r="28" spans="1:3">
      <c r="A28" s="3" t="s">
        <v>402</v>
      </c>
    </row>
    <row r="29" spans="1:3">
      <c r="A29" s="3" t="s">
        <v>371</v>
      </c>
      <c r="B29" s="4" t="n">
        <v>46178</v>
      </c>
      <c r="C29" s="4" t="n">
        <v>296</v>
      </c>
    </row>
    <row r="30" spans="1:3">
      <c r="A30" s="3" t="s">
        <v>398</v>
      </c>
      <c r="B30" s="4" t="n">
        <v>2447348</v>
      </c>
      <c r="C30" s="4" t="n">
        <v>214882</v>
      </c>
    </row>
    <row r="31" spans="1:3">
      <c r="A31" s="3" t="s">
        <v>403</v>
      </c>
    </row>
    <row r="32" spans="1:3">
      <c r="A32" s="3" t="s">
        <v>371</v>
      </c>
      <c r="B32" s="4" t="n">
        <v>1738234</v>
      </c>
      <c r="C32" s="4" t="n">
        <v>167786</v>
      </c>
    </row>
    <row r="33" spans="1:3">
      <c r="A33" s="3" t="s">
        <v>398</v>
      </c>
      <c r="B33" s="4" t="n">
        <v>59982599</v>
      </c>
      <c r="C33" s="4" t="n">
        <v>11551865</v>
      </c>
    </row>
    <row r="34" spans="1:3">
      <c r="A34" s="3" t="s">
        <v>404</v>
      </c>
    </row>
    <row r="35" spans="1:3">
      <c r="A35" s="3" t="s">
        <v>371</v>
      </c>
      <c r="B35" s="4" t="n">
        <v>51253</v>
      </c>
      <c r="C35" s="4" t="n">
        <v>56756</v>
      </c>
    </row>
    <row r="36" spans="1:3">
      <c r="A36" s="3" t="s">
        <v>398</v>
      </c>
      <c r="B36" s="4" t="n">
        <v>6780302</v>
      </c>
      <c r="C36" s="4" t="n">
        <v>2516660</v>
      </c>
    </row>
    <row r="37" spans="1:3">
      <c r="A37" s="3" t="s">
        <v>405</v>
      </c>
    </row>
    <row r="38" spans="1:3">
      <c r="A38" s="3" t="s">
        <v>371</v>
      </c>
      <c r="B38" s="4" t="n">
        <v>1939735</v>
      </c>
      <c r="C38" s="4" t="n">
        <v>757039</v>
      </c>
    </row>
    <row r="39" spans="1:3">
      <c r="A39" s="3" t="s">
        <v>398</v>
      </c>
      <c r="B39" s="4" t="n">
        <v>79206396</v>
      </c>
      <c r="C39" s="4" t="n">
        <v>65901527</v>
      </c>
    </row>
    <row r="40" spans="1:3">
      <c r="A40" s="3" t="s">
        <v>406</v>
      </c>
    </row>
    <row r="41" spans="1:3">
      <c r="A41" s="3" t="s">
        <v>371</v>
      </c>
      <c r="C41" s="4" t="n">
        <v>191</v>
      </c>
    </row>
    <row r="42" spans="1:3">
      <c r="A42" s="3" t="s">
        <v>398</v>
      </c>
      <c r="C42" s="4" t="n">
        <v>11421</v>
      </c>
    </row>
    <row r="43" spans="1:3">
      <c r="A43" s="3" t="s">
        <v>407</v>
      </c>
    </row>
    <row r="44" spans="1:3">
      <c r="A44" s="3" t="s">
        <v>400</v>
      </c>
      <c r="C44" s="7" t="n">
        <v>213097</v>
      </c>
    </row>
    <row r="45" spans="1:3">
      <c r="A45" s="3" t="s">
        <v>408</v>
      </c>
      <c r="C45" s="4" t="n">
        <v>98</v>
      </c>
    </row>
    <row r="46" spans="1:3">
      <c r="A46" s="3" t="s">
        <v>409</v>
      </c>
    </row>
    <row r="47" spans="1:3">
      <c r="A47" s="3" t="s">
        <v>400</v>
      </c>
      <c r="C47" s="7" t="n">
        <v>213097</v>
      </c>
    </row>
    <row r="48" spans="1:3">
      <c r="A48" s="3" t="s">
        <v>408</v>
      </c>
      <c r="C48" s="4" t="n">
        <v>98</v>
      </c>
    </row>
    <row r="49" spans="1:3">
      <c r="A49" s="3" t="s">
        <v>410</v>
      </c>
    </row>
    <row r="50" spans="1:3">
      <c r="A50" s="3" t="s">
        <v>397</v>
      </c>
      <c r="C50" s="7" t="n">
        <v>1329213</v>
      </c>
    </row>
    <row r="51" spans="1:3">
      <c r="A51" s="3" t="s">
        <v>411</v>
      </c>
    </row>
    <row r="52" spans="1:3">
      <c r="A52" s="3" t="s">
        <v>371</v>
      </c>
      <c r="B52" s="4" t="n">
        <v>1143956</v>
      </c>
      <c r="C52" s="4" t="n">
        <v>47413</v>
      </c>
    </row>
    <row r="53" spans="1:3">
      <c r="A53" s="3" t="s">
        <v>398</v>
      </c>
      <c r="B53" s="4" t="n">
        <v>41197425</v>
      </c>
      <c r="C53" s="4" t="n">
        <v>643380</v>
      </c>
    </row>
    <row r="54" spans="1:3">
      <c r="A54" s="3" t="s">
        <v>412</v>
      </c>
    </row>
    <row r="55" spans="1:3">
      <c r="A55" s="3" t="s">
        <v>371</v>
      </c>
      <c r="B55" s="4" t="n">
        <v>144084</v>
      </c>
      <c r="C55" s="4" t="n">
        <v>70717</v>
      </c>
    </row>
    <row r="56" spans="1:3">
      <c r="A56" s="3" t="s">
        <v>398</v>
      </c>
      <c r="B56" s="4" t="n">
        <v>2644649</v>
      </c>
      <c r="C56" s="4" t="n">
        <v>2225021</v>
      </c>
    </row>
    <row r="57" spans="1:3">
      <c r="A57" s="3" t="s">
        <v>413</v>
      </c>
    </row>
    <row r="58" spans="1:3">
      <c r="A58" s="3" t="s">
        <v>371</v>
      </c>
      <c r="B58" s="4" t="n">
        <v>561610</v>
      </c>
      <c r="C58" s="4" t="n">
        <v>839718</v>
      </c>
    </row>
    <row r="59" spans="1:3">
      <c r="A59" s="3" t="s">
        <v>398</v>
      </c>
      <c r="B59" s="4" t="n">
        <v>8915794</v>
      </c>
      <c r="C59" s="4" t="n">
        <v>13193258</v>
      </c>
    </row>
    <row r="60" spans="1:3">
      <c r="A60" s="3" t="s">
        <v>414</v>
      </c>
    </row>
    <row r="61" spans="1:3">
      <c r="A61" s="3" t="s">
        <v>371</v>
      </c>
      <c r="B61" s="4" t="n">
        <v>272311</v>
      </c>
      <c r="C61" s="4" t="n">
        <v>105375</v>
      </c>
    </row>
    <row r="62" spans="1:3">
      <c r="A62" s="3" t="s">
        <v>398</v>
      </c>
      <c r="B62" s="4" t="n">
        <v>2352453</v>
      </c>
      <c r="C62" s="4" t="n">
        <v>1676494</v>
      </c>
    </row>
    <row r="63" spans="1:3">
      <c r="A63" s="3" t="s">
        <v>415</v>
      </c>
    </row>
    <row r="64" spans="1:3">
      <c r="A64" s="3" t="s">
        <v>371</v>
      </c>
      <c r="B64" s="4" t="n">
        <v>2121961</v>
      </c>
      <c r="C64" s="4" t="n">
        <v>1063223</v>
      </c>
    </row>
    <row r="65" spans="1:3">
      <c r="A65" s="3" t="s">
        <v>398</v>
      </c>
      <c r="B65" s="4" t="n">
        <v>55110321</v>
      </c>
      <c r="C65" s="4" t="n">
        <v>17738153</v>
      </c>
    </row>
    <row r="66" spans="1:3">
      <c r="A66" s="3" t="s">
        <v>416</v>
      </c>
    </row>
    <row r="67" spans="1:3">
      <c r="A67" s="3" t="s">
        <v>371</v>
      </c>
      <c r="C67" s="4" t="n">
        <v>0</v>
      </c>
    </row>
    <row r="68" spans="1:3">
      <c r="A68" s="3" t="s">
        <v>398</v>
      </c>
      <c r="C68" s="4" t="n">
        <v>0</v>
      </c>
    </row>
    <row r="69" spans="1:3">
      <c r="A69" s="3" t="s">
        <v>417</v>
      </c>
    </row>
    <row r="70" spans="1:3">
      <c r="A70" s="3" t="s">
        <v>400</v>
      </c>
      <c r="C70" s="7" t="n">
        <v>419572</v>
      </c>
    </row>
    <row r="71" spans="1:3">
      <c r="A71" s="3" t="s">
        <v>408</v>
      </c>
      <c r="C71" s="4" t="n">
        <v>81</v>
      </c>
    </row>
    <row r="72" spans="1:3">
      <c r="A72" s="3" t="s">
        <v>418</v>
      </c>
    </row>
    <row r="73" spans="1:3">
      <c r="A73" s="3" t="s">
        <v>400</v>
      </c>
      <c r="C73" s="7" t="n">
        <v>419572</v>
      </c>
    </row>
    <row r="74" spans="1:3">
      <c r="A74" s="3" t="s">
        <v>408</v>
      </c>
      <c r="C74" s="4" t="n">
        <v>81</v>
      </c>
    </row>
    <row r="75" spans="1:3">
      <c r="A75" s="3" t="s">
        <v>153</v>
      </c>
    </row>
    <row r="76" spans="1:3">
      <c r="A76" s="3" t="s">
        <v>371</v>
      </c>
      <c r="B76" s="4" t="n">
        <v>4061699</v>
      </c>
    </row>
    <row r="77" spans="1:3">
      <c r="A77" s="3" t="s">
        <v>419</v>
      </c>
    </row>
    <row r="78" spans="1:3">
      <c r="A78" s="3" t="s">
        <v>371</v>
      </c>
      <c r="B78" s="4" t="n">
        <v>1248029</v>
      </c>
      <c r="C78" s="7" t="n">
        <v>579423</v>
      </c>
    </row>
    <row r="79" spans="1:3">
      <c r="A79" s="3" t="s">
        <v>420</v>
      </c>
    </row>
    <row r="80" spans="1:3">
      <c r="A80" s="3" t="s">
        <v>371</v>
      </c>
      <c r="B80" s="4" t="n">
        <v>190262</v>
      </c>
      <c r="C80" s="4" t="n">
        <v>71013</v>
      </c>
    </row>
    <row r="81" spans="1:3">
      <c r="A81" s="3" t="s">
        <v>421</v>
      </c>
    </row>
    <row r="82" spans="1:3">
      <c r="A82" s="3" t="s">
        <v>371</v>
      </c>
      <c r="B82" s="4" t="n">
        <v>2299844</v>
      </c>
      <c r="C82" s="4" t="n">
        <v>1007504</v>
      </c>
    </row>
    <row r="83" spans="1:3">
      <c r="A83" s="3" t="s">
        <v>422</v>
      </c>
    </row>
    <row r="84" spans="1:3">
      <c r="A84" s="3" t="s">
        <v>371</v>
      </c>
      <c r="B84" s="4" t="n">
        <v>323564</v>
      </c>
      <c r="C84" s="4" t="n">
        <v>162131</v>
      </c>
    </row>
    <row r="85" spans="1:3">
      <c r="A85" s="3" t="s">
        <v>423</v>
      </c>
    </row>
    <row r="86" spans="1:3">
      <c r="A86" s="3" t="s">
        <v>371</v>
      </c>
      <c r="B86" s="7" t="n">
        <v>4061699</v>
      </c>
      <c r="C86" s="4" t="n">
        <v>1820262</v>
      </c>
    </row>
    <row r="87" spans="1:3">
      <c r="A87" s="3" t="s">
        <v>424</v>
      </c>
    </row>
    <row r="88" spans="1:3">
      <c r="A88" s="3" t="s">
        <v>371</v>
      </c>
      <c r="C88" s="7" t="n">
        <v>19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5</v>
      </c>
      <c r="B1" s="2" t="s">
        <v>104</v>
      </c>
      <c r="D1" s="2" t="s">
        <v>1</v>
      </c>
    </row>
    <row r="2" spans="1:6">
      <c r="B2" s="2" t="s">
        <v>2</v>
      </c>
      <c r="C2" s="2" t="s">
        <v>105</v>
      </c>
      <c r="D2" s="2" t="s">
        <v>2</v>
      </c>
      <c r="E2" s="2" t="s">
        <v>105</v>
      </c>
      <c r="F2" s="2" t="s">
        <v>44</v>
      </c>
    </row>
    <row r="3" spans="1:6">
      <c r="A3" s="3" t="s">
        <v>426</v>
      </c>
      <c r="B3" s="3" t="s">
        <v>427</v>
      </c>
      <c r="D3" s="3" t="s">
        <v>427</v>
      </c>
      <c r="F3" s="3" t="s">
        <v>428</v>
      </c>
    </row>
    <row r="4" spans="1:6">
      <c r="A4" s="3" t="s">
        <v>429</v>
      </c>
      <c r="B4" s="7" t="n">
        <v>0</v>
      </c>
      <c r="C4" s="7" t="n">
        <v>100000</v>
      </c>
      <c r="D4" s="7" t="n">
        <v>0</v>
      </c>
      <c r="E4" s="7" t="n">
        <v>418366</v>
      </c>
    </row>
    <row r="5" spans="1:6">
      <c r="A5" s="3" t="s">
        <v>70</v>
      </c>
      <c r="B5" s="4" t="n">
        <v>196422645</v>
      </c>
      <c r="D5" s="4" t="n">
        <v>196422645</v>
      </c>
      <c r="F5" s="7" t="n">
        <v>157450925</v>
      </c>
    </row>
    <row r="6" spans="1:6">
      <c r="A6" s="3" t="s">
        <v>430</v>
      </c>
    </row>
    <row r="7" spans="1:6">
      <c r="A7" s="3" t="s">
        <v>431</v>
      </c>
      <c r="B7" s="4" t="n">
        <v>84976000</v>
      </c>
      <c r="D7" s="4" t="n">
        <v>84976000</v>
      </c>
      <c r="F7" s="4" t="n">
        <v>64704000</v>
      </c>
    </row>
    <row r="8" spans="1:6">
      <c r="A8" s="3" t="s">
        <v>70</v>
      </c>
      <c r="B8" s="4" t="n">
        <v>52139000</v>
      </c>
      <c r="D8" s="4" t="n">
        <v>52139000</v>
      </c>
      <c r="F8" s="4" t="n">
        <v>40994000</v>
      </c>
    </row>
    <row r="9" spans="1:6">
      <c r="A9" s="3" t="s">
        <v>432</v>
      </c>
    </row>
    <row r="10" spans="1:6">
      <c r="A10" s="3" t="s">
        <v>433</v>
      </c>
      <c r="B10" s="4" t="n">
        <v>0</v>
      </c>
      <c r="D10" s="4" t="n">
        <v>0</v>
      </c>
      <c r="F10" s="4" t="n">
        <v>34431000</v>
      </c>
    </row>
    <row r="11" spans="1:6">
      <c r="A11" s="3" t="s">
        <v>434</v>
      </c>
      <c r="B11" s="4" t="n">
        <v>0</v>
      </c>
      <c r="D11" s="4" t="n">
        <v>0</v>
      </c>
      <c r="F11" s="4" t="n">
        <v>26773000</v>
      </c>
    </row>
    <row r="12" spans="1:6">
      <c r="A12" s="3" t="s">
        <v>435</v>
      </c>
      <c r="B12" s="7" t="n">
        <v>26747000</v>
      </c>
      <c r="D12" s="7" t="n">
        <v>26747000</v>
      </c>
      <c r="F12" s="7" t="n">
        <v>33372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44</v>
      </c>
    </row>
    <row r="2" spans="1:3">
      <c r="A2" s="3" t="s">
        <v>368</v>
      </c>
      <c r="B2" s="7" t="n">
        <v>230386875</v>
      </c>
    </row>
    <row r="3" spans="1:3">
      <c r="A3" s="3" t="s">
        <v>369</v>
      </c>
      <c r="B3" s="4" t="n">
        <v>234224153</v>
      </c>
    </row>
    <row r="4" spans="1:3">
      <c r="A4" s="3" t="s">
        <v>380</v>
      </c>
    </row>
    <row r="5" spans="1:3">
      <c r="A5" s="3" t="s">
        <v>368</v>
      </c>
      <c r="B5" s="4" t="n">
        <v>13731279</v>
      </c>
      <c r="C5" s="7" t="n">
        <v>9503016</v>
      </c>
    </row>
    <row r="6" spans="1:3">
      <c r="A6" s="3" t="s">
        <v>369</v>
      </c>
      <c r="B6" s="4" t="n">
        <v>13542789</v>
      </c>
      <c r="C6" s="4" t="n">
        <v>9551537</v>
      </c>
    </row>
    <row r="7" spans="1:3">
      <c r="A7" s="3" t="s">
        <v>382</v>
      </c>
    </row>
    <row r="8" spans="1:3">
      <c r="A8" s="3" t="s">
        <v>368</v>
      </c>
      <c r="B8" s="4" t="n">
        <v>612023</v>
      </c>
      <c r="C8" s="4" t="n">
        <v>623635</v>
      </c>
    </row>
    <row r="9" spans="1:3">
      <c r="A9" s="3" t="s">
        <v>369</v>
      </c>
      <c r="B9" s="4" t="n">
        <v>648460</v>
      </c>
      <c r="C9" s="7" t="n">
        <v>673192</v>
      </c>
    </row>
    <row r="10" spans="1:3">
      <c r="A10" s="3" t="s">
        <v>437</v>
      </c>
    </row>
    <row r="11" spans="1:3">
      <c r="A11" s="3" t="s">
        <v>368</v>
      </c>
      <c r="B11" s="4" t="n">
        <v>2899715</v>
      </c>
    </row>
    <row r="12" spans="1:3">
      <c r="A12" s="3" t="s">
        <v>369</v>
      </c>
      <c r="B12" s="4" t="n">
        <v>2964076</v>
      </c>
    </row>
    <row r="13" spans="1:3">
      <c r="A13" s="3" t="s">
        <v>438</v>
      </c>
    </row>
    <row r="14" spans="1:3">
      <c r="A14" s="3" t="s">
        <v>368</v>
      </c>
      <c r="B14" s="4" t="n">
        <v>66428822</v>
      </c>
    </row>
    <row r="15" spans="1:3">
      <c r="A15" s="3" t="s">
        <v>369</v>
      </c>
      <c r="B15" s="4" t="n">
        <v>66259870</v>
      </c>
    </row>
    <row r="16" spans="1:3">
      <c r="A16" s="3" t="s">
        <v>439</v>
      </c>
    </row>
    <row r="17" spans="1:3">
      <c r="A17" s="3" t="s">
        <v>368</v>
      </c>
      <c r="B17" s="4" t="n">
        <v>69688359</v>
      </c>
    </row>
    <row r="18" spans="1:3">
      <c r="A18" s="3" t="s">
        <v>369</v>
      </c>
      <c r="B18" s="4" t="n">
        <v>69760698</v>
      </c>
    </row>
    <row r="19" spans="1:3">
      <c r="A19" s="3" t="s">
        <v>440</v>
      </c>
    </row>
    <row r="20" spans="1:3">
      <c r="A20" s="3" t="s">
        <v>368</v>
      </c>
      <c r="B20" s="4" t="n">
        <v>77026677</v>
      </c>
    </row>
    <row r="21" spans="1:3">
      <c r="A21" s="3" t="s">
        <v>369</v>
      </c>
      <c r="B21" s="7" t="n">
        <v>8104826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14"/>
  </cols>
  <sheetData>
    <row r="1" spans="1:2">
      <c r="A1" s="1" t="s">
        <v>441</v>
      </c>
      <c r="B1" s="2" t="s">
        <v>44</v>
      </c>
    </row>
    <row r="2" spans="1:2">
      <c r="A2" s="6" t="s">
        <v>138</v>
      </c>
    </row>
    <row r="3" spans="1:2">
      <c r="A3" s="3" t="s">
        <v>442</v>
      </c>
      <c r="B3" s="3" t="s">
        <v>44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444</v>
      </c>
      <c r="B1" s="2" t="s">
        <v>104</v>
      </c>
      <c r="D1" s="2" t="s">
        <v>1</v>
      </c>
    </row>
    <row r="2" spans="1:5">
      <c r="B2" s="2" t="s">
        <v>2</v>
      </c>
      <c r="C2" s="2" t="s">
        <v>105</v>
      </c>
      <c r="D2" s="2" t="s">
        <v>2</v>
      </c>
      <c r="E2" s="2" t="s">
        <v>105</v>
      </c>
    </row>
    <row r="3" spans="1:5">
      <c r="A3" s="3" t="s">
        <v>445</v>
      </c>
      <c r="C3" s="7" t="n">
        <v>-483041</v>
      </c>
      <c r="D3" s="7" t="n">
        <v>25371595</v>
      </c>
      <c r="E3" s="7" t="n">
        <v>231325</v>
      </c>
    </row>
    <row r="4" spans="1:5">
      <c r="A4" s="3" t="s">
        <v>255</v>
      </c>
    </row>
    <row r="5" spans="1:5">
      <c r="A5" s="3" t="s">
        <v>446</v>
      </c>
      <c r="B5" s="7" t="n">
        <v>109554</v>
      </c>
      <c r="C5" s="4" t="n">
        <v>110529</v>
      </c>
      <c r="D5" s="4" t="n">
        <v>397190</v>
      </c>
      <c r="E5" s="4" t="n">
        <v>163950</v>
      </c>
    </row>
    <row r="6" spans="1:5">
      <c r="A6" s="3" t="s">
        <v>447</v>
      </c>
      <c r="B6" s="4" t="n">
        <v>-31670</v>
      </c>
      <c r="C6" s="4" t="n">
        <v>-651754</v>
      </c>
      <c r="D6" s="4" t="n">
        <v>-601303</v>
      </c>
      <c r="E6" s="4" t="n">
        <v>-686819</v>
      </c>
    </row>
    <row r="7" spans="1:5">
      <c r="A7" s="3" t="s">
        <v>448</v>
      </c>
      <c r="B7" s="4" t="n">
        <v>0</v>
      </c>
      <c r="C7" s="4" t="n">
        <v>-100000</v>
      </c>
      <c r="D7" s="4" t="n">
        <v>0</v>
      </c>
      <c r="E7" s="4" t="n">
        <v>-418366</v>
      </c>
    </row>
    <row r="8" spans="1:5">
      <c r="A8" s="3" t="s">
        <v>263</v>
      </c>
    </row>
    <row r="9" spans="1:5">
      <c r="A9" s="3" t="s">
        <v>446</v>
      </c>
      <c r="B9" s="4" t="n">
        <v>0</v>
      </c>
      <c r="C9" s="4" t="n">
        <v>25898</v>
      </c>
      <c r="D9" s="4" t="n">
        <v>0</v>
      </c>
      <c r="E9" s="4" t="n">
        <v>132350</v>
      </c>
    </row>
    <row r="10" spans="1:5">
      <c r="A10" s="3" t="s">
        <v>447</v>
      </c>
      <c r="B10" s="4" t="n">
        <v>0</v>
      </c>
      <c r="C10" s="4" t="n">
        <v>-26</v>
      </c>
      <c r="D10" s="4" t="n">
        <v>0</v>
      </c>
      <c r="E10" s="4" t="n">
        <v>-58464</v>
      </c>
    </row>
    <row r="11" spans="1:5">
      <c r="A11" s="3" t="s">
        <v>448</v>
      </c>
      <c r="B11" s="4" t="n">
        <v>0</v>
      </c>
      <c r="C11" s="4" t="n">
        <v>-63375</v>
      </c>
      <c r="D11" s="4" t="n">
        <v>0</v>
      </c>
      <c r="E11" s="4" t="n">
        <v>-63375</v>
      </c>
    </row>
    <row r="12" spans="1:5">
      <c r="A12" s="3" t="s">
        <v>449</v>
      </c>
      <c r="B12" s="4" t="n">
        <v>11214</v>
      </c>
      <c r="C12" s="4" t="n">
        <v>0</v>
      </c>
      <c r="D12" s="4" t="n">
        <v>-13933</v>
      </c>
      <c r="E12" s="4" t="n">
        <v>0</v>
      </c>
    </row>
    <row r="13" spans="1:5">
      <c r="A13" s="3" t="s">
        <v>450</v>
      </c>
      <c r="B13" s="4" t="n">
        <v>284192</v>
      </c>
      <c r="C13" s="4" t="n">
        <v>0</v>
      </c>
      <c r="D13" s="4" t="n">
        <v>71143</v>
      </c>
      <c r="E13" s="4" t="n">
        <v>0</v>
      </c>
    </row>
    <row r="14" spans="1:5">
      <c r="A14" s="3" t="s">
        <v>451</v>
      </c>
    </row>
    <row r="15" spans="1:5">
      <c r="A15" s="3" t="s">
        <v>446</v>
      </c>
      <c r="B15" s="4" t="n">
        <v>814471</v>
      </c>
      <c r="C15" s="4" t="n">
        <v>225022</v>
      </c>
      <c r="D15" s="4" t="n">
        <v>26060598</v>
      </c>
      <c r="E15" s="4" t="n">
        <v>2006721</v>
      </c>
    </row>
    <row r="16" spans="1:5">
      <c r="A16" s="3" t="s">
        <v>447</v>
      </c>
      <c r="B16" s="7" t="n">
        <v>-165334</v>
      </c>
      <c r="C16" s="7" t="n">
        <v>-29335</v>
      </c>
      <c r="D16" s="7" t="n">
        <v>-542100</v>
      </c>
      <c r="E16" s="7" t="n">
        <v>-84467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2</v>
      </c>
      <c r="B1" s="2" t="s">
        <v>1</v>
      </c>
    </row>
    <row r="2" spans="1:3">
      <c r="B2" s="2" t="s">
        <v>2</v>
      </c>
      <c r="C2" s="2" t="s">
        <v>105</v>
      </c>
    </row>
    <row r="3" spans="1:3">
      <c r="A3" s="3" t="s">
        <v>453</v>
      </c>
      <c r="B3" s="7" t="n">
        <v>4998249</v>
      </c>
      <c r="C3" s="7" t="n">
        <v>2240249</v>
      </c>
    </row>
    <row r="4" spans="1:3">
      <c r="A4" s="3" t="s">
        <v>454</v>
      </c>
      <c r="B4" s="7" t="n">
        <v>243023</v>
      </c>
      <c r="C4" s="7" t="n">
        <v>38548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5</v>
      </c>
      <c r="B1" s="2" t="s">
        <v>104</v>
      </c>
      <c r="D1" s="2" t="s">
        <v>1</v>
      </c>
    </row>
    <row r="2" spans="1:5">
      <c r="B2" s="2" t="s">
        <v>2</v>
      </c>
      <c r="C2" s="2" t="s">
        <v>105</v>
      </c>
      <c r="D2" s="2" t="s">
        <v>2</v>
      </c>
      <c r="E2" s="2" t="s">
        <v>105</v>
      </c>
    </row>
    <row r="3" spans="1:5">
      <c r="A3" s="3" t="s">
        <v>456</v>
      </c>
      <c r="B3" s="7" t="n">
        <v>13011546</v>
      </c>
      <c r="C3" s="7" t="n">
        <v>12106535</v>
      </c>
      <c r="D3" s="7" t="n">
        <v>40331115</v>
      </c>
      <c r="E3" s="7" t="n">
        <v>35942131</v>
      </c>
    </row>
    <row r="4" spans="1:5">
      <c r="A4" s="3" t="s">
        <v>457</v>
      </c>
      <c r="B4" s="4" t="n">
        <v>-3370050</v>
      </c>
      <c r="C4" s="4" t="n">
        <v>-3886105</v>
      </c>
      <c r="D4" s="4" t="n">
        <v>-10873223</v>
      </c>
      <c r="E4" s="4" t="n">
        <v>-10383018</v>
      </c>
    </row>
    <row r="5" spans="1:5">
      <c r="A5" s="3" t="s">
        <v>108</v>
      </c>
      <c r="B5" s="4" t="n">
        <v>9641496</v>
      </c>
      <c r="C5" s="4" t="n">
        <v>8220430</v>
      </c>
      <c r="D5" s="4" t="n">
        <v>29457892</v>
      </c>
      <c r="E5" s="4" t="n">
        <v>25559113</v>
      </c>
    </row>
    <row r="6" spans="1:5">
      <c r="A6" s="3" t="s">
        <v>260</v>
      </c>
    </row>
    <row r="7" spans="1:5">
      <c r="A7" s="3" t="s">
        <v>456</v>
      </c>
      <c r="B7" s="4" t="n">
        <v>2481202</v>
      </c>
      <c r="C7" s="4" t="n">
        <v>2692586</v>
      </c>
      <c r="D7" s="4" t="n">
        <v>7521884</v>
      </c>
      <c r="E7" s="4" t="n">
        <v>7475156</v>
      </c>
    </row>
    <row r="8" spans="1:5">
      <c r="A8" s="3" t="s">
        <v>263</v>
      </c>
    </row>
    <row r="9" spans="1:5">
      <c r="A9" s="3" t="s">
        <v>456</v>
      </c>
      <c r="B9" s="4" t="n">
        <v>64214</v>
      </c>
      <c r="C9" s="4" t="n">
        <v>66320</v>
      </c>
      <c r="D9" s="4" t="n">
        <v>176126</v>
      </c>
      <c r="E9" s="4" t="n">
        <v>209517</v>
      </c>
    </row>
    <row r="10" spans="1:5">
      <c r="A10" s="3" t="s">
        <v>458</v>
      </c>
    </row>
    <row r="11" spans="1:5">
      <c r="A11" s="3" t="s">
        <v>456</v>
      </c>
      <c r="B11" s="4" t="n">
        <v>4240624</v>
      </c>
      <c r="C11" s="4" t="n">
        <v>2973349</v>
      </c>
      <c r="D11" s="4" t="n">
        <v>14016985</v>
      </c>
      <c r="E11" s="4" t="n">
        <v>8803257</v>
      </c>
    </row>
    <row r="12" spans="1:5">
      <c r="A12" s="3" t="s">
        <v>459</v>
      </c>
    </row>
    <row r="13" spans="1:5">
      <c r="A13" s="3" t="s">
        <v>456</v>
      </c>
      <c r="B13" s="4" t="n">
        <v>2124138</v>
      </c>
      <c r="C13" s="4" t="n">
        <v>2818672</v>
      </c>
      <c r="D13" s="4" t="n">
        <v>6423996</v>
      </c>
      <c r="E13" s="4" t="n">
        <v>8540756</v>
      </c>
    </row>
    <row r="14" spans="1:5">
      <c r="A14" s="3" t="s">
        <v>460</v>
      </c>
    </row>
    <row r="15" spans="1:5">
      <c r="A15" s="3" t="s">
        <v>456</v>
      </c>
      <c r="B15" s="4" t="n">
        <v>85044</v>
      </c>
      <c r="C15" s="4" t="n">
        <v>195098</v>
      </c>
      <c r="D15" s="4" t="n">
        <v>296540</v>
      </c>
      <c r="E15" s="4" t="n">
        <v>621854</v>
      </c>
    </row>
    <row r="16" spans="1:5">
      <c r="A16" s="3" t="s">
        <v>461</v>
      </c>
    </row>
    <row r="17" spans="1:5">
      <c r="A17" s="3" t="s">
        <v>456</v>
      </c>
      <c r="B17" s="4" t="n">
        <v>3583964</v>
      </c>
      <c r="C17" s="4" t="n">
        <v>3234520</v>
      </c>
      <c r="D17" s="4" t="n">
        <v>10956651</v>
      </c>
      <c r="E17" s="4" t="n">
        <v>9943561</v>
      </c>
    </row>
    <row r="18" spans="1:5">
      <c r="A18" s="3" t="s">
        <v>462</v>
      </c>
    </row>
    <row r="19" spans="1:5">
      <c r="A19" s="3" t="s">
        <v>456</v>
      </c>
      <c r="B19" s="4" t="n">
        <v>57050</v>
      </c>
      <c r="C19" s="4" t="n">
        <v>16051</v>
      </c>
      <c r="D19" s="4" t="n">
        <v>186594</v>
      </c>
      <c r="E19" s="4" t="n">
        <v>36041</v>
      </c>
    </row>
    <row r="20" spans="1:5">
      <c r="A20" s="3" t="s">
        <v>463</v>
      </c>
    </row>
    <row r="21" spans="1:5">
      <c r="A21" s="3" t="s">
        <v>456</v>
      </c>
      <c r="B21" s="7" t="n">
        <v>375310</v>
      </c>
      <c r="C21" s="7" t="n">
        <v>109939</v>
      </c>
      <c r="D21" s="7" t="n">
        <v>752339</v>
      </c>
      <c r="E21" s="7" t="n">
        <v>31198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464</v>
      </c>
      <c r="B1" s="2" t="s">
        <v>104</v>
      </c>
      <c r="D1" s="2" t="s">
        <v>1</v>
      </c>
    </row>
    <row r="2" spans="1:6">
      <c r="B2" s="2" t="s">
        <v>2</v>
      </c>
      <c r="C2" s="2" t="s">
        <v>105</v>
      </c>
      <c r="D2" s="2" t="s">
        <v>2</v>
      </c>
      <c r="E2" s="2" t="s">
        <v>105</v>
      </c>
      <c r="F2" s="2" t="s">
        <v>44</v>
      </c>
    </row>
    <row r="3" spans="1:6">
      <c r="A3" s="3" t="s">
        <v>108</v>
      </c>
      <c r="B3" s="7" t="n">
        <v>9641496</v>
      </c>
      <c r="C3" s="7" t="n">
        <v>8220430</v>
      </c>
      <c r="D3" s="7" t="n">
        <v>29457892</v>
      </c>
      <c r="E3" s="7" t="n">
        <v>25559113</v>
      </c>
    </row>
    <row r="4" spans="1:6">
      <c r="A4" s="3" t="s">
        <v>465</v>
      </c>
      <c r="B4" s="4" t="n">
        <v>9204288</v>
      </c>
      <c r="D4" s="4" t="n">
        <v>9204288</v>
      </c>
      <c r="F4" s="7" t="n">
        <v>9264977</v>
      </c>
    </row>
    <row r="5" spans="1:6">
      <c r="A5" s="3" t="s">
        <v>466</v>
      </c>
    </row>
    <row r="6" spans="1:6">
      <c r="A6" s="3" t="s">
        <v>108</v>
      </c>
      <c r="B6" s="7" t="n">
        <v>81486</v>
      </c>
      <c r="C6" s="7" t="n">
        <v>129235</v>
      </c>
      <c r="D6" s="7" t="n">
        <v>287545</v>
      </c>
      <c r="E6" s="7" t="n">
        <v>36972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6"/>
    <col customWidth="1" max="2" min="2" width="21"/>
    <col customWidth="1" max="3" min="3" width="21"/>
  </cols>
  <sheetData>
    <row r="1" spans="1:3">
      <c r="A1" s="1" t="s">
        <v>467</v>
      </c>
      <c r="B1" s="2" t="s">
        <v>395</v>
      </c>
      <c r="C1" s="2" t="s">
        <v>396</v>
      </c>
    </row>
    <row r="2" spans="1:3">
      <c r="A2" s="3" t="s">
        <v>49</v>
      </c>
      <c r="B2" s="7" t="n">
        <v>119076609</v>
      </c>
      <c r="C2" s="7" t="n">
        <v>141298706</v>
      </c>
    </row>
    <row r="3" spans="1:3">
      <c r="A3" s="3" t="s">
        <v>430</v>
      </c>
    </row>
    <row r="4" spans="1:3">
      <c r="A4" s="3" t="s">
        <v>49</v>
      </c>
      <c r="B4" s="7" t="n">
        <v>92088430</v>
      </c>
      <c r="C4" s="7" t="n">
        <v>72968789</v>
      </c>
    </row>
    <row r="5" spans="1:3">
      <c r="A5" s="3" t="s">
        <v>468</v>
      </c>
      <c r="B5" s="4" t="n">
        <v>765692</v>
      </c>
      <c r="C5" s="4" t="n">
        <v>723477</v>
      </c>
    </row>
    <row r="6" spans="1:3">
      <c r="A6" s="3" t="s">
        <v>469</v>
      </c>
    </row>
    <row r="7" spans="1:3">
      <c r="A7" s="3" t="s">
        <v>49</v>
      </c>
      <c r="B7" s="7" t="n">
        <v>4000</v>
      </c>
      <c r="C7" s="7" t="n">
        <v>4000</v>
      </c>
    </row>
    <row r="8" spans="1:3">
      <c r="A8" s="3" t="s">
        <v>468</v>
      </c>
      <c r="B8" s="4" t="n">
        <v>0</v>
      </c>
      <c r="C8" s="4" t="n">
        <v>0</v>
      </c>
    </row>
    <row r="9" spans="1:3">
      <c r="A9" s="3" t="s">
        <v>470</v>
      </c>
    </row>
    <row r="10" spans="1:3">
      <c r="A10" s="3" t="s">
        <v>49</v>
      </c>
      <c r="B10" s="7" t="n">
        <v>0</v>
      </c>
      <c r="C10" s="7" t="n">
        <v>96169</v>
      </c>
    </row>
    <row r="11" spans="1:3">
      <c r="A11" s="3" t="s">
        <v>468</v>
      </c>
      <c r="B11" s="4" t="n">
        <v>0</v>
      </c>
      <c r="C11" s="4" t="n">
        <v>3200</v>
      </c>
    </row>
    <row r="12" spans="1:3">
      <c r="A12" s="3" t="s">
        <v>471</v>
      </c>
    </row>
    <row r="13" spans="1:3">
      <c r="A13" s="3" t="s">
        <v>49</v>
      </c>
      <c r="B13" s="7" t="n">
        <v>6086759</v>
      </c>
      <c r="C13" s="7" t="n">
        <v>7200000</v>
      </c>
    </row>
    <row r="14" spans="1:3">
      <c r="A14" s="3" t="s">
        <v>468</v>
      </c>
      <c r="B14" s="4" t="n">
        <v>222679</v>
      </c>
      <c r="C14" s="4" t="n">
        <v>222679</v>
      </c>
    </row>
    <row r="15" spans="1:3">
      <c r="A15" s="3" t="s">
        <v>472</v>
      </c>
    </row>
    <row r="16" spans="1:3">
      <c r="A16" s="3" t="s">
        <v>49</v>
      </c>
      <c r="B16" s="7" t="n">
        <v>474069</v>
      </c>
      <c r="C16" s="7" t="n">
        <v>493197</v>
      </c>
    </row>
    <row r="17" spans="1:3">
      <c r="A17" s="3" t="s">
        <v>468</v>
      </c>
      <c r="B17" s="4" t="n">
        <v>7063</v>
      </c>
      <c r="C17" s="4" t="n">
        <v>7063</v>
      </c>
    </row>
    <row r="18" spans="1:3">
      <c r="A18" s="3" t="s">
        <v>473</v>
      </c>
    </row>
    <row r="19" spans="1:3">
      <c r="A19" s="3" t="s">
        <v>49</v>
      </c>
      <c r="B19" s="7" t="n">
        <v>3655283</v>
      </c>
      <c r="C19" s="7" t="n">
        <v>3725039</v>
      </c>
    </row>
    <row r="20" spans="1:3">
      <c r="A20" s="3" t="s">
        <v>468</v>
      </c>
      <c r="B20" s="4" t="n">
        <v>33821</v>
      </c>
      <c r="C20" s="4" t="n">
        <v>33821</v>
      </c>
    </row>
    <row r="21" spans="1:3">
      <c r="A21" s="3" t="s">
        <v>474</v>
      </c>
    </row>
    <row r="22" spans="1:3">
      <c r="A22" s="3" t="s">
        <v>49</v>
      </c>
      <c r="B22" s="7" t="n">
        <v>7000</v>
      </c>
      <c r="C22" s="7" t="n">
        <v>7000</v>
      </c>
    </row>
    <row r="23" spans="1:3">
      <c r="A23" s="3" t="s">
        <v>468</v>
      </c>
      <c r="B23" s="4" t="n">
        <v>0</v>
      </c>
      <c r="C23" s="4" t="n">
        <v>0</v>
      </c>
    </row>
    <row r="24" spans="1:3">
      <c r="A24" s="3" t="s">
        <v>475</v>
      </c>
    </row>
    <row r="25" spans="1:3">
      <c r="A25" s="3" t="s">
        <v>49</v>
      </c>
      <c r="B25" s="7" t="n">
        <v>335000</v>
      </c>
      <c r="C25" s="7" t="n">
        <v>335000</v>
      </c>
    </row>
    <row r="26" spans="1:3">
      <c r="A26" s="3" t="s">
        <v>468</v>
      </c>
      <c r="B26" s="4" t="n">
        <v>0</v>
      </c>
      <c r="C26" s="4" t="n">
        <v>23470</v>
      </c>
    </row>
    <row r="27" spans="1:3">
      <c r="A27" s="3" t="s">
        <v>476</v>
      </c>
    </row>
    <row r="28" spans="1:3">
      <c r="A28" s="3" t="s">
        <v>49</v>
      </c>
      <c r="B28" s="7" t="n">
        <v>81526319</v>
      </c>
      <c r="C28" s="7" t="n">
        <v>61108384</v>
      </c>
    </row>
    <row r="29" spans="1:3">
      <c r="A29" s="3" t="s">
        <v>468</v>
      </c>
      <c r="B29" s="4" t="n">
        <v>502129</v>
      </c>
      <c r="C29" s="4" t="n">
        <v>43324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1</v>
      </c>
      <c r="B1" s="2" t="s">
        <v>1</v>
      </c>
    </row>
    <row r="2" spans="1:3">
      <c r="B2" s="2" t="s">
        <v>2</v>
      </c>
      <c r="C2" s="2" t="s">
        <v>105</v>
      </c>
    </row>
    <row r="3" spans="1:3">
      <c r="A3" s="6" t="s">
        <v>172</v>
      </c>
    </row>
    <row r="4" spans="1:3">
      <c r="A4" s="3" t="s">
        <v>173</v>
      </c>
      <c r="B4" s="7" t="n">
        <v>-10250549</v>
      </c>
      <c r="C4" s="7" t="n">
        <v>6030453</v>
      </c>
    </row>
    <row r="5" spans="1:3">
      <c r="A5" s="6" t="s">
        <v>174</v>
      </c>
    </row>
    <row r="6" spans="1:3">
      <c r="A6" s="3" t="s">
        <v>175</v>
      </c>
      <c r="B6" s="4" t="n">
        <v>-29074605</v>
      </c>
      <c r="C6" s="4" t="n">
        <v>-59325291</v>
      </c>
    </row>
    <row r="7" spans="1:3">
      <c r="A7" s="3" t="s">
        <v>176</v>
      </c>
      <c r="B7" s="4" t="n">
        <v>26356188</v>
      </c>
      <c r="C7" s="4" t="n">
        <v>11933573</v>
      </c>
    </row>
    <row r="8" spans="1:3">
      <c r="A8" s="3" t="s">
        <v>177</v>
      </c>
      <c r="B8" s="4" t="n">
        <v>-2356207</v>
      </c>
      <c r="C8" s="4" t="n">
        <v>-5126062</v>
      </c>
    </row>
    <row r="9" spans="1:3">
      <c r="A9" s="3" t="s">
        <v>178</v>
      </c>
      <c r="B9" s="4" t="n">
        <v>2478051</v>
      </c>
      <c r="C9" s="4" t="n">
        <v>9153786</v>
      </c>
    </row>
    <row r="10" spans="1:3">
      <c r="A10" s="3" t="s">
        <v>179</v>
      </c>
      <c r="B10" s="4" t="n">
        <v>0</v>
      </c>
      <c r="C10" s="4" t="n">
        <v>-27483124</v>
      </c>
    </row>
    <row r="11" spans="1:3">
      <c r="A11" s="3" t="s">
        <v>180</v>
      </c>
      <c r="B11" s="4" t="n">
        <v>0</v>
      </c>
      <c r="C11" s="4" t="n">
        <v>37212174</v>
      </c>
    </row>
    <row r="12" spans="1:3">
      <c r="A12" s="3" t="s">
        <v>181</v>
      </c>
      <c r="B12" s="4" t="n">
        <v>121418</v>
      </c>
      <c r="C12" s="4" t="n">
        <v>-234807</v>
      </c>
    </row>
    <row r="13" spans="1:3">
      <c r="A13" s="3" t="s">
        <v>182</v>
      </c>
      <c r="B13" s="4" t="n">
        <v>1664215</v>
      </c>
      <c r="C13" s="4" t="n">
        <v>-195340</v>
      </c>
    </row>
    <row r="14" spans="1:3">
      <c r="A14" s="3" t="s">
        <v>183</v>
      </c>
      <c r="B14" s="4" t="n">
        <v>-376549887</v>
      </c>
      <c r="C14" s="4" t="n">
        <v>-340424956</v>
      </c>
    </row>
    <row r="15" spans="1:3">
      <c r="A15" s="3" t="s">
        <v>184</v>
      </c>
      <c r="B15" s="4" t="n">
        <v>403724354</v>
      </c>
      <c r="C15" s="4" t="n">
        <v>344278996</v>
      </c>
    </row>
    <row r="16" spans="1:3">
      <c r="A16" s="3" t="s">
        <v>185</v>
      </c>
      <c r="B16" s="4" t="n">
        <v>-1020257</v>
      </c>
      <c r="C16" s="4" t="n">
        <v>-508846</v>
      </c>
    </row>
    <row r="17" spans="1:3">
      <c r="A17" s="3" t="s">
        <v>186</v>
      </c>
      <c r="B17" s="4" t="n">
        <v>2014704</v>
      </c>
      <c r="C17" s="4" t="n">
        <v>9977</v>
      </c>
    </row>
    <row r="18" spans="1:3">
      <c r="A18" s="3" t="s">
        <v>187</v>
      </c>
      <c r="B18" s="4" t="n">
        <v>-22399516</v>
      </c>
      <c r="C18" s="4" t="n">
        <v>-12474490</v>
      </c>
    </row>
    <row r="19" spans="1:3">
      <c r="A19" s="3" t="s">
        <v>188</v>
      </c>
      <c r="B19" s="4" t="n">
        <v>65457047</v>
      </c>
      <c r="C19" s="4" t="n">
        <v>8612307</v>
      </c>
    </row>
    <row r="20" spans="1:3">
      <c r="A20" s="3" t="s">
        <v>189</v>
      </c>
      <c r="B20" s="4" t="n">
        <v>-3405783</v>
      </c>
      <c r="C20" s="4" t="n">
        <v>0</v>
      </c>
    </row>
    <row r="21" spans="1:3">
      <c r="A21" s="3" t="s">
        <v>190</v>
      </c>
      <c r="B21" s="4" t="n">
        <v>67009722</v>
      </c>
      <c r="C21" s="4" t="n">
        <v>-34572103</v>
      </c>
    </row>
    <row r="22" spans="1:3">
      <c r="A22" s="6" t="s">
        <v>191</v>
      </c>
    </row>
    <row r="23" spans="1:3">
      <c r="A23" s="3" t="s">
        <v>192</v>
      </c>
      <c r="B23" s="4" t="n">
        <v>8833639</v>
      </c>
      <c r="C23" s="4" t="n">
        <v>9457285</v>
      </c>
    </row>
    <row r="24" spans="1:3">
      <c r="A24" s="3" t="s">
        <v>193</v>
      </c>
      <c r="B24" s="4" t="n">
        <v>-11667269</v>
      </c>
      <c r="C24" s="4" t="n">
        <v>-11522652</v>
      </c>
    </row>
    <row r="25" spans="1:3">
      <c r="A25" s="3" t="s">
        <v>161</v>
      </c>
      <c r="B25" s="4" t="n">
        <v>57412</v>
      </c>
      <c r="C25" s="4" t="n">
        <v>0</v>
      </c>
    </row>
    <row r="26" spans="1:3">
      <c r="A26" s="3" t="s">
        <v>157</v>
      </c>
      <c r="B26" s="4" t="n">
        <v>-54507</v>
      </c>
      <c r="C26" s="4" t="n">
        <v>-185470</v>
      </c>
    </row>
    <row r="27" spans="1:3">
      <c r="A27" s="3" t="s">
        <v>194</v>
      </c>
      <c r="B27" s="4" t="n">
        <v>-27873253</v>
      </c>
      <c r="C27" s="4" t="n">
        <v>-2142382</v>
      </c>
    </row>
    <row r="28" spans="1:3">
      <c r="A28" s="3" t="s">
        <v>195</v>
      </c>
      <c r="B28" s="4" t="n">
        <v>11455289</v>
      </c>
      <c r="C28" s="4" t="n">
        <v>16729056</v>
      </c>
    </row>
    <row r="29" spans="1:3">
      <c r="A29" s="3" t="s">
        <v>196</v>
      </c>
      <c r="B29" s="4" t="n">
        <v>14131782</v>
      </c>
      <c r="C29" s="4" t="n">
        <v>16022738</v>
      </c>
    </row>
    <row r="30" spans="1:3">
      <c r="A30" s="3" t="s">
        <v>197</v>
      </c>
      <c r="B30" s="4" t="n">
        <v>41250000</v>
      </c>
      <c r="C30" s="4" t="n">
        <v>0</v>
      </c>
    </row>
    <row r="31" spans="1:3">
      <c r="A31" s="3" t="s">
        <v>198</v>
      </c>
      <c r="B31" s="4" t="n">
        <v>36133093</v>
      </c>
      <c r="C31" s="4" t="n">
        <v>28358575</v>
      </c>
    </row>
    <row r="32" spans="1:3">
      <c r="A32" s="3" t="s">
        <v>199</v>
      </c>
      <c r="B32" s="4" t="n">
        <v>92892266</v>
      </c>
      <c r="C32" s="4" t="n">
        <v>-183075</v>
      </c>
    </row>
    <row r="33" spans="1:3">
      <c r="A33" s="3" t="s">
        <v>200</v>
      </c>
      <c r="B33" s="4" t="n">
        <v>54501923</v>
      </c>
      <c r="C33" s="4" t="n">
        <v>46942293</v>
      </c>
    </row>
    <row r="34" spans="1:3">
      <c r="A34" s="3" t="s">
        <v>200</v>
      </c>
      <c r="B34" s="4" t="n">
        <v>147394189</v>
      </c>
      <c r="C34" s="4" t="n">
        <v>46759218</v>
      </c>
    </row>
    <row r="35" spans="1:3">
      <c r="A35" s="6" t="s">
        <v>201</v>
      </c>
    </row>
    <row r="36" spans="1:3">
      <c r="A36" s="3" t="s">
        <v>202</v>
      </c>
      <c r="B36" s="4" t="n">
        <v>5206262</v>
      </c>
      <c r="C36" s="4" t="n">
        <v>4188579</v>
      </c>
    </row>
    <row r="37" spans="1:3">
      <c r="A37" s="3" t="s">
        <v>203</v>
      </c>
      <c r="B37" s="4" t="n">
        <v>162327</v>
      </c>
      <c r="C37" s="4" t="n">
        <v>-788601</v>
      </c>
    </row>
    <row r="38" spans="1:3">
      <c r="A38" s="6" t="s">
        <v>204</v>
      </c>
    </row>
    <row r="39" spans="1:3">
      <c r="A39" s="3" t="s">
        <v>156</v>
      </c>
      <c r="B39" s="4" t="n">
        <v>1108583</v>
      </c>
      <c r="C39" s="4" t="n">
        <v>1149968</v>
      </c>
    </row>
    <row r="40" spans="1:3">
      <c r="A40" s="3" t="s">
        <v>205</v>
      </c>
      <c r="B40" s="4" t="n">
        <v>670601</v>
      </c>
      <c r="C40" s="4" t="n">
        <v>1576196</v>
      </c>
    </row>
    <row r="41" spans="1:3">
      <c r="A41" s="3" t="s">
        <v>206</v>
      </c>
      <c r="B41" s="4" t="n">
        <v>139464</v>
      </c>
      <c r="C41" s="4" t="n">
        <v>5032147</v>
      </c>
    </row>
    <row r="42" spans="1:3">
      <c r="A42" s="3" t="s">
        <v>207</v>
      </c>
      <c r="B42" s="7" t="n">
        <v>17433</v>
      </c>
      <c r="C42" s="7" t="n">
        <v>193279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77</v>
      </c>
      <c r="B1" s="2" t="s">
        <v>2</v>
      </c>
      <c r="C1" s="2" t="s">
        <v>44</v>
      </c>
    </row>
    <row r="2" spans="1:3">
      <c r="A2" s="3" t="s">
        <v>49</v>
      </c>
      <c r="B2" s="7" t="n">
        <v>119076609</v>
      </c>
      <c r="C2" s="7" t="n">
        <v>141298706</v>
      </c>
    </row>
    <row r="3" spans="1:3">
      <c r="A3" s="3" t="s">
        <v>432</v>
      </c>
    </row>
    <row r="4" spans="1:3">
      <c r="A4" s="3" t="s">
        <v>49</v>
      </c>
      <c r="B4" s="4" t="n">
        <v>26988179</v>
      </c>
      <c r="C4" s="4" t="n">
        <v>68329917</v>
      </c>
    </row>
    <row r="5" spans="1:3">
      <c r="A5" s="3" t="s">
        <v>478</v>
      </c>
    </row>
    <row r="6" spans="1:3">
      <c r="A6" s="3" t="s">
        <v>49</v>
      </c>
      <c r="B6" s="4" t="n">
        <v>0</v>
      </c>
      <c r="C6" s="4" t="n">
        <v>217105</v>
      </c>
    </row>
    <row r="7" spans="1:3">
      <c r="A7" s="3" t="s">
        <v>479</v>
      </c>
    </row>
    <row r="8" spans="1:3">
      <c r="A8" s="3" t="s">
        <v>49</v>
      </c>
      <c r="B8" s="4" t="n">
        <v>4064197</v>
      </c>
      <c r="C8" s="4" t="n">
        <v>5463878</v>
      </c>
    </row>
    <row r="9" spans="1:3">
      <c r="A9" s="3" t="s">
        <v>480</v>
      </c>
    </row>
    <row r="10" spans="1:3">
      <c r="A10" s="3" t="s">
        <v>49</v>
      </c>
      <c r="B10" s="4" t="n">
        <v>6677953</v>
      </c>
      <c r="C10" s="4" t="n">
        <v>7000684</v>
      </c>
    </row>
    <row r="11" spans="1:3">
      <c r="A11" s="3" t="s">
        <v>481</v>
      </c>
    </row>
    <row r="12" spans="1:3">
      <c r="A12" s="3" t="s">
        <v>49</v>
      </c>
      <c r="B12" s="4" t="n">
        <v>0</v>
      </c>
      <c r="C12" s="4" t="n">
        <v>712286</v>
      </c>
    </row>
    <row r="13" spans="1:3">
      <c r="A13" s="3" t="s">
        <v>482</v>
      </c>
    </row>
    <row r="14" spans="1:3">
      <c r="A14" s="3" t="s">
        <v>49</v>
      </c>
      <c r="B14" s="4" t="n">
        <v>10000</v>
      </c>
      <c r="C14" s="4" t="n">
        <v>10000</v>
      </c>
    </row>
    <row r="15" spans="1:3">
      <c r="A15" s="3" t="s">
        <v>483</v>
      </c>
    </row>
    <row r="16" spans="1:3">
      <c r="A16" s="3" t="s">
        <v>49</v>
      </c>
      <c r="B16" s="4" t="n">
        <v>0</v>
      </c>
      <c r="C16" s="4" t="n">
        <v>17500</v>
      </c>
    </row>
    <row r="17" spans="1:3">
      <c r="A17" s="3" t="s">
        <v>484</v>
      </c>
    </row>
    <row r="18" spans="1:3">
      <c r="A18" s="3" t="s">
        <v>49</v>
      </c>
      <c r="B18" s="4" t="n">
        <v>105260</v>
      </c>
    </row>
    <row r="19" spans="1:3">
      <c r="A19" s="3" t="s">
        <v>485</v>
      </c>
    </row>
    <row r="20" spans="1:3">
      <c r="A20" s="3" t="s">
        <v>49</v>
      </c>
      <c r="B20" s="4" t="n">
        <v>552615</v>
      </c>
      <c r="C20" s="4" t="n">
        <v>509011</v>
      </c>
    </row>
    <row r="21" spans="1:3">
      <c r="A21" s="3" t="s">
        <v>486</v>
      </c>
    </row>
    <row r="22" spans="1:3">
      <c r="A22" s="3" t="s">
        <v>49</v>
      </c>
      <c r="B22" s="4" t="n">
        <v>14951798</v>
      </c>
      <c r="C22" s="4" t="n">
        <v>54113272</v>
      </c>
    </row>
    <row r="23" spans="1:3">
      <c r="A23" s="3" t="s">
        <v>487</v>
      </c>
    </row>
    <row r="24" spans="1:3">
      <c r="A24" s="3" t="s">
        <v>49</v>
      </c>
      <c r="B24" s="4" t="n">
        <v>150175</v>
      </c>
    </row>
    <row r="25" spans="1:3">
      <c r="A25" s="3" t="s">
        <v>488</v>
      </c>
    </row>
    <row r="26" spans="1:3">
      <c r="A26" s="3" t="s">
        <v>49</v>
      </c>
      <c r="B26" s="7" t="n">
        <v>476181</v>
      </c>
      <c r="C26" s="7" t="n">
        <v>28618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89</v>
      </c>
      <c r="B1" s="2" t="s">
        <v>1</v>
      </c>
      <c r="C1" s="2" t="s">
        <v>367</v>
      </c>
    </row>
    <row r="2" spans="1:4">
      <c r="B2" s="2" t="s">
        <v>2</v>
      </c>
      <c r="C2" s="2" t="s">
        <v>44</v>
      </c>
      <c r="D2" s="2" t="s">
        <v>490</v>
      </c>
    </row>
    <row r="3" spans="1:4">
      <c r="A3" s="3" t="s">
        <v>491</v>
      </c>
      <c r="B3" s="7" t="n">
        <v>1470158</v>
      </c>
      <c r="C3" s="7" t="n">
        <v>1768796</v>
      </c>
      <c r="D3" s="7" t="n">
        <v>1748783</v>
      </c>
    </row>
    <row r="4" spans="1:4">
      <c r="A4" s="3" t="s">
        <v>492</v>
      </c>
      <c r="B4" s="4" t="n">
        <v>-84902</v>
      </c>
      <c r="C4" s="4" t="n">
        <v>-416251</v>
      </c>
    </row>
    <row r="5" spans="1:4">
      <c r="A5" s="3" t="s">
        <v>493</v>
      </c>
      <c r="B5" s="4" t="n">
        <v>-213736</v>
      </c>
      <c r="C5" s="4" t="n">
        <v>436264</v>
      </c>
    </row>
    <row r="6" spans="1:4">
      <c r="A6" s="3" t="s">
        <v>494</v>
      </c>
      <c r="B6" s="4" t="n">
        <v>75064</v>
      </c>
      <c r="C6" s="4" t="n">
        <v>237560</v>
      </c>
    </row>
    <row r="7" spans="1:4">
      <c r="A7" s="3" t="s">
        <v>495</v>
      </c>
      <c r="B7" s="4" t="n">
        <v>1395094</v>
      </c>
      <c r="C7" s="4" t="n">
        <v>1531236</v>
      </c>
    </row>
    <row r="8" spans="1:4">
      <c r="A8" s="3" t="s">
        <v>496</v>
      </c>
      <c r="B8" s="4" t="n">
        <v>184131145</v>
      </c>
      <c r="C8" s="4" t="n">
        <v>207639509</v>
      </c>
    </row>
    <row r="9" spans="1:4">
      <c r="A9" s="3" t="s">
        <v>497</v>
      </c>
      <c r="B9" s="4" t="n">
        <v>4362705</v>
      </c>
      <c r="C9" s="4" t="n">
        <v>5385386</v>
      </c>
    </row>
    <row r="10" spans="1:4">
      <c r="A10" s="3" t="s">
        <v>498</v>
      </c>
      <c r="B10" s="4" t="n">
        <v>179768440</v>
      </c>
      <c r="C10" s="4" t="n">
        <v>202254123</v>
      </c>
    </row>
    <row r="11" spans="1:4">
      <c r="A11" s="3" t="s">
        <v>393</v>
      </c>
    </row>
    <row r="12" spans="1:4">
      <c r="A12" s="3" t="s">
        <v>491</v>
      </c>
      <c r="B12" s="4" t="n">
        <v>187129</v>
      </c>
      <c r="C12" s="4" t="n">
        <v>187129</v>
      </c>
      <c r="D12" s="4" t="n">
        <v>187129</v>
      </c>
    </row>
    <row r="13" spans="1:4">
      <c r="A13" s="3" t="s">
        <v>495</v>
      </c>
      <c r="B13" s="4" t="n">
        <v>187129</v>
      </c>
      <c r="C13" s="4" t="n">
        <v>187129</v>
      </c>
    </row>
    <row r="14" spans="1:4">
      <c r="A14" s="3" t="s">
        <v>496</v>
      </c>
      <c r="B14" s="4" t="n">
        <v>32869447</v>
      </c>
      <c r="C14" s="4" t="n">
        <v>54954865</v>
      </c>
    </row>
    <row r="15" spans="1:4">
      <c r="A15" s="3" t="s">
        <v>497</v>
      </c>
      <c r="B15" s="4" t="n">
        <v>195911</v>
      </c>
      <c r="C15" s="4" t="n">
        <v>0</v>
      </c>
    </row>
    <row r="16" spans="1:4">
      <c r="A16" s="3" t="s">
        <v>498</v>
      </c>
      <c r="B16" s="4" t="n">
        <v>32673536</v>
      </c>
      <c r="C16" s="4" t="n">
        <v>54954865</v>
      </c>
    </row>
    <row r="17" spans="1:4">
      <c r="A17" s="3" t="s">
        <v>390</v>
      </c>
    </row>
    <row r="18" spans="1:4">
      <c r="A18" s="3" t="s">
        <v>491</v>
      </c>
      <c r="B18" s="4" t="n">
        <v>1247809</v>
      </c>
      <c r="C18" s="4" t="n">
        <v>1546447</v>
      </c>
      <c r="D18" s="4" t="n">
        <v>1461540</v>
      </c>
    </row>
    <row r="19" spans="1:4">
      <c r="A19" s="3" t="s">
        <v>492</v>
      </c>
      <c r="B19" s="4" t="n">
        <v>-84902</v>
      </c>
      <c r="C19" s="4" t="n">
        <v>-351357</v>
      </c>
    </row>
    <row r="20" spans="1:4">
      <c r="A20" s="3" t="s">
        <v>493</v>
      </c>
      <c r="B20" s="4" t="n">
        <v>-213736</v>
      </c>
      <c r="C20" s="4" t="n">
        <v>436264</v>
      </c>
    </row>
    <row r="21" spans="1:4">
      <c r="A21" s="3" t="s">
        <v>494</v>
      </c>
      <c r="B21" s="4" t="n">
        <v>75064</v>
      </c>
      <c r="C21" s="4" t="n">
        <v>237560</v>
      </c>
    </row>
    <row r="22" spans="1:4">
      <c r="A22" s="3" t="s">
        <v>495</v>
      </c>
      <c r="B22" s="4" t="n">
        <v>1172745</v>
      </c>
      <c r="C22" s="4" t="n">
        <v>1308887</v>
      </c>
    </row>
    <row r="23" spans="1:4">
      <c r="A23" s="3" t="s">
        <v>496</v>
      </c>
      <c r="B23" s="4" t="n">
        <v>79930807</v>
      </c>
      <c r="C23" s="4" t="n">
        <v>102527111</v>
      </c>
    </row>
    <row r="24" spans="1:4">
      <c r="A24" s="3" t="s">
        <v>497</v>
      </c>
      <c r="B24" s="4" t="n">
        <v>3088265</v>
      </c>
      <c r="C24" s="4" t="n">
        <v>4923552</v>
      </c>
    </row>
    <row r="25" spans="1:4">
      <c r="A25" s="3" t="s">
        <v>498</v>
      </c>
      <c r="B25" s="4" t="n">
        <v>76842542</v>
      </c>
      <c r="C25" s="4" t="n">
        <v>97603559</v>
      </c>
    </row>
    <row r="26" spans="1:4">
      <c r="A26" s="3" t="s">
        <v>392</v>
      </c>
    </row>
    <row r="27" spans="1:4">
      <c r="A27" s="3" t="s">
        <v>491</v>
      </c>
      <c r="B27" s="4" t="n">
        <v>35220</v>
      </c>
      <c r="C27" s="4" t="n">
        <v>35220</v>
      </c>
      <c r="D27" s="7" t="n">
        <v>100114</v>
      </c>
    </row>
    <row r="28" spans="1:4">
      <c r="A28" s="3" t="s">
        <v>492</v>
      </c>
      <c r="C28" s="4" t="n">
        <v>-64894</v>
      </c>
    </row>
    <row r="29" spans="1:4">
      <c r="A29" s="3" t="s">
        <v>495</v>
      </c>
      <c r="B29" s="4" t="n">
        <v>35220</v>
      </c>
      <c r="C29" s="4" t="n">
        <v>35220</v>
      </c>
    </row>
    <row r="30" spans="1:4">
      <c r="A30" s="3" t="s">
        <v>496</v>
      </c>
      <c r="B30" s="4" t="n">
        <v>71330891</v>
      </c>
      <c r="C30" s="4" t="n">
        <v>50157533</v>
      </c>
    </row>
    <row r="31" spans="1:4">
      <c r="A31" s="3" t="s">
        <v>497</v>
      </c>
      <c r="B31" s="4" t="n">
        <v>1078529</v>
      </c>
      <c r="C31" s="4" t="n">
        <v>461834</v>
      </c>
    </row>
    <row r="32" spans="1:4">
      <c r="A32" s="3" t="s">
        <v>498</v>
      </c>
      <c r="B32" s="7" t="n">
        <v>70252362</v>
      </c>
      <c r="C32" s="7" t="n">
        <v>4969569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6"/>
  </cols>
  <sheetData>
    <row r="1" spans="1:4">
      <c r="A1" s="1" t="s">
        <v>499</v>
      </c>
      <c r="C1" s="2" t="s">
        <v>1</v>
      </c>
      <c r="D1" s="2" t="s">
        <v>367</v>
      </c>
    </row>
    <row r="2" spans="1:4">
      <c r="C2" s="2" t="s">
        <v>2</v>
      </c>
      <c r="D2" s="2" t="s">
        <v>44</v>
      </c>
    </row>
    <row r="3" spans="1:4">
      <c r="A3" s="3" t="s">
        <v>500</v>
      </c>
      <c r="C3" s="7" t="n">
        <v>184131145</v>
      </c>
      <c r="D3" s="7" t="n">
        <v>207639509</v>
      </c>
    </row>
    <row r="4" spans="1:4">
      <c r="A4" s="3" t="s">
        <v>501</v>
      </c>
      <c r="C4" s="4" t="n">
        <v>-1470158</v>
      </c>
      <c r="D4" s="4" t="n">
        <v>-1768796</v>
      </c>
    </row>
    <row r="5" spans="1:4">
      <c r="A5" s="3" t="s">
        <v>502</v>
      </c>
      <c r="C5" s="4" t="n">
        <v>-1279465</v>
      </c>
      <c r="D5" s="4" t="n">
        <v>-1659828</v>
      </c>
    </row>
    <row r="6" spans="1:4">
      <c r="A6" s="3" t="s">
        <v>393</v>
      </c>
    </row>
    <row r="7" spans="1:4">
      <c r="A7" s="3" t="s">
        <v>500</v>
      </c>
      <c r="C7" s="4" t="n">
        <v>32869447</v>
      </c>
      <c r="D7" s="4" t="n">
        <v>54954865</v>
      </c>
    </row>
    <row r="8" spans="1:4">
      <c r="A8" s="3" t="s">
        <v>501</v>
      </c>
      <c r="C8" s="4" t="n">
        <v>-187129</v>
      </c>
      <c r="D8" s="4" t="n">
        <v>-187129</v>
      </c>
    </row>
    <row r="9" spans="1:4">
      <c r="A9" s="3" t="s">
        <v>502</v>
      </c>
      <c r="C9" s="4" t="n">
        <v>-20919</v>
      </c>
      <c r="D9" s="4" t="n">
        <v>-67411</v>
      </c>
    </row>
    <row r="10" spans="1:4">
      <c r="A10" s="3" t="s">
        <v>390</v>
      </c>
    </row>
    <row r="11" spans="1:4">
      <c r="A11" s="3" t="s">
        <v>500</v>
      </c>
      <c r="C11" s="4" t="n">
        <v>79930807</v>
      </c>
      <c r="D11" s="4" t="n">
        <v>102527111</v>
      </c>
    </row>
    <row r="12" spans="1:4">
      <c r="A12" s="3" t="s">
        <v>501</v>
      </c>
      <c r="C12" s="4" t="n">
        <v>-1247809</v>
      </c>
      <c r="D12" s="4" t="n">
        <v>-1546447</v>
      </c>
    </row>
    <row r="13" spans="1:4">
      <c r="A13" s="3" t="s">
        <v>502</v>
      </c>
      <c r="C13" s="4" t="n">
        <v>-678985</v>
      </c>
      <c r="D13" s="4" t="n">
        <v>-1164130</v>
      </c>
    </row>
    <row r="14" spans="1:4">
      <c r="A14" s="3" t="s">
        <v>392</v>
      </c>
    </row>
    <row r="15" spans="1:4">
      <c r="A15" s="3" t="s">
        <v>500</v>
      </c>
      <c r="C15" s="4" t="n">
        <v>71330891</v>
      </c>
      <c r="D15" s="4" t="n">
        <v>50157533</v>
      </c>
    </row>
    <row r="16" spans="1:4">
      <c r="A16" s="3" t="s">
        <v>501</v>
      </c>
      <c r="C16" s="4" t="n">
        <v>-35220</v>
      </c>
      <c r="D16" s="4" t="n">
        <v>-35220</v>
      </c>
    </row>
    <row r="17" spans="1:4">
      <c r="A17" s="3" t="s">
        <v>502</v>
      </c>
      <c r="C17" s="4" t="n">
        <v>-579561</v>
      </c>
      <c r="D17" s="4" t="n">
        <v>-428287</v>
      </c>
    </row>
    <row r="18" spans="1:4">
      <c r="A18" s="3" t="s">
        <v>503</v>
      </c>
    </row>
    <row r="19" spans="1:4">
      <c r="A19" s="3" t="s">
        <v>500</v>
      </c>
      <c r="C19" s="4" t="n">
        <v>14528033</v>
      </c>
      <c r="D19" s="4" t="n">
        <v>8556974</v>
      </c>
    </row>
    <row r="20" spans="1:4">
      <c r="A20" s="3" t="s">
        <v>504</v>
      </c>
    </row>
    <row r="21" spans="1:4">
      <c r="A21" s="3" t="s">
        <v>500</v>
      </c>
      <c r="C21" s="4" t="n">
        <v>3745013</v>
      </c>
      <c r="D21" s="4" t="n">
        <v>1943495</v>
      </c>
    </row>
    <row r="22" spans="1:4">
      <c r="A22" s="3" t="s">
        <v>505</v>
      </c>
    </row>
    <row r="23" spans="1:4">
      <c r="A23" s="3" t="s">
        <v>500</v>
      </c>
      <c r="C23" s="4" t="n">
        <v>10783020</v>
      </c>
      <c r="D23" s="4" t="n">
        <v>6613479</v>
      </c>
    </row>
    <row r="24" spans="1:4">
      <c r="A24" s="3" t="s">
        <v>506</v>
      </c>
    </row>
    <row r="25" spans="1:4">
      <c r="A25" s="3" t="s">
        <v>500</v>
      </c>
      <c r="C25" s="4" t="n">
        <v>0</v>
      </c>
      <c r="D25" s="4" t="n">
        <v>0</v>
      </c>
    </row>
    <row r="26" spans="1:4">
      <c r="A26" s="3" t="s">
        <v>507</v>
      </c>
    </row>
    <row r="27" spans="1:4">
      <c r="A27" s="3" t="s">
        <v>500</v>
      </c>
      <c r="C27" s="4" t="n">
        <v>1769338</v>
      </c>
      <c r="D27" s="4" t="n">
        <v>495347</v>
      </c>
    </row>
    <row r="28" spans="1:4">
      <c r="A28" s="3" t="s">
        <v>508</v>
      </c>
    </row>
    <row r="29" spans="1:4">
      <c r="A29" s="3" t="s">
        <v>500</v>
      </c>
      <c r="C29" s="4" t="n">
        <v>0</v>
      </c>
      <c r="D29" s="4" t="n">
        <v>0</v>
      </c>
    </row>
    <row r="30" spans="1:4">
      <c r="A30" s="3" t="s">
        <v>509</v>
      </c>
    </row>
    <row r="31" spans="1:4">
      <c r="A31" s="3" t="s">
        <v>500</v>
      </c>
      <c r="C31" s="4" t="n">
        <v>1769338</v>
      </c>
      <c r="D31" s="4" t="n">
        <v>495347</v>
      </c>
    </row>
    <row r="32" spans="1:4">
      <c r="A32" s="3" t="s">
        <v>510</v>
      </c>
    </row>
    <row r="33" spans="1:4">
      <c r="A33" s="3" t="s">
        <v>500</v>
      </c>
      <c r="C33" s="4" t="n">
        <v>0</v>
      </c>
      <c r="D33" s="4" t="n">
        <v>0</v>
      </c>
    </row>
    <row r="34" spans="1:4">
      <c r="A34" s="3" t="s">
        <v>511</v>
      </c>
    </row>
    <row r="35" spans="1:4">
      <c r="A35" s="3" t="s">
        <v>500</v>
      </c>
      <c r="B35" s="3" t="s">
        <v>512</v>
      </c>
      <c r="C35" s="4" t="n">
        <v>3293763</v>
      </c>
      <c r="D35" s="4" t="n">
        <v>4053167</v>
      </c>
    </row>
    <row r="36" spans="1:4">
      <c r="A36" s="3" t="s">
        <v>513</v>
      </c>
    </row>
    <row r="37" spans="1:4">
      <c r="A37" s="3" t="s">
        <v>500</v>
      </c>
      <c r="B37" s="3" t="s">
        <v>512</v>
      </c>
      <c r="C37" s="4" t="n">
        <v>195911</v>
      </c>
      <c r="D37" s="4" t="n">
        <v>0</v>
      </c>
    </row>
    <row r="38" spans="1:4">
      <c r="A38" s="3" t="s">
        <v>514</v>
      </c>
    </row>
    <row r="39" spans="1:4">
      <c r="A39" s="3" t="s">
        <v>500</v>
      </c>
      <c r="B39" s="3" t="s">
        <v>512</v>
      </c>
      <c r="C39" s="4" t="n">
        <v>2019323</v>
      </c>
      <c r="D39" s="4" t="n">
        <v>3591333</v>
      </c>
    </row>
    <row r="40" spans="1:4">
      <c r="A40" s="3" t="s">
        <v>515</v>
      </c>
    </row>
    <row r="41" spans="1:4">
      <c r="A41" s="3" t="s">
        <v>500</v>
      </c>
      <c r="B41" s="3" t="s">
        <v>512</v>
      </c>
      <c r="C41" s="4" t="n">
        <v>1078529</v>
      </c>
      <c r="D41" s="4" t="n">
        <v>461834</v>
      </c>
    </row>
    <row r="42" spans="1:4">
      <c r="A42" s="3" t="s">
        <v>516</v>
      </c>
    </row>
    <row r="43" spans="1:4">
      <c r="A43" s="3" t="s">
        <v>500</v>
      </c>
      <c r="B43" s="3" t="s">
        <v>512</v>
      </c>
      <c r="C43" s="4" t="n">
        <v>1068942</v>
      </c>
      <c r="D43" s="4" t="n">
        <v>1332219</v>
      </c>
    </row>
    <row r="44" spans="1:4">
      <c r="A44" s="3" t="s">
        <v>517</v>
      </c>
    </row>
    <row r="45" spans="1:4">
      <c r="A45" s="3" t="s">
        <v>500</v>
      </c>
      <c r="B45" s="3" t="s">
        <v>512</v>
      </c>
      <c r="C45" s="4" t="n">
        <v>0</v>
      </c>
      <c r="D45" s="4" t="n">
        <v>0</v>
      </c>
    </row>
    <row r="46" spans="1:4">
      <c r="A46" s="3" t="s">
        <v>518</v>
      </c>
    </row>
    <row r="47" spans="1:4">
      <c r="A47" s="3" t="s">
        <v>500</v>
      </c>
      <c r="B47" s="3" t="s">
        <v>512</v>
      </c>
      <c r="C47" s="4" t="n">
        <v>1068942</v>
      </c>
      <c r="D47" s="4" t="n">
        <v>1332219</v>
      </c>
    </row>
    <row r="48" spans="1:4">
      <c r="A48" s="3" t="s">
        <v>519</v>
      </c>
    </row>
    <row r="49" spans="1:4">
      <c r="A49" s="3" t="s">
        <v>500</v>
      </c>
      <c r="B49" s="3" t="s">
        <v>512</v>
      </c>
      <c r="C49" s="4" t="n">
        <v>0</v>
      </c>
      <c r="D49" s="4" t="n">
        <v>0</v>
      </c>
    </row>
    <row r="50" spans="1:4">
      <c r="A50" s="3" t="s">
        <v>520</v>
      </c>
    </row>
    <row r="51" spans="1:4">
      <c r="A51" s="3" t="s">
        <v>500</v>
      </c>
      <c r="C51" s="4" t="n">
        <v>20660076</v>
      </c>
      <c r="D51" s="4" t="n">
        <v>14437707</v>
      </c>
    </row>
    <row r="52" spans="1:4">
      <c r="A52" s="3" t="s">
        <v>521</v>
      </c>
    </row>
    <row r="53" spans="1:4">
      <c r="A53" s="3" t="s">
        <v>500</v>
      </c>
      <c r="C53" s="4" t="n">
        <v>3940924</v>
      </c>
      <c r="D53" s="4" t="n">
        <v>1943495</v>
      </c>
    </row>
    <row r="54" spans="1:4">
      <c r="A54" s="3" t="s">
        <v>522</v>
      </c>
    </row>
    <row r="55" spans="1:4">
      <c r="A55" s="3" t="s">
        <v>500</v>
      </c>
      <c r="C55" s="4" t="n">
        <v>15640623</v>
      </c>
      <c r="D55" s="4" t="n">
        <v>12032378</v>
      </c>
    </row>
    <row r="56" spans="1:4">
      <c r="A56" s="3" t="s">
        <v>523</v>
      </c>
    </row>
    <row r="57" spans="1:4">
      <c r="A57" s="3" t="s">
        <v>500</v>
      </c>
      <c r="C57" s="4" t="n">
        <v>1078529</v>
      </c>
      <c r="D57" s="4" t="n">
        <v>461834</v>
      </c>
    </row>
    <row r="58" spans="1:4">
      <c r="A58" s="3" t="s">
        <v>524</v>
      </c>
    </row>
    <row r="59" spans="1:4">
      <c r="A59" s="3" t="s">
        <v>500</v>
      </c>
      <c r="C59" s="4" t="n">
        <v>163471069</v>
      </c>
      <c r="D59" s="4" t="n">
        <v>193201802</v>
      </c>
    </row>
    <row r="60" spans="1:4">
      <c r="A60" s="3" t="s">
        <v>525</v>
      </c>
    </row>
    <row r="61" spans="1:4">
      <c r="A61" s="3" t="s">
        <v>500</v>
      </c>
      <c r="C61" s="4" t="n">
        <v>28928523</v>
      </c>
      <c r="D61" s="4" t="n">
        <v>53011370</v>
      </c>
    </row>
    <row r="62" spans="1:4">
      <c r="A62" s="3" t="s">
        <v>526</v>
      </c>
    </row>
    <row r="63" spans="1:4">
      <c r="A63" s="3" t="s">
        <v>500</v>
      </c>
      <c r="C63" s="4" t="n">
        <v>64290184</v>
      </c>
      <c r="D63" s="4" t="n">
        <v>90494733</v>
      </c>
    </row>
    <row r="64" spans="1:4">
      <c r="A64" s="3" t="s">
        <v>527</v>
      </c>
    </row>
    <row r="65" spans="1:4">
      <c r="A65" s="3" t="s">
        <v>500</v>
      </c>
      <c r="C65" s="7" t="n">
        <v>70252362</v>
      </c>
      <c r="D65" s="7" t="n">
        <v>49695699</v>
      </c>
    </row>
    <row r="66" spans="1:4"/>
    <row r="67" spans="1:4">
      <c r="A67" s="3" t="s">
        <v>512</v>
      </c>
      <c r="B67" s="3" t="s">
        <v>528</v>
      </c>
    </row>
  </sheetData>
  <mergeCells count="3">
    <mergeCell ref="A1:B2"/>
    <mergeCell ref="A66:C66"/>
    <mergeCell ref="B67:C67"/>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9</v>
      </c>
      <c r="B1" s="2" t="s">
        <v>1</v>
      </c>
      <c r="C1" s="2" t="s">
        <v>367</v>
      </c>
    </row>
    <row r="2" spans="1:3">
      <c r="B2" s="2" t="s">
        <v>2</v>
      </c>
      <c r="C2" s="2" t="s">
        <v>44</v>
      </c>
    </row>
    <row r="3" spans="1:3">
      <c r="A3" s="3" t="s">
        <v>393</v>
      </c>
    </row>
    <row r="4" spans="1:3">
      <c r="A4" s="3" t="s">
        <v>530</v>
      </c>
      <c r="B4" s="7" t="n">
        <v>195911</v>
      </c>
      <c r="C4" s="7" t="n">
        <v>0</v>
      </c>
    </row>
    <row r="5" spans="1:3">
      <c r="A5" s="3" t="s">
        <v>531</v>
      </c>
      <c r="B5" s="4" t="n">
        <v>65304</v>
      </c>
      <c r="C5" s="4" t="n">
        <v>365220</v>
      </c>
    </row>
    <row r="6" spans="1:3">
      <c r="A6" s="3" t="s">
        <v>532</v>
      </c>
    </row>
    <row r="7" spans="1:3">
      <c r="A7" s="3" t="s">
        <v>533</v>
      </c>
      <c r="B7" s="4" t="n">
        <v>195911</v>
      </c>
      <c r="C7" s="4" t="n">
        <v>0</v>
      </c>
    </row>
    <row r="8" spans="1:3">
      <c r="A8" s="3" t="s">
        <v>534</v>
      </c>
      <c r="B8" s="4" t="n">
        <v>195911</v>
      </c>
      <c r="C8" s="4" t="n">
        <v>0</v>
      </c>
    </row>
    <row r="9" spans="1:3">
      <c r="A9" s="3" t="s">
        <v>535</v>
      </c>
      <c r="B9" s="4" t="n">
        <v>65304</v>
      </c>
      <c r="C9" s="4" t="n">
        <v>365220</v>
      </c>
    </row>
    <row r="10" spans="1:3">
      <c r="A10" s="3" t="s">
        <v>390</v>
      </c>
    </row>
    <row r="11" spans="1:3">
      <c r="A11" s="3" t="s">
        <v>530</v>
      </c>
      <c r="B11" s="4" t="n">
        <v>1592174</v>
      </c>
      <c r="C11" s="4" t="n">
        <v>3322552</v>
      </c>
    </row>
    <row r="12" spans="1:3">
      <c r="A12" s="3" t="s">
        <v>531</v>
      </c>
      <c r="B12" s="4" t="n">
        <v>2693459</v>
      </c>
      <c r="C12" s="4" t="n">
        <v>3290094</v>
      </c>
    </row>
    <row r="13" spans="1:3">
      <c r="A13" s="3" t="s">
        <v>533</v>
      </c>
      <c r="B13" s="4" t="n">
        <v>1496091</v>
      </c>
      <c r="C13" s="4" t="n">
        <v>1601000</v>
      </c>
    </row>
    <row r="14" spans="1:3">
      <c r="A14" s="3" t="s">
        <v>534</v>
      </c>
      <c r="B14" s="4" t="n">
        <v>1496091</v>
      </c>
      <c r="C14" s="4" t="n">
        <v>1601000</v>
      </c>
    </row>
    <row r="15" spans="1:3">
      <c r="A15" s="3" t="s">
        <v>536</v>
      </c>
      <c r="B15" s="4" t="n">
        <v>75064</v>
      </c>
      <c r="C15" s="4" t="n">
        <v>237560</v>
      </c>
    </row>
    <row r="16" spans="1:3">
      <c r="A16" s="3" t="s">
        <v>535</v>
      </c>
      <c r="B16" s="4" t="n">
        <v>1615392</v>
      </c>
      <c r="C16" s="4" t="n">
        <v>1350115</v>
      </c>
    </row>
    <row r="17" spans="1:3">
      <c r="A17" s="3" t="s">
        <v>537</v>
      </c>
    </row>
    <row r="18" spans="1:3">
      <c r="A18" s="3" t="s">
        <v>533</v>
      </c>
      <c r="B18" s="4" t="n">
        <v>3088265</v>
      </c>
      <c r="C18" s="4" t="n">
        <v>4923552</v>
      </c>
    </row>
    <row r="19" spans="1:3">
      <c r="A19" s="3" t="s">
        <v>534</v>
      </c>
      <c r="B19" s="4" t="n">
        <v>3088265</v>
      </c>
      <c r="C19" s="4" t="n">
        <v>4923552</v>
      </c>
    </row>
    <row r="20" spans="1:3">
      <c r="A20" s="3" t="s">
        <v>536</v>
      </c>
      <c r="B20" s="4" t="n">
        <v>75064</v>
      </c>
      <c r="C20" s="4" t="n">
        <v>237560</v>
      </c>
    </row>
    <row r="21" spans="1:3">
      <c r="A21" s="3" t="s">
        <v>535</v>
      </c>
      <c r="B21" s="4" t="n">
        <v>4308851</v>
      </c>
      <c r="C21" s="4" t="n">
        <v>4640209</v>
      </c>
    </row>
    <row r="22" spans="1:3">
      <c r="A22" s="3" t="s">
        <v>392</v>
      </c>
    </row>
    <row r="23" spans="1:3">
      <c r="A23" s="3" t="s">
        <v>530</v>
      </c>
      <c r="B23" s="4" t="n">
        <v>1078529</v>
      </c>
      <c r="C23" s="4" t="n">
        <v>461834</v>
      </c>
    </row>
    <row r="24" spans="1:3">
      <c r="A24" s="3" t="s">
        <v>531</v>
      </c>
      <c r="B24" s="4" t="n">
        <v>733603</v>
      </c>
      <c r="C24" s="4" t="n">
        <v>277232</v>
      </c>
    </row>
    <row r="25" spans="1:3">
      <c r="A25" s="3" t="s">
        <v>538</v>
      </c>
    </row>
    <row r="26" spans="1:3">
      <c r="A26" s="3" t="s">
        <v>533</v>
      </c>
      <c r="B26" s="4" t="n">
        <v>1078529</v>
      </c>
      <c r="C26" s="4" t="n">
        <v>461834</v>
      </c>
    </row>
    <row r="27" spans="1:3">
      <c r="A27" s="3" t="s">
        <v>534</v>
      </c>
      <c r="B27" s="4" t="n">
        <v>1078529</v>
      </c>
      <c r="C27" s="4" t="n">
        <v>461834</v>
      </c>
    </row>
    <row r="28" spans="1:3">
      <c r="A28" s="3" t="s">
        <v>535</v>
      </c>
      <c r="B28" s="7" t="n">
        <v>733603</v>
      </c>
      <c r="C28" s="7" t="n">
        <v>27723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44</v>
      </c>
    </row>
    <row r="2" spans="1:3">
      <c r="A2" s="3" t="s">
        <v>496</v>
      </c>
      <c r="B2" s="7" t="n">
        <v>184131145</v>
      </c>
      <c r="C2" s="7" t="n">
        <v>207639509</v>
      </c>
    </row>
    <row r="3" spans="1:3">
      <c r="A3" s="3" t="s">
        <v>540</v>
      </c>
    </row>
    <row r="4" spans="1:3">
      <c r="A4" s="3" t="s">
        <v>496</v>
      </c>
      <c r="B4" s="4" t="n">
        <v>179768440</v>
      </c>
      <c r="C4" s="4" t="n">
        <v>202254123</v>
      </c>
    </row>
    <row r="5" spans="1:3">
      <c r="A5" s="3" t="s">
        <v>541</v>
      </c>
    </row>
    <row r="6" spans="1:3">
      <c r="A6" s="3" t="s">
        <v>496</v>
      </c>
      <c r="B6" s="4" t="n">
        <v>4362705</v>
      </c>
      <c r="C6" s="4" t="n">
        <v>5385386</v>
      </c>
    </row>
    <row r="7" spans="1:3">
      <c r="A7" s="3" t="s">
        <v>393</v>
      </c>
    </row>
    <row r="8" spans="1:3">
      <c r="A8" s="3" t="s">
        <v>496</v>
      </c>
      <c r="B8" s="4" t="n">
        <v>32869447</v>
      </c>
      <c r="C8" s="4" t="n">
        <v>54954865</v>
      </c>
    </row>
    <row r="9" spans="1:3">
      <c r="A9" s="3" t="s">
        <v>542</v>
      </c>
    </row>
    <row r="10" spans="1:3">
      <c r="A10" s="3" t="s">
        <v>496</v>
      </c>
      <c r="B10" s="4" t="n">
        <v>32673536</v>
      </c>
      <c r="C10" s="4" t="n">
        <v>54954865</v>
      </c>
    </row>
    <row r="11" spans="1:3">
      <c r="A11" s="3" t="s">
        <v>543</v>
      </c>
    </row>
    <row r="12" spans="1:3">
      <c r="A12" s="3" t="s">
        <v>496</v>
      </c>
      <c r="B12" s="4" t="n">
        <v>195911</v>
      </c>
      <c r="C12" s="4" t="n">
        <v>0</v>
      </c>
    </row>
    <row r="13" spans="1:3">
      <c r="A13" s="3" t="s">
        <v>390</v>
      </c>
    </row>
    <row r="14" spans="1:3">
      <c r="A14" s="3" t="s">
        <v>496</v>
      </c>
      <c r="B14" s="4" t="n">
        <v>79930807</v>
      </c>
      <c r="C14" s="4" t="n">
        <v>102527111</v>
      </c>
    </row>
    <row r="15" spans="1:3">
      <c r="A15" s="3" t="s">
        <v>544</v>
      </c>
    </row>
    <row r="16" spans="1:3">
      <c r="A16" s="3" t="s">
        <v>496</v>
      </c>
      <c r="B16" s="4" t="n">
        <v>76842542</v>
      </c>
      <c r="C16" s="4" t="n">
        <v>97603559</v>
      </c>
    </row>
    <row r="17" spans="1:3">
      <c r="A17" s="3" t="s">
        <v>545</v>
      </c>
    </row>
    <row r="18" spans="1:3">
      <c r="A18" s="3" t="s">
        <v>496</v>
      </c>
      <c r="B18" s="4" t="n">
        <v>3088265</v>
      </c>
      <c r="C18" s="4" t="n">
        <v>4923552</v>
      </c>
    </row>
    <row r="19" spans="1:3">
      <c r="A19" s="3" t="s">
        <v>392</v>
      </c>
    </row>
    <row r="20" spans="1:3">
      <c r="A20" s="3" t="s">
        <v>496</v>
      </c>
      <c r="B20" s="4" t="n">
        <v>71330891</v>
      </c>
      <c r="C20" s="4" t="n">
        <v>50157533</v>
      </c>
    </row>
    <row r="21" spans="1:3">
      <c r="A21" s="3" t="s">
        <v>546</v>
      </c>
    </row>
    <row r="22" spans="1:3">
      <c r="A22" s="3" t="s">
        <v>496</v>
      </c>
      <c r="B22" s="4" t="n">
        <v>70252362</v>
      </c>
      <c r="C22" s="4" t="n">
        <v>49695699</v>
      </c>
    </row>
    <row r="23" spans="1:3">
      <c r="A23" s="3" t="s">
        <v>547</v>
      </c>
    </row>
    <row r="24" spans="1:3">
      <c r="A24" s="3" t="s">
        <v>496</v>
      </c>
      <c r="B24" s="7" t="n">
        <v>1078529</v>
      </c>
      <c r="C24" s="7" t="n">
        <v>46183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44</v>
      </c>
    </row>
    <row r="2" spans="1:3">
      <c r="A2" s="6" t="s">
        <v>138</v>
      </c>
    </row>
    <row r="3" spans="1:3">
      <c r="A3" s="3" t="s">
        <v>549</v>
      </c>
      <c r="B3" s="7" t="n">
        <v>200000</v>
      </c>
      <c r="C3" s="7" t="n">
        <v>204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44</v>
      </c>
    </row>
    <row r="2" spans="1:3">
      <c r="A2" s="3" t="s">
        <v>551</v>
      </c>
      <c r="B2" s="7" t="n">
        <v>4166794</v>
      </c>
      <c r="C2" s="7" t="n">
        <v>5385386</v>
      </c>
    </row>
    <row r="3" spans="1:3">
      <c r="A3" s="3" t="s">
        <v>552</v>
      </c>
    </row>
    <row r="4" spans="1:3">
      <c r="A4" s="3" t="s">
        <v>551</v>
      </c>
      <c r="B4" s="4" t="n">
        <v>195911</v>
      </c>
      <c r="C4" s="4" t="n">
        <v>0</v>
      </c>
    </row>
    <row r="5" spans="1:3">
      <c r="A5" s="3" t="s">
        <v>390</v>
      </c>
    </row>
    <row r="6" spans="1:3">
      <c r="A6" s="3" t="s">
        <v>551</v>
      </c>
      <c r="B6" s="4" t="n">
        <v>3088265</v>
      </c>
      <c r="C6" s="4" t="n">
        <v>4923552</v>
      </c>
    </row>
    <row r="7" spans="1:3">
      <c r="A7" s="3" t="s">
        <v>392</v>
      </c>
    </row>
    <row r="8" spans="1:3">
      <c r="A8" s="3" t="s">
        <v>551</v>
      </c>
      <c r="B8" s="7" t="n">
        <v>1078529</v>
      </c>
      <c r="C8" s="7" t="n">
        <v>46183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553</v>
      </c>
      <c r="B1" s="2" t="s">
        <v>395</v>
      </c>
    </row>
    <row r="2" spans="1:2">
      <c r="A2" s="6" t="s">
        <v>138</v>
      </c>
    </row>
    <row r="3" spans="1:2">
      <c r="A3" s="3" t="s">
        <v>554</v>
      </c>
      <c r="B3" s="7" t="n">
        <v>165507394</v>
      </c>
    </row>
    <row r="4" spans="1:2">
      <c r="A4" s="3" t="s">
        <v>555</v>
      </c>
      <c r="B4" s="4" t="n">
        <v>160124093</v>
      </c>
    </row>
    <row r="5" spans="1:2">
      <c r="A5" s="3" t="s">
        <v>556</v>
      </c>
      <c r="B5" s="7" t="n">
        <v>538330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7</v>
      </c>
      <c r="B1" s="2" t="s">
        <v>104</v>
      </c>
      <c r="D1" s="2" t="s">
        <v>1</v>
      </c>
    </row>
    <row r="2" spans="1:5">
      <c r="B2" s="2" t="s">
        <v>2</v>
      </c>
      <c r="C2" s="2" t="s">
        <v>105</v>
      </c>
      <c r="D2" s="2" t="s">
        <v>2</v>
      </c>
      <c r="E2" s="2" t="s">
        <v>105</v>
      </c>
    </row>
    <row r="3" spans="1:5">
      <c r="A3" s="3" t="s">
        <v>558</v>
      </c>
      <c r="B3" s="7" t="n">
        <v>1993895</v>
      </c>
      <c r="C3" s="7" t="n">
        <v>2097249</v>
      </c>
      <c r="D3" s="7" t="n">
        <v>4698899</v>
      </c>
      <c r="E3" s="7" t="n">
        <v>5679868</v>
      </c>
    </row>
    <row r="4" spans="1:5">
      <c r="A4" s="3" t="s">
        <v>112</v>
      </c>
      <c r="B4" s="4" t="n">
        <v>31664704</v>
      </c>
      <c r="C4" s="4" t="n">
        <v>41597573</v>
      </c>
      <c r="D4" s="4" t="n">
        <v>88833944</v>
      </c>
      <c r="E4" s="4" t="n">
        <v>122086734</v>
      </c>
    </row>
    <row r="5" spans="1:5">
      <c r="A5" s="3" t="s">
        <v>559</v>
      </c>
    </row>
    <row r="6" spans="1:5">
      <c r="A6" s="3" t="s">
        <v>560</v>
      </c>
      <c r="B6" s="4" t="n">
        <v>7758284</v>
      </c>
      <c r="C6" s="4" t="n">
        <v>15086168</v>
      </c>
      <c r="D6" s="4" t="n">
        <v>21347320</v>
      </c>
      <c r="E6" s="4" t="n">
        <v>33149877</v>
      </c>
    </row>
    <row r="7" spans="1:5">
      <c r="A7" s="3" t="s">
        <v>561</v>
      </c>
      <c r="B7" s="4" t="n">
        <v>22315022</v>
      </c>
      <c r="C7" s="4" t="n">
        <v>28667234</v>
      </c>
      <c r="D7" s="4" t="n">
        <v>58633363</v>
      </c>
      <c r="E7" s="4" t="n">
        <v>87307806</v>
      </c>
    </row>
    <row r="8" spans="1:5">
      <c r="A8" s="3" t="s">
        <v>562</v>
      </c>
      <c r="B8" s="4" t="n">
        <v>94569</v>
      </c>
      <c r="C8" s="4" t="n">
        <v>-4833268</v>
      </c>
      <c r="D8" s="4" t="n">
        <v>537696</v>
      </c>
      <c r="E8" s="4" t="n">
        <v>-3677554</v>
      </c>
    </row>
    <row r="9" spans="1:5">
      <c r="A9" s="3" t="s">
        <v>563</v>
      </c>
      <c r="B9" s="4" t="n">
        <v>-203623</v>
      </c>
      <c r="C9" s="4" t="n">
        <v>1061917</v>
      </c>
      <c r="D9" s="4" t="n">
        <v>4563222</v>
      </c>
      <c r="E9" s="4" t="n">
        <v>1061917</v>
      </c>
    </row>
    <row r="10" spans="1:5">
      <c r="A10" s="3" t="s">
        <v>564</v>
      </c>
      <c r="B10" s="4" t="n">
        <v>-293443</v>
      </c>
      <c r="C10" s="4" t="n">
        <v>-481727</v>
      </c>
      <c r="D10" s="4" t="n">
        <v>-946556</v>
      </c>
      <c r="E10" s="4" t="n">
        <v>-1435180</v>
      </c>
    </row>
    <row r="11" spans="1:5">
      <c r="A11" s="3" t="s">
        <v>112</v>
      </c>
      <c r="B11" s="7" t="n">
        <v>31664704</v>
      </c>
      <c r="C11" s="7" t="n">
        <v>41597573</v>
      </c>
      <c r="D11" s="7" t="n">
        <v>88833944</v>
      </c>
      <c r="E11" s="7" t="n">
        <v>122086734</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44</v>
      </c>
    </row>
    <row r="2" spans="1:3">
      <c r="A2" s="6" t="s">
        <v>138</v>
      </c>
    </row>
    <row r="3" spans="1:3">
      <c r="A3" s="3" t="s">
        <v>566</v>
      </c>
      <c r="B3" s="7" t="n">
        <v>2571524</v>
      </c>
      <c r="C3" s="7" t="n">
        <v>627733</v>
      </c>
    </row>
    <row r="4" spans="1:3">
      <c r="A4" s="3" t="s">
        <v>567</v>
      </c>
      <c r="B4" s="4" t="n">
        <v>946556</v>
      </c>
      <c r="C4" s="4" t="n">
        <v>1851187</v>
      </c>
    </row>
    <row r="5" spans="1:3">
      <c r="A5" s="3" t="s">
        <v>568</v>
      </c>
      <c r="B5" s="4" t="n">
        <v>-10061</v>
      </c>
      <c r="C5" s="4" t="n">
        <v>92604</v>
      </c>
    </row>
    <row r="6" spans="1:3">
      <c r="A6" s="3" t="s">
        <v>569</v>
      </c>
      <c r="B6" s="7" t="n">
        <v>3508019</v>
      </c>
      <c r="C6" s="7" t="n">
        <v>257152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08</v>
      </c>
      <c r="B1" s="2" t="s">
        <v>1</v>
      </c>
    </row>
    <row r="2" spans="1:3">
      <c r="B2" s="2" t="s">
        <v>2</v>
      </c>
      <c r="C2" s="2" t="s">
        <v>105</v>
      </c>
    </row>
    <row r="3" spans="1:3">
      <c r="A3" s="6" t="s">
        <v>138</v>
      </c>
    </row>
    <row r="4" spans="1:3">
      <c r="A4" s="3" t="s">
        <v>53</v>
      </c>
      <c r="B4" s="7" t="n">
        <v>137106471</v>
      </c>
      <c r="C4" s="7" t="n">
        <v>38593462</v>
      </c>
    </row>
    <row r="5" spans="1:3">
      <c r="A5" s="3" t="s">
        <v>209</v>
      </c>
      <c r="B5" s="4" t="n">
        <v>8717416</v>
      </c>
      <c r="C5" s="4" t="n">
        <v>7263952</v>
      </c>
    </row>
    <row r="6" spans="1:3">
      <c r="A6" s="3" t="s">
        <v>210</v>
      </c>
      <c r="B6" s="4" t="n">
        <v>1570302</v>
      </c>
      <c r="C6" s="4" t="n">
        <v>901804</v>
      </c>
    </row>
    <row r="7" spans="1:3">
      <c r="A7" s="3" t="s">
        <v>211</v>
      </c>
      <c r="B7" s="7" t="n">
        <v>147394189</v>
      </c>
      <c r="C7" s="7" t="n">
        <v>46759218</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70</v>
      </c>
      <c r="B1" s="2" t="s">
        <v>104</v>
      </c>
      <c r="H1" s="2" t="s">
        <v>1</v>
      </c>
    </row>
    <row r="2" spans="1:9">
      <c r="B2" s="2" t="s">
        <v>2</v>
      </c>
      <c r="C2" s="2" t="s">
        <v>571</v>
      </c>
      <c r="D2" s="2" t="s">
        <v>572</v>
      </c>
      <c r="E2" s="2" t="s">
        <v>105</v>
      </c>
      <c r="F2" s="2" t="s">
        <v>573</v>
      </c>
      <c r="G2" s="2" t="s">
        <v>574</v>
      </c>
      <c r="H2" s="2" t="s">
        <v>2</v>
      </c>
      <c r="I2" s="2" t="s">
        <v>105</v>
      </c>
    </row>
    <row r="3" spans="1:9">
      <c r="A3" s="6" t="s">
        <v>138</v>
      </c>
    </row>
    <row r="4" spans="1:9">
      <c r="A4" s="3" t="s">
        <v>155</v>
      </c>
      <c r="B4" s="7" t="n">
        <v>58691</v>
      </c>
      <c r="C4" s="7" t="n">
        <v>58053</v>
      </c>
      <c r="D4" s="7" t="n">
        <v>58087</v>
      </c>
      <c r="E4" s="7" t="n">
        <v>102429</v>
      </c>
      <c r="F4" s="7" t="n">
        <v>101316</v>
      </c>
      <c r="G4" s="7" t="n">
        <v>101996</v>
      </c>
      <c r="H4" s="7" t="n">
        <v>174831</v>
      </c>
      <c r="I4" s="7" t="n">
        <v>305741</v>
      </c>
    </row>
    <row r="5" spans="1:9">
      <c r="A5" s="3" t="s">
        <v>575</v>
      </c>
      <c r="B5" s="7" t="n">
        <v>38915</v>
      </c>
      <c r="H5" s="4" t="n">
        <v>38915</v>
      </c>
    </row>
    <row r="6" spans="1:9">
      <c r="A6" s="3" t="s">
        <v>576</v>
      </c>
      <c r="H6" s="7" t="n">
        <v>118003</v>
      </c>
      <c r="I6" s="7" t="n">
        <v>578017</v>
      </c>
    </row>
  </sheetData>
  <mergeCells count="3">
    <mergeCell ref="A1:A2"/>
    <mergeCell ref="B1:G1"/>
    <mergeCell ref="H1:I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577</v>
      </c>
      <c r="B1" s="2" t="s">
        <v>1</v>
      </c>
    </row>
    <row r="2" spans="1:6">
      <c r="B2" s="2" t="s">
        <v>2</v>
      </c>
      <c r="C2" s="2" t="s">
        <v>105</v>
      </c>
      <c r="D2" s="2" t="s">
        <v>44</v>
      </c>
      <c r="E2" s="2" t="s">
        <v>573</v>
      </c>
      <c r="F2" s="2" t="s">
        <v>490</v>
      </c>
    </row>
    <row r="3" spans="1:6">
      <c r="A3" s="3" t="s">
        <v>40</v>
      </c>
    </row>
    <row r="4" spans="1:6">
      <c r="A4" s="3" t="s">
        <v>578</v>
      </c>
      <c r="B4" s="4" t="n">
        <v>838589</v>
      </c>
      <c r="D4" s="4" t="n">
        <v>880426</v>
      </c>
      <c r="E4" s="4" t="n">
        <v>741973</v>
      </c>
      <c r="F4" s="4" t="n">
        <v>741973</v>
      </c>
    </row>
    <row r="5" spans="1:6">
      <c r="A5" s="3" t="s">
        <v>579</v>
      </c>
      <c r="B5" s="8" t="n">
        <v>4.48</v>
      </c>
      <c r="D5" s="8" t="n">
        <v>4.35</v>
      </c>
      <c r="E5" s="8" t="n">
        <v>4.33</v>
      </c>
      <c r="F5" s="8" t="n">
        <v>4.33</v>
      </c>
    </row>
    <row r="6" spans="1:6">
      <c r="A6" s="3" t="s">
        <v>580</v>
      </c>
      <c r="B6" s="4" t="n">
        <v>0</v>
      </c>
      <c r="C6" s="4" t="n">
        <v>0</v>
      </c>
    </row>
    <row r="7" spans="1:6">
      <c r="A7" s="3" t="s">
        <v>581</v>
      </c>
      <c r="B7" s="4" t="n">
        <v>-36133</v>
      </c>
      <c r="C7" s="4" t="n">
        <v>0</v>
      </c>
    </row>
    <row r="8" spans="1:6">
      <c r="A8" s="3" t="s">
        <v>582</v>
      </c>
      <c r="B8" s="4" t="n">
        <v>-5704</v>
      </c>
      <c r="C8" s="4" t="n">
        <v>0</v>
      </c>
    </row>
    <row r="9" spans="1:6">
      <c r="A9" s="3" t="s">
        <v>583</v>
      </c>
      <c r="B9" s="4" t="n">
        <v>805902</v>
      </c>
      <c r="E9" s="4" t="n">
        <v>706854</v>
      </c>
    </row>
    <row r="10" spans="1:6">
      <c r="A10" s="3" t="s">
        <v>584</v>
      </c>
      <c r="B10" s="8" t="n">
        <v>4.46</v>
      </c>
      <c r="E10" s="8" t="n">
        <v>4.21</v>
      </c>
    </row>
    <row r="11" spans="1:6">
      <c r="A11" s="3" t="s">
        <v>585</v>
      </c>
      <c r="B11" s="7" t="n">
        <v>421241</v>
      </c>
      <c r="C11" s="7" t="n">
        <v>525682</v>
      </c>
    </row>
    <row r="12" spans="1:6">
      <c r="A12" s="3" t="s">
        <v>586</v>
      </c>
      <c r="B12" s="3" t="s">
        <v>587</v>
      </c>
      <c r="C12" s="3" t="s">
        <v>588</v>
      </c>
    </row>
    <row r="13" spans="1:6">
      <c r="A13" s="3" t="s">
        <v>589</v>
      </c>
      <c r="B13" s="3" t="s">
        <v>587</v>
      </c>
      <c r="C13" s="3" t="s">
        <v>590</v>
      </c>
    </row>
    <row r="14" spans="1:6">
      <c r="A14" s="3" t="s">
        <v>591</v>
      </c>
      <c r="B14" s="7" t="n">
        <v>867356</v>
      </c>
      <c r="E14" s="7" t="n">
        <v>941567</v>
      </c>
    </row>
    <row r="15" spans="1:6">
      <c r="A15" s="3" t="s">
        <v>592</v>
      </c>
      <c r="B15" s="7" t="n">
        <v>862157</v>
      </c>
      <c r="E15" s="7" t="n">
        <v>941311</v>
      </c>
    </row>
    <row r="16" spans="1:6">
      <c r="A16" s="3" t="s">
        <v>42</v>
      </c>
    </row>
    <row r="17" spans="1:6">
      <c r="A17" s="3" t="s">
        <v>578</v>
      </c>
      <c r="B17" s="4" t="n">
        <v>523603</v>
      </c>
      <c r="D17" s="4" t="n">
        <v>523603</v>
      </c>
      <c r="E17" s="4" t="n">
        <v>428669</v>
      </c>
      <c r="F17" s="4" t="n">
        <v>556298</v>
      </c>
    </row>
    <row r="18" spans="1:6">
      <c r="A18" s="3" t="s">
        <v>579</v>
      </c>
      <c r="B18" s="8" t="n">
        <v>5.24</v>
      </c>
      <c r="D18" s="8" t="n">
        <v>5.24</v>
      </c>
      <c r="E18" s="8" t="n">
        <v>5.59</v>
      </c>
      <c r="F18" s="8" t="n">
        <v>4.61</v>
      </c>
    </row>
    <row r="19" spans="1:6">
      <c r="A19" s="3" t="s">
        <v>580</v>
      </c>
      <c r="B19" s="4" t="n">
        <v>0</v>
      </c>
      <c r="C19" s="4" t="n">
        <v>0</v>
      </c>
    </row>
    <row r="20" spans="1:6">
      <c r="A20" s="3" t="s">
        <v>581</v>
      </c>
      <c r="B20" s="4" t="n">
        <v>0</v>
      </c>
      <c r="C20" s="4" t="n">
        <v>-103402</v>
      </c>
    </row>
    <row r="21" spans="1:6">
      <c r="A21" s="3" t="s">
        <v>582</v>
      </c>
      <c r="B21" s="4" t="n">
        <v>0</v>
      </c>
      <c r="C21" s="4" t="n">
        <v>-24227</v>
      </c>
    </row>
    <row r="22" spans="1:6">
      <c r="A22" s="3" t="s">
        <v>583</v>
      </c>
      <c r="B22" s="4" t="n">
        <v>505227</v>
      </c>
      <c r="E22" s="4" t="n">
        <v>407669</v>
      </c>
    </row>
    <row r="23" spans="1:6">
      <c r="A23" s="3" t="s">
        <v>584</v>
      </c>
      <c r="B23" s="8" t="n">
        <v>5.26</v>
      </c>
      <c r="E23" s="8" t="n">
        <v>5.5</v>
      </c>
    </row>
    <row r="24" spans="1:6">
      <c r="A24" s="3" t="s">
        <v>585</v>
      </c>
      <c r="B24" s="7" t="n">
        <v>165638</v>
      </c>
      <c r="C24" s="7" t="n">
        <v>227750</v>
      </c>
    </row>
    <row r="25" spans="1:6">
      <c r="A25" s="3" t="s">
        <v>586</v>
      </c>
      <c r="B25" s="3" t="s">
        <v>593</v>
      </c>
      <c r="C25" s="3" t="s">
        <v>594</v>
      </c>
    </row>
    <row r="26" spans="1:6">
      <c r="A26" s="3" t="s">
        <v>589</v>
      </c>
      <c r="B26" s="3" t="s">
        <v>595</v>
      </c>
      <c r="C26" s="3" t="s">
        <v>596</v>
      </c>
    </row>
    <row r="27" spans="1:6">
      <c r="A27" s="3" t="s">
        <v>591</v>
      </c>
      <c r="B27" s="7" t="n">
        <v>267943</v>
      </c>
      <c r="E27" s="7" t="n">
        <v>151012</v>
      </c>
    </row>
    <row r="28" spans="1:6">
      <c r="A28" s="3" t="s">
        <v>592</v>
      </c>
      <c r="B28" s="7" t="n">
        <v>260592</v>
      </c>
      <c r="E28" s="7" t="n">
        <v>15101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97</v>
      </c>
      <c r="B1" s="2" t="s">
        <v>104</v>
      </c>
      <c r="H1" s="2" t="s">
        <v>1</v>
      </c>
    </row>
    <row r="2" spans="1:9">
      <c r="B2" s="2" t="s">
        <v>2</v>
      </c>
      <c r="C2" s="2" t="s">
        <v>571</v>
      </c>
      <c r="D2" s="2" t="s">
        <v>572</v>
      </c>
      <c r="E2" s="2" t="s">
        <v>105</v>
      </c>
      <c r="F2" s="2" t="s">
        <v>573</v>
      </c>
      <c r="G2" s="2" t="s">
        <v>574</v>
      </c>
      <c r="H2" s="2" t="s">
        <v>2</v>
      </c>
      <c r="I2" s="2" t="s">
        <v>105</v>
      </c>
    </row>
    <row r="3" spans="1:9">
      <c r="A3" s="6" t="s">
        <v>138</v>
      </c>
    </row>
    <row r="4" spans="1:9">
      <c r="A4" s="3" t="s">
        <v>132</v>
      </c>
      <c r="B4" s="7" t="n">
        <v>2013746</v>
      </c>
      <c r="C4" s="7" t="n">
        <v>3238217</v>
      </c>
      <c r="D4" s="7" t="n">
        <v>16925923</v>
      </c>
      <c r="E4" s="7" t="n">
        <v>1096838</v>
      </c>
      <c r="F4" s="7" t="n">
        <v>2485864</v>
      </c>
      <c r="G4" s="7" t="n">
        <v>1860000</v>
      </c>
      <c r="H4" s="7" t="n">
        <v>22177886</v>
      </c>
      <c r="I4" s="7" t="n">
        <v>5442702</v>
      </c>
    </row>
    <row r="5" spans="1:9">
      <c r="A5" s="3" t="s">
        <v>135</v>
      </c>
      <c r="B5" s="4" t="n">
        <v>16330839</v>
      </c>
      <c r="E5" s="4" t="n">
        <v>16026199</v>
      </c>
      <c r="H5" s="4" t="n">
        <v>16250714</v>
      </c>
      <c r="I5" s="4" t="n">
        <v>15928911</v>
      </c>
    </row>
    <row r="6" spans="1:9">
      <c r="A6" s="3" t="s">
        <v>598</v>
      </c>
      <c r="B6" s="7" t="n">
        <v>223495</v>
      </c>
      <c r="E6" s="7" t="n">
        <v>300093</v>
      </c>
      <c r="H6" s="7" t="n">
        <v>212163</v>
      </c>
      <c r="I6" s="7" t="n">
        <v>331020</v>
      </c>
    </row>
    <row r="7" spans="1:9">
      <c r="A7" s="3" t="s">
        <v>599</v>
      </c>
      <c r="B7" s="4" t="n">
        <v>16554334</v>
      </c>
      <c r="E7" s="4" t="n">
        <v>16326292</v>
      </c>
      <c r="H7" s="4" t="n">
        <v>16462877</v>
      </c>
      <c r="I7" s="4" t="n">
        <v>16259931</v>
      </c>
    </row>
    <row r="8" spans="1:9">
      <c r="A8" s="3" t="s">
        <v>133</v>
      </c>
      <c r="B8" s="8" t="n">
        <v>0.12</v>
      </c>
      <c r="E8" s="8" t="n">
        <v>0.07000000000000001</v>
      </c>
      <c r="H8" s="8" t="n">
        <v>1.36</v>
      </c>
      <c r="I8" s="8" t="n">
        <v>0.34</v>
      </c>
    </row>
    <row r="9" spans="1:9">
      <c r="A9" s="3" t="s">
        <v>134</v>
      </c>
      <c r="B9" s="8" t="n">
        <v>0.12</v>
      </c>
      <c r="E9" s="8" t="n">
        <v>0.07000000000000001</v>
      </c>
      <c r="H9" s="8" t="n">
        <v>1.35</v>
      </c>
      <c r="I9" s="8" t="n">
        <v>0.33</v>
      </c>
    </row>
  </sheetData>
  <mergeCells count="3">
    <mergeCell ref="A1:A2"/>
    <mergeCell ref="B1:G1"/>
    <mergeCell ref="H1:I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0</v>
      </c>
      <c r="B1" s="2" t="s">
        <v>1</v>
      </c>
    </row>
    <row r="2" spans="1:3">
      <c r="B2" s="2" t="s">
        <v>2</v>
      </c>
      <c r="C2" s="2" t="s">
        <v>105</v>
      </c>
    </row>
    <row r="3" spans="1:3">
      <c r="A3" s="6" t="s">
        <v>138</v>
      </c>
    </row>
    <row r="4" spans="1:3">
      <c r="A4" s="3" t="s">
        <v>601</v>
      </c>
      <c r="B4" s="7" t="n">
        <v>589822</v>
      </c>
      <c r="C4" s="7" t="n">
        <v>48672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02</v>
      </c>
      <c r="B1" s="2" t="s">
        <v>104</v>
      </c>
      <c r="D1" s="2" t="s">
        <v>1</v>
      </c>
    </row>
    <row r="2" spans="1:6">
      <c r="B2" s="2" t="s">
        <v>2</v>
      </c>
      <c r="C2" s="2" t="s">
        <v>105</v>
      </c>
      <c r="D2" s="2" t="s">
        <v>2</v>
      </c>
      <c r="E2" s="2" t="s">
        <v>105</v>
      </c>
      <c r="F2" s="2" t="s">
        <v>44</v>
      </c>
    </row>
    <row r="3" spans="1:6">
      <c r="A3" s="3" t="s">
        <v>603</v>
      </c>
      <c r="B3" s="7" t="n">
        <v>67223093</v>
      </c>
      <c r="C3" s="7" t="n">
        <v>71830815</v>
      </c>
      <c r="D3" s="7" t="n">
        <v>218164328</v>
      </c>
      <c r="E3" s="7" t="n">
        <v>215972706</v>
      </c>
    </row>
    <row r="4" spans="1:6">
      <c r="A4" s="3" t="s">
        <v>604</v>
      </c>
      <c r="B4" s="4" t="n">
        <v>0</v>
      </c>
      <c r="C4" s="4" t="n">
        <v>0</v>
      </c>
      <c r="D4" s="4" t="n">
        <v>0</v>
      </c>
      <c r="E4" s="4" t="n">
        <v>0</v>
      </c>
    </row>
    <row r="5" spans="1:6">
      <c r="A5" s="3" t="s">
        <v>605</v>
      </c>
      <c r="B5" s="4" t="n">
        <v>2211798</v>
      </c>
      <c r="C5" s="4" t="n">
        <v>1138017</v>
      </c>
      <c r="D5" s="4" t="n">
        <v>27561210</v>
      </c>
      <c r="E5" s="4" t="n">
        <v>8030086</v>
      </c>
    </row>
    <row r="6" spans="1:6">
      <c r="A6" s="3" t="s">
        <v>606</v>
      </c>
      <c r="B6" s="4" t="n">
        <v>1061483968</v>
      </c>
      <c r="C6" s="4" t="n">
        <v>1005138741</v>
      </c>
      <c r="D6" s="4" t="n">
        <v>1061483968</v>
      </c>
      <c r="E6" s="4" t="n">
        <v>1005138741</v>
      </c>
    </row>
    <row r="7" spans="1:6">
      <c r="A7" s="3" t="s">
        <v>64</v>
      </c>
      <c r="B7" s="4" t="n">
        <v>2765570</v>
      </c>
      <c r="C7" s="4" t="n">
        <v>2765570</v>
      </c>
      <c r="D7" s="4" t="n">
        <v>2765570</v>
      </c>
      <c r="E7" s="4" t="n">
        <v>2765570</v>
      </c>
      <c r="F7" s="7" t="n">
        <v>2765570</v>
      </c>
    </row>
    <row r="8" spans="1:6">
      <c r="A8" s="3" t="s">
        <v>607</v>
      </c>
    </row>
    <row r="9" spans="1:6">
      <c r="A9" s="3" t="s">
        <v>603</v>
      </c>
      <c r="B9" s="4" t="n">
        <v>28962288</v>
      </c>
      <c r="C9" s="4" t="n">
        <v>25078051</v>
      </c>
      <c r="D9" s="4" t="n">
        <v>109198662</v>
      </c>
      <c r="E9" s="4" t="n">
        <v>77112117</v>
      </c>
    </row>
    <row r="10" spans="1:6">
      <c r="A10" s="3" t="s">
        <v>604</v>
      </c>
      <c r="B10" s="4" t="n">
        <v>1108093</v>
      </c>
      <c r="C10" s="4" t="n">
        <v>1880160</v>
      </c>
      <c r="D10" s="4" t="n">
        <v>2915379</v>
      </c>
      <c r="E10" s="4" t="n">
        <v>4930266</v>
      </c>
    </row>
    <row r="11" spans="1:6">
      <c r="A11" s="3" t="s">
        <v>605</v>
      </c>
      <c r="B11" s="4" t="n">
        <v>2192036</v>
      </c>
      <c r="C11" s="4" t="n">
        <v>496902</v>
      </c>
      <c r="D11" s="4" t="n">
        <v>28840882</v>
      </c>
      <c r="E11" s="4" t="n">
        <v>4779656</v>
      </c>
    </row>
    <row r="12" spans="1:6">
      <c r="A12" s="3" t="s">
        <v>606</v>
      </c>
      <c r="B12" s="4" t="n">
        <v>920458422</v>
      </c>
      <c r="C12" s="4" t="n">
        <v>853298860</v>
      </c>
      <c r="D12" s="4" t="n">
        <v>920458422</v>
      </c>
      <c r="E12" s="4" t="n">
        <v>853298860</v>
      </c>
    </row>
    <row r="13" spans="1:6">
      <c r="A13" s="3" t="s">
        <v>64</v>
      </c>
      <c r="B13" s="4" t="n">
        <v>2765570</v>
      </c>
      <c r="C13" s="4" t="n">
        <v>2765570</v>
      </c>
      <c r="D13" s="4" t="n">
        <v>2765570</v>
      </c>
      <c r="E13" s="4" t="n">
        <v>2765570</v>
      </c>
    </row>
    <row r="14" spans="1:6">
      <c r="A14" s="3" t="s">
        <v>608</v>
      </c>
    </row>
    <row r="15" spans="1:6">
      <c r="A15" s="3" t="s">
        <v>603</v>
      </c>
      <c r="B15" s="4" t="n">
        <v>4008943</v>
      </c>
      <c r="C15" s="4" t="n">
        <v>2998809</v>
      </c>
      <c r="D15" s="4" t="n">
        <v>13060357</v>
      </c>
      <c r="E15" s="4" t="n">
        <v>9907037</v>
      </c>
    </row>
    <row r="16" spans="1:6">
      <c r="A16" s="3" t="s">
        <v>604</v>
      </c>
      <c r="B16" s="4" t="n">
        <v>106637</v>
      </c>
      <c r="C16" s="4" t="n">
        <v>108190</v>
      </c>
      <c r="D16" s="4" t="n">
        <v>322675</v>
      </c>
      <c r="E16" s="4" t="n">
        <v>314445</v>
      </c>
    </row>
    <row r="17" spans="1:6">
      <c r="A17" s="3" t="s">
        <v>605</v>
      </c>
      <c r="B17" s="4" t="n">
        <v>781875</v>
      </c>
      <c r="C17" s="4" t="n">
        <v>247780</v>
      </c>
      <c r="D17" s="4" t="n">
        <v>3714304</v>
      </c>
      <c r="E17" s="4" t="n">
        <v>1331894</v>
      </c>
    </row>
    <row r="18" spans="1:6">
      <c r="A18" s="3" t="s">
        <v>606</v>
      </c>
      <c r="B18" s="4" t="n">
        <v>91084393</v>
      </c>
      <c r="C18" s="4" t="n">
        <v>94716098</v>
      </c>
      <c r="D18" s="4" t="n">
        <v>91084393</v>
      </c>
      <c r="E18" s="4" t="n">
        <v>94716098</v>
      </c>
    </row>
    <row r="19" spans="1:6">
      <c r="A19" s="3" t="s">
        <v>64</v>
      </c>
      <c r="B19" s="4" t="n">
        <v>0</v>
      </c>
      <c r="C19" s="4" t="n">
        <v>0</v>
      </c>
      <c r="D19" s="4" t="n">
        <v>0</v>
      </c>
      <c r="E19" s="4" t="n">
        <v>0</v>
      </c>
    </row>
    <row r="20" spans="1:6">
      <c r="A20" s="3" t="s">
        <v>609</v>
      </c>
    </row>
    <row r="21" spans="1:6">
      <c r="A21" s="3" t="s">
        <v>603</v>
      </c>
      <c r="B21" s="4" t="n">
        <v>34251862</v>
      </c>
      <c r="C21" s="4" t="n">
        <v>43753955</v>
      </c>
      <c r="D21" s="4" t="n">
        <v>95905309</v>
      </c>
      <c r="E21" s="4" t="n">
        <v>128953552</v>
      </c>
    </row>
    <row r="22" spans="1:6">
      <c r="A22" s="3" t="s">
        <v>604</v>
      </c>
      <c r="B22" s="4" t="n">
        <v>117746</v>
      </c>
      <c r="C22" s="4" t="n">
        <v>85391</v>
      </c>
      <c r="D22" s="4" t="n">
        <v>383625</v>
      </c>
      <c r="E22" s="4" t="n">
        <v>267575</v>
      </c>
    </row>
    <row r="23" spans="1:6">
      <c r="A23" s="3" t="s">
        <v>605</v>
      </c>
      <c r="B23" s="4" t="n">
        <v>-762113</v>
      </c>
      <c r="C23" s="4" t="n">
        <v>393335</v>
      </c>
      <c r="D23" s="4" t="n">
        <v>-4993976</v>
      </c>
      <c r="E23" s="4" t="n">
        <v>1918536</v>
      </c>
    </row>
    <row r="24" spans="1:6">
      <c r="A24" s="3" t="s">
        <v>606</v>
      </c>
      <c r="B24" s="4" t="n">
        <v>178089215</v>
      </c>
      <c r="C24" s="4" t="n">
        <v>190202990</v>
      </c>
      <c r="D24" s="4" t="n">
        <v>178089215</v>
      </c>
      <c r="E24" s="4" t="n">
        <v>190202990</v>
      </c>
    </row>
    <row r="25" spans="1:6">
      <c r="A25" s="3" t="s">
        <v>64</v>
      </c>
      <c r="B25" s="4" t="n">
        <v>0</v>
      </c>
      <c r="C25" s="4" t="n">
        <v>0</v>
      </c>
      <c r="D25" s="4" t="n">
        <v>0</v>
      </c>
      <c r="E25" s="4" t="n">
        <v>0</v>
      </c>
    </row>
    <row r="26" spans="1:6">
      <c r="A26" s="3" t="s">
        <v>610</v>
      </c>
    </row>
    <row r="27" spans="1:6">
      <c r="A27" s="3" t="s">
        <v>603</v>
      </c>
      <c r="B27" s="4" t="n">
        <v>0</v>
      </c>
      <c r="C27" s="4" t="n">
        <v>0</v>
      </c>
      <c r="D27" s="4" t="n">
        <v>0</v>
      </c>
      <c r="E27" s="4" t="n">
        <v>0</v>
      </c>
    </row>
    <row r="28" spans="1:6">
      <c r="A28" s="3" t="s">
        <v>604</v>
      </c>
      <c r="B28" s="4" t="n">
        <v>-1332476</v>
      </c>
      <c r="C28" s="4" t="n">
        <v>-2073741</v>
      </c>
      <c r="D28" s="4" t="n">
        <v>-3621679</v>
      </c>
      <c r="E28" s="4" t="n">
        <v>-5512286</v>
      </c>
    </row>
    <row r="29" spans="1:6">
      <c r="A29" s="3" t="s">
        <v>605</v>
      </c>
      <c r="B29" s="4" t="n">
        <v>0</v>
      </c>
      <c r="C29" s="4" t="n">
        <v>0</v>
      </c>
      <c r="D29" s="4" t="n">
        <v>0</v>
      </c>
      <c r="E29" s="4" t="n">
        <v>0</v>
      </c>
    </row>
    <row r="30" spans="1:6">
      <c r="A30" s="3" t="s">
        <v>606</v>
      </c>
      <c r="B30" s="4" t="n">
        <v>-128148062</v>
      </c>
      <c r="C30" s="7" t="n">
        <v>-133079207</v>
      </c>
      <c r="D30" s="4" t="n">
        <v>-128148062</v>
      </c>
      <c r="E30" s="7" t="n">
        <v>-133079207</v>
      </c>
    </row>
    <row r="31" spans="1:6">
      <c r="A31" s="3" t="s">
        <v>64</v>
      </c>
      <c r="B31" s="7" t="n">
        <v>0</v>
      </c>
      <c r="D31" s="7" t="n">
        <v>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44</v>
      </c>
    </row>
    <row r="2" spans="1:3">
      <c r="A2" s="6" t="s">
        <v>612</v>
      </c>
    </row>
    <row r="3" spans="1:3">
      <c r="A3" s="3" t="s">
        <v>554</v>
      </c>
      <c r="B3" s="7" t="n">
        <v>165507394</v>
      </c>
    </row>
    <row r="4" spans="1:3">
      <c r="A4" s="3" t="s">
        <v>613</v>
      </c>
    </row>
    <row r="5" spans="1:3">
      <c r="A5" s="6" t="s">
        <v>612</v>
      </c>
    </row>
    <row r="6" spans="1:3">
      <c r="A6" s="3" t="s">
        <v>614</v>
      </c>
      <c r="B6" s="4" t="n">
        <v>5988918</v>
      </c>
      <c r="C6" s="7" t="n">
        <v>6037855</v>
      </c>
    </row>
    <row r="7" spans="1:3">
      <c r="A7" s="3" t="s">
        <v>615</v>
      </c>
      <c r="B7" s="4" t="n">
        <v>5988918</v>
      </c>
      <c r="C7" s="4" t="n">
        <v>6037855</v>
      </c>
    </row>
    <row r="8" spans="1:3">
      <c r="A8" s="3" t="s">
        <v>554</v>
      </c>
      <c r="B8" s="4" t="n">
        <v>0</v>
      </c>
    </row>
    <row r="9" spans="1:3">
      <c r="A9" s="3" t="s">
        <v>616</v>
      </c>
      <c r="B9" s="4" t="n">
        <v>810056</v>
      </c>
      <c r="C9" s="4" t="n">
        <v>809958</v>
      </c>
    </row>
    <row r="10" spans="1:3">
      <c r="A10" s="3" t="s">
        <v>210</v>
      </c>
      <c r="B10" s="4" t="n">
        <v>677699</v>
      </c>
      <c r="C10" s="4" t="n">
        <v>682315</v>
      </c>
    </row>
    <row r="11" spans="1:3">
      <c r="A11" s="3" t="s">
        <v>617</v>
      </c>
      <c r="B11" s="4" t="n">
        <v>0</v>
      </c>
      <c r="C11" s="4" t="n">
        <v>0</v>
      </c>
    </row>
    <row r="12" spans="1:3">
      <c r="A12" s="3" t="s">
        <v>618</v>
      </c>
      <c r="B12" s="4" t="n">
        <v>7476673</v>
      </c>
      <c r="C12" s="4" t="n">
        <v>7530128</v>
      </c>
    </row>
    <row r="13" spans="1:3">
      <c r="A13" s="6" t="s">
        <v>619</v>
      </c>
    </row>
    <row r="14" spans="1:3">
      <c r="A14" s="3" t="s">
        <v>620</v>
      </c>
      <c r="B14" s="4" t="n">
        <v>-38020</v>
      </c>
      <c r="C14" s="4" t="n">
        <v>-64689</v>
      </c>
    </row>
    <row r="15" spans="1:3">
      <c r="A15" s="3" t="s">
        <v>621</v>
      </c>
      <c r="B15" s="4" t="n">
        <v>-23393</v>
      </c>
      <c r="C15" s="4" t="n">
        <v>-20568</v>
      </c>
    </row>
    <row r="16" spans="1:3">
      <c r="A16" s="3" t="s">
        <v>622</v>
      </c>
      <c r="B16" s="4" t="n">
        <v>0</v>
      </c>
      <c r="C16" s="4" t="n">
        <v>0</v>
      </c>
    </row>
    <row r="17" spans="1:3">
      <c r="A17" s="3" t="s">
        <v>623</v>
      </c>
      <c r="B17" s="4" t="n">
        <v>-61413</v>
      </c>
      <c r="C17" s="4" t="n">
        <v>-85257</v>
      </c>
    </row>
    <row r="18" spans="1:3">
      <c r="A18" s="3" t="s">
        <v>624</v>
      </c>
    </row>
    <row r="19" spans="1:3">
      <c r="A19" s="6" t="s">
        <v>612</v>
      </c>
    </row>
    <row r="20" spans="1:3">
      <c r="A20" s="3" t="s">
        <v>614</v>
      </c>
      <c r="B20" s="4" t="n">
        <v>0</v>
      </c>
      <c r="C20" s="4" t="n">
        <v>0</v>
      </c>
    </row>
    <row r="21" spans="1:3">
      <c r="A21" s="3" t="s">
        <v>615</v>
      </c>
      <c r="B21" s="4" t="n">
        <v>0</v>
      </c>
      <c r="C21" s="4" t="n">
        <v>0</v>
      </c>
    </row>
    <row r="22" spans="1:3">
      <c r="A22" s="3" t="s">
        <v>554</v>
      </c>
      <c r="B22" s="4" t="n">
        <v>0</v>
      </c>
    </row>
    <row r="23" spans="1:3">
      <c r="A23" s="3" t="s">
        <v>616</v>
      </c>
      <c r="B23" s="4" t="n">
        <v>0</v>
      </c>
      <c r="C23" s="4" t="n">
        <v>0</v>
      </c>
    </row>
    <row r="24" spans="1:3">
      <c r="A24" s="3" t="s">
        <v>210</v>
      </c>
      <c r="B24" s="4" t="n">
        <v>0</v>
      </c>
      <c r="C24" s="4" t="n">
        <v>0</v>
      </c>
    </row>
    <row r="25" spans="1:3">
      <c r="A25" s="3" t="s">
        <v>617</v>
      </c>
      <c r="B25" s="4" t="n">
        <v>0</v>
      </c>
      <c r="C25" s="4" t="n">
        <v>0</v>
      </c>
    </row>
    <row r="26" spans="1:3">
      <c r="A26" s="3" t="s">
        <v>618</v>
      </c>
      <c r="B26" s="4" t="n">
        <v>0</v>
      </c>
      <c r="C26" s="4" t="n">
        <v>0</v>
      </c>
    </row>
    <row r="27" spans="1:3">
      <c r="A27" s="6" t="s">
        <v>619</v>
      </c>
    </row>
    <row r="28" spans="1:3">
      <c r="A28" s="3" t="s">
        <v>620</v>
      </c>
      <c r="B28" s="4" t="n">
        <v>0</v>
      </c>
      <c r="C28" s="4" t="n">
        <v>0</v>
      </c>
    </row>
    <row r="29" spans="1:3">
      <c r="A29" s="3" t="s">
        <v>621</v>
      </c>
      <c r="B29" s="4" t="n">
        <v>0</v>
      </c>
      <c r="C29" s="4" t="n">
        <v>0</v>
      </c>
    </row>
    <row r="30" spans="1:3">
      <c r="A30" s="3" t="s">
        <v>622</v>
      </c>
      <c r="B30" s="4" t="n">
        <v>0</v>
      </c>
      <c r="C30" s="4" t="n">
        <v>0</v>
      </c>
    </row>
    <row r="31" spans="1:3">
      <c r="A31" s="3" t="s">
        <v>623</v>
      </c>
      <c r="B31" s="4" t="n">
        <v>0</v>
      </c>
      <c r="C31" s="4" t="n">
        <v>0</v>
      </c>
    </row>
    <row r="32" spans="1:3">
      <c r="A32" s="3" t="s">
        <v>625</v>
      </c>
    </row>
    <row r="33" spans="1:3">
      <c r="A33" s="6" t="s">
        <v>612</v>
      </c>
    </row>
    <row r="34" spans="1:3">
      <c r="A34" s="3" t="s">
        <v>614</v>
      </c>
      <c r="B34" s="4" t="n">
        <v>0</v>
      </c>
      <c r="C34" s="4" t="n">
        <v>0</v>
      </c>
    </row>
    <row r="35" spans="1:3">
      <c r="A35" s="3" t="s">
        <v>615</v>
      </c>
      <c r="B35" s="4" t="n">
        <v>0</v>
      </c>
      <c r="C35" s="4" t="n">
        <v>0</v>
      </c>
    </row>
    <row r="36" spans="1:3">
      <c r="A36" s="3" t="s">
        <v>554</v>
      </c>
      <c r="B36" s="4" t="n">
        <v>165507394</v>
      </c>
    </row>
    <row r="37" spans="1:3">
      <c r="A37" s="3" t="s">
        <v>616</v>
      </c>
      <c r="B37" s="4" t="n">
        <v>0</v>
      </c>
      <c r="C37" s="4" t="n">
        <v>0</v>
      </c>
    </row>
    <row r="38" spans="1:3">
      <c r="A38" s="3" t="s">
        <v>210</v>
      </c>
      <c r="B38" s="4" t="n">
        <v>0</v>
      </c>
      <c r="C38" s="4" t="n">
        <v>0</v>
      </c>
    </row>
    <row r="39" spans="1:3">
      <c r="A39" s="3" t="s">
        <v>617</v>
      </c>
      <c r="B39" s="4" t="n">
        <v>2595146</v>
      </c>
      <c r="C39" s="4" t="n">
        <v>2032782</v>
      </c>
    </row>
    <row r="40" spans="1:3">
      <c r="A40" s="3" t="s">
        <v>618</v>
      </c>
      <c r="B40" s="4" t="n">
        <v>168102540</v>
      </c>
      <c r="C40" s="4" t="n">
        <v>2032782</v>
      </c>
    </row>
    <row r="41" spans="1:3">
      <c r="A41" s="6" t="s">
        <v>619</v>
      </c>
    </row>
    <row r="42" spans="1:3">
      <c r="A42" s="3" t="s">
        <v>620</v>
      </c>
      <c r="B42" s="4" t="n">
        <v>0</v>
      </c>
      <c r="C42" s="4" t="n">
        <v>0</v>
      </c>
    </row>
    <row r="43" spans="1:3">
      <c r="A43" s="3" t="s">
        <v>621</v>
      </c>
      <c r="B43" s="4" t="n">
        <v>0</v>
      </c>
      <c r="C43" s="4" t="n">
        <v>0</v>
      </c>
    </row>
    <row r="44" spans="1:3">
      <c r="A44" s="3" t="s">
        <v>622</v>
      </c>
      <c r="B44" s="4" t="n">
        <v>-60861</v>
      </c>
      <c r="C44" s="4" t="n">
        <v>-36193</v>
      </c>
    </row>
    <row r="45" spans="1:3">
      <c r="A45" s="3" t="s">
        <v>623</v>
      </c>
      <c r="B45" s="7" t="n">
        <v>-60861</v>
      </c>
      <c r="C45" s="7" t="n">
        <v>-3619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26</v>
      </c>
      <c r="B1" s="2" t="s">
        <v>1</v>
      </c>
      <c r="C1" s="2" t="s">
        <v>367</v>
      </c>
    </row>
    <row r="2" spans="1:3">
      <c r="B2" s="2" t="s">
        <v>2</v>
      </c>
      <c r="C2" s="2" t="s">
        <v>44</v>
      </c>
    </row>
    <row r="3" spans="1:3">
      <c r="A3" s="3" t="s">
        <v>627</v>
      </c>
    </row>
    <row r="4" spans="1:3">
      <c r="A4" s="3" t="s">
        <v>628</v>
      </c>
      <c r="B4" s="7" t="n">
        <v>1996589</v>
      </c>
      <c r="C4" s="7" t="n">
        <v>6809332</v>
      </c>
    </row>
    <row r="5" spans="1:3">
      <c r="A5" s="3" t="s">
        <v>629</v>
      </c>
      <c r="B5" s="4" t="n">
        <v>537696</v>
      </c>
      <c r="C5" s="4" t="n">
        <v>-4812743</v>
      </c>
    </row>
    <row r="6" spans="1:3">
      <c r="A6" s="3" t="s">
        <v>628</v>
      </c>
      <c r="B6" s="4" t="n">
        <v>2534285</v>
      </c>
      <c r="C6" s="4" t="n">
        <v>1996589</v>
      </c>
    </row>
    <row r="7" spans="1:3">
      <c r="A7" s="3" t="s">
        <v>630</v>
      </c>
      <c r="C7" s="4" t="n">
        <v>0</v>
      </c>
    </row>
    <row r="8" spans="1:3">
      <c r="A8" s="3" t="s">
        <v>559</v>
      </c>
    </row>
    <row r="9" spans="1:3">
      <c r="A9" s="3" t="s">
        <v>628</v>
      </c>
      <c r="B9" s="4" t="n">
        <v>133414188</v>
      </c>
      <c r="C9" s="4" t="n">
        <v>0</v>
      </c>
    </row>
    <row r="10" spans="1:3">
      <c r="A10" s="3" t="s">
        <v>631</v>
      </c>
      <c r="B10" s="4" t="n">
        <v>1692673286</v>
      </c>
      <c r="C10" s="4" t="n">
        <v>1233683666</v>
      </c>
    </row>
    <row r="11" spans="1:3">
      <c r="A11" s="3" t="s">
        <v>632</v>
      </c>
      <c r="B11" s="4" t="n">
        <v>-1719346884</v>
      </c>
      <c r="C11" s="4" t="n">
        <v>-1151031388</v>
      </c>
    </row>
    <row r="12" spans="1:3">
      <c r="A12" s="3" t="s">
        <v>633</v>
      </c>
      <c r="B12" s="4" t="n">
        <v>-139464</v>
      </c>
    </row>
    <row r="13" spans="1:3">
      <c r="A13" s="3" t="s">
        <v>629</v>
      </c>
      <c r="B13" s="4" t="n">
        <v>58906268</v>
      </c>
      <c r="C13" s="4" t="n">
        <v>50761910</v>
      </c>
    </row>
    <row r="14" spans="1:3">
      <c r="A14" s="3" t="s">
        <v>628</v>
      </c>
      <c r="B14" s="4" t="n">
        <v>165507394</v>
      </c>
      <c r="C14" s="4" t="n">
        <v>133414188</v>
      </c>
    </row>
    <row r="15" spans="1:3">
      <c r="A15" s="3" t="s">
        <v>630</v>
      </c>
      <c r="C15" s="4" t="n">
        <v>0</v>
      </c>
    </row>
    <row r="16" spans="1:3">
      <c r="A16" s="3" t="s">
        <v>634</v>
      </c>
    </row>
    <row r="17" spans="1:3">
      <c r="A17" s="3" t="s">
        <v>628</v>
      </c>
      <c r="B17" s="7" t="n">
        <v>0</v>
      </c>
      <c r="C17" s="4" t="n">
        <v>-3308</v>
      </c>
    </row>
    <row r="18" spans="1:3">
      <c r="A18" s="3" t="s">
        <v>629</v>
      </c>
      <c r="C18" s="4" t="n">
        <v>0</v>
      </c>
    </row>
    <row r="19" spans="1:3">
      <c r="A19" s="3" t="s">
        <v>628</v>
      </c>
      <c r="C19" s="4" t="n">
        <v>0</v>
      </c>
    </row>
    <row r="20" spans="1:3">
      <c r="A20" s="3" t="s">
        <v>630</v>
      </c>
      <c r="C20" s="7" t="n">
        <v>330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44</v>
      </c>
    </row>
    <row r="2" spans="1:3">
      <c r="A2" s="3" t="s">
        <v>613</v>
      </c>
    </row>
    <row r="3" spans="1:3">
      <c r="A3" s="3" t="s">
        <v>636</v>
      </c>
      <c r="B3" s="7" t="n">
        <v>0</v>
      </c>
      <c r="C3" s="7" t="n">
        <v>0</v>
      </c>
    </row>
    <row r="4" spans="1:3">
      <c r="A4" s="3" t="s">
        <v>637</v>
      </c>
      <c r="B4" s="4" t="n">
        <v>0</v>
      </c>
    </row>
    <row r="5" spans="1:3">
      <c r="A5" s="3" t="s">
        <v>638</v>
      </c>
      <c r="B5" s="4" t="n">
        <v>0</v>
      </c>
      <c r="C5" s="4" t="n">
        <v>0</v>
      </c>
    </row>
    <row r="6" spans="1:3">
      <c r="A6" s="3" t="s">
        <v>639</v>
      </c>
      <c r="B6" s="4" t="n">
        <v>0</v>
      </c>
      <c r="C6" s="4" t="n">
        <v>0</v>
      </c>
    </row>
    <row r="7" spans="1:3">
      <c r="A7" s="6" t="s">
        <v>640</v>
      </c>
    </row>
    <row r="8" spans="1:3">
      <c r="A8" s="3" t="s">
        <v>641</v>
      </c>
      <c r="C8" s="4" t="n">
        <v>0</v>
      </c>
    </row>
    <row r="9" spans="1:3">
      <c r="A9" s="3" t="s">
        <v>642</v>
      </c>
      <c r="C9" s="4" t="n">
        <v>0</v>
      </c>
    </row>
    <row r="10" spans="1:3">
      <c r="A10" s="3" t="s">
        <v>624</v>
      </c>
    </row>
    <row r="11" spans="1:3">
      <c r="A11" s="3" t="s">
        <v>636</v>
      </c>
      <c r="B11" s="4" t="n">
        <v>0</v>
      </c>
      <c r="C11" s="4" t="n">
        <v>0</v>
      </c>
    </row>
    <row r="12" spans="1:3">
      <c r="A12" s="3" t="s">
        <v>637</v>
      </c>
      <c r="B12" s="4" t="n">
        <v>0</v>
      </c>
    </row>
    <row r="13" spans="1:3">
      <c r="A13" s="3" t="s">
        <v>638</v>
      </c>
      <c r="B13" s="4" t="n">
        <v>0</v>
      </c>
      <c r="C13" s="4" t="n">
        <v>0</v>
      </c>
    </row>
    <row r="14" spans="1:3">
      <c r="A14" s="3" t="s">
        <v>639</v>
      </c>
      <c r="B14" s="4" t="n">
        <v>0</v>
      </c>
      <c r="C14" s="4" t="n">
        <v>426984</v>
      </c>
    </row>
    <row r="15" spans="1:3">
      <c r="A15" s="6" t="s">
        <v>640</v>
      </c>
    </row>
    <row r="16" spans="1:3">
      <c r="A16" s="3" t="s">
        <v>641</v>
      </c>
      <c r="C16" s="4" t="n">
        <v>0</v>
      </c>
    </row>
    <row r="17" spans="1:3">
      <c r="A17" s="3" t="s">
        <v>642</v>
      </c>
      <c r="C17" s="4" t="n">
        <v>426984</v>
      </c>
    </row>
    <row r="18" spans="1:3">
      <c r="A18" s="3" t="s">
        <v>625</v>
      </c>
    </row>
    <row r="19" spans="1:3">
      <c r="A19" s="3" t="s">
        <v>636</v>
      </c>
      <c r="B19" s="4" t="n">
        <v>1421028</v>
      </c>
      <c r="C19" s="4" t="n">
        <v>1363440</v>
      </c>
    </row>
    <row r="20" spans="1:3">
      <c r="A20" s="3" t="s">
        <v>637</v>
      </c>
      <c r="B20" s="4" t="n">
        <v>7079822</v>
      </c>
    </row>
    <row r="21" spans="1:3">
      <c r="A21" s="3" t="s">
        <v>638</v>
      </c>
      <c r="B21" s="4" t="n">
        <v>1922230</v>
      </c>
      <c r="C21" s="4" t="n">
        <v>6085352</v>
      </c>
    </row>
    <row r="22" spans="1:3">
      <c r="A22" s="3" t="s">
        <v>639</v>
      </c>
      <c r="B22" s="7" t="n">
        <v>10423080</v>
      </c>
      <c r="C22" s="4" t="n">
        <v>15948792</v>
      </c>
    </row>
    <row r="23" spans="1:3">
      <c r="A23" s="6" t="s">
        <v>640</v>
      </c>
    </row>
    <row r="24" spans="1:3">
      <c r="A24" s="3" t="s">
        <v>641</v>
      </c>
      <c r="C24" s="4" t="n">
        <v>8500000</v>
      </c>
    </row>
    <row r="25" spans="1:3">
      <c r="A25" s="3" t="s">
        <v>642</v>
      </c>
      <c r="C25" s="7"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44</v>
      </c>
    </row>
    <row r="2" spans="1:3">
      <c r="A2" s="3" t="s">
        <v>644</v>
      </c>
    </row>
    <row r="3" spans="1:3">
      <c r="A3" s="3" t="s">
        <v>645</v>
      </c>
      <c r="B3" s="7" t="n">
        <v>230386875</v>
      </c>
      <c r="C3" s="7" t="n">
        <v>228397623</v>
      </c>
    </row>
    <row r="4" spans="1:3">
      <c r="A4" s="3" t="s">
        <v>646</v>
      </c>
      <c r="B4" s="4" t="n">
        <v>234224153</v>
      </c>
      <c r="C4" s="4" t="n">
        <v>241498409</v>
      </c>
    </row>
    <row r="5" spans="1:3">
      <c r="A5" s="3" t="s">
        <v>390</v>
      </c>
    </row>
    <row r="6" spans="1:3">
      <c r="A6" s="3" t="s">
        <v>645</v>
      </c>
      <c r="B6" s="4" t="n">
        <v>78004013</v>
      </c>
      <c r="C6" s="4" t="n">
        <v>99816535</v>
      </c>
    </row>
    <row r="7" spans="1:3">
      <c r="A7" s="3" t="s">
        <v>646</v>
      </c>
      <c r="B7" s="4" t="n">
        <v>82516040</v>
      </c>
      <c r="C7" s="4" t="n">
        <v>106050169</v>
      </c>
    </row>
    <row r="8" spans="1:3">
      <c r="A8" s="3" t="s">
        <v>392</v>
      </c>
    </row>
    <row r="9" spans="1:3">
      <c r="A9" s="3" t="s">
        <v>645</v>
      </c>
      <c r="B9" s="4" t="n">
        <v>70716110</v>
      </c>
      <c r="C9" s="4" t="n">
        <v>49694025</v>
      </c>
    </row>
    <row r="10" spans="1:3">
      <c r="A10" s="3" t="s">
        <v>646</v>
      </c>
      <c r="B10" s="4" t="n">
        <v>70716110</v>
      </c>
      <c r="C10" s="4" t="n">
        <v>49694025</v>
      </c>
    </row>
    <row r="11" spans="1:3">
      <c r="A11" s="3" t="s">
        <v>393</v>
      </c>
    </row>
    <row r="12" spans="1:3">
      <c r="A12" s="3" t="s">
        <v>645</v>
      </c>
      <c r="B12" s="4" t="n">
        <v>32661399</v>
      </c>
      <c r="C12" s="4" t="n">
        <v>54700325</v>
      </c>
    </row>
    <row r="13" spans="1:3">
      <c r="A13" s="3" t="s">
        <v>646</v>
      </c>
      <c r="B13" s="4" t="n">
        <v>33475276</v>
      </c>
      <c r="C13" s="4" t="n">
        <v>56473156</v>
      </c>
    </row>
    <row r="14" spans="1:3">
      <c r="A14" s="3" t="s">
        <v>647</v>
      </c>
    </row>
    <row r="15" spans="1:3">
      <c r="A15" s="3" t="s">
        <v>645</v>
      </c>
      <c r="B15" s="4" t="n">
        <v>181381522</v>
      </c>
      <c r="C15" s="4" t="n">
        <v>204210885</v>
      </c>
    </row>
    <row r="16" spans="1:3">
      <c r="A16" s="3" t="s">
        <v>646</v>
      </c>
      <c r="B16" s="4" t="n">
        <v>186707426</v>
      </c>
      <c r="C16" s="4" t="n">
        <v>212217350</v>
      </c>
    </row>
    <row r="17" spans="1:3">
      <c r="A17" s="3" t="s">
        <v>648</v>
      </c>
    </row>
    <row r="18" spans="1:3">
      <c r="A18" s="3" t="s">
        <v>645</v>
      </c>
      <c r="B18" s="4" t="n">
        <v>6389122</v>
      </c>
      <c r="C18" s="4" t="n">
        <v>6531352</v>
      </c>
    </row>
    <row r="19" spans="1:3">
      <c r="A19" s="3" t="s">
        <v>646</v>
      </c>
      <c r="B19" s="4" t="n">
        <v>6389122</v>
      </c>
      <c r="C19" s="4" t="n">
        <v>6531352</v>
      </c>
    </row>
    <row r="20" spans="1:3">
      <c r="A20" s="3" t="s">
        <v>461</v>
      </c>
    </row>
    <row r="21" spans="1:3">
      <c r="A21" s="3" t="s">
        <v>645</v>
      </c>
      <c r="B21" s="4" t="n">
        <v>31119910</v>
      </c>
      <c r="C21" s="4" t="n">
        <v>35455098</v>
      </c>
    </row>
    <row r="22" spans="1:3">
      <c r="A22" s="3" t="s">
        <v>646</v>
      </c>
      <c r="B22" s="4" t="n">
        <v>31119910</v>
      </c>
      <c r="C22" s="4" t="n">
        <v>35455098</v>
      </c>
    </row>
    <row r="23" spans="1:3">
      <c r="A23" s="3" t="s">
        <v>649</v>
      </c>
    </row>
    <row r="24" spans="1:3">
      <c r="A24" s="3" t="s">
        <v>645</v>
      </c>
      <c r="B24" s="4" t="n">
        <v>1199301</v>
      </c>
      <c r="C24" s="4" t="n">
        <v>1130088</v>
      </c>
    </row>
    <row r="25" spans="1:3">
      <c r="A25" s="3" t="s">
        <v>646</v>
      </c>
      <c r="B25" s="4" t="n">
        <v>1201983</v>
      </c>
      <c r="C25" s="4" t="n">
        <v>1152324</v>
      </c>
    </row>
    <row r="26" spans="1:3">
      <c r="A26" s="3" t="s">
        <v>650</v>
      </c>
    </row>
    <row r="27" spans="1:3">
      <c r="A27" s="3" t="s">
        <v>645</v>
      </c>
      <c r="B27" s="4" t="n">
        <v>1500000</v>
      </c>
      <c r="C27" s="4" t="n">
        <v>1701811</v>
      </c>
    </row>
    <row r="28" spans="1:3">
      <c r="A28" s="3" t="s">
        <v>646</v>
      </c>
      <c r="B28" s="4" t="n">
        <v>1500000</v>
      </c>
      <c r="C28" s="4" t="n">
        <v>1796910</v>
      </c>
    </row>
    <row r="29" spans="1:3">
      <c r="A29" s="3" t="s">
        <v>651</v>
      </c>
    </row>
    <row r="30" spans="1:3">
      <c r="A30" s="3" t="s">
        <v>645</v>
      </c>
      <c r="B30" s="4" t="n">
        <v>973821</v>
      </c>
      <c r="C30" s="4" t="n">
        <v>943211</v>
      </c>
    </row>
    <row r="31" spans="1:3">
      <c r="A31" s="3" t="s">
        <v>646</v>
      </c>
      <c r="B31" s="4" t="n">
        <v>963621</v>
      </c>
      <c r="C31" s="4" t="n">
        <v>953404</v>
      </c>
    </row>
    <row r="32" spans="1:3">
      <c r="A32" s="3" t="s">
        <v>652</v>
      </c>
    </row>
    <row r="33" spans="1:3">
      <c r="A33" s="3" t="s">
        <v>645</v>
      </c>
      <c r="B33" s="4" t="n">
        <v>20875905</v>
      </c>
      <c r="C33" s="4" t="n">
        <v>21376937</v>
      </c>
    </row>
    <row r="34" spans="1:3">
      <c r="A34" s="3" t="s">
        <v>646</v>
      </c>
      <c r="B34" s="4" t="n">
        <v>32327266</v>
      </c>
      <c r="C34" s="4" t="n">
        <v>27427174</v>
      </c>
    </row>
    <row r="35" spans="1:3">
      <c r="A35" s="3" t="s">
        <v>653</v>
      </c>
    </row>
    <row r="36" spans="1:3">
      <c r="A36" s="3" t="s">
        <v>645</v>
      </c>
      <c r="B36" s="4" t="n">
        <v>-196422645</v>
      </c>
      <c r="C36" s="4" t="n">
        <v>-157450925</v>
      </c>
    </row>
    <row r="37" spans="1:3">
      <c r="A37" s="3" t="s">
        <v>646</v>
      </c>
      <c r="B37" s="4" t="n">
        <v>-196422645</v>
      </c>
      <c r="C37" s="4" t="n">
        <v>-157450925</v>
      </c>
    </row>
    <row r="38" spans="1:3">
      <c r="A38" s="3" t="s">
        <v>654</v>
      </c>
    </row>
    <row r="39" spans="1:3">
      <c r="A39" s="3" t="s">
        <v>645</v>
      </c>
      <c r="B39" s="4" t="n">
        <v>-46706179</v>
      </c>
      <c r="C39" s="4" t="n">
        <v>-47867037</v>
      </c>
    </row>
    <row r="40" spans="1:3">
      <c r="A40" s="3" t="s">
        <v>646</v>
      </c>
      <c r="B40" s="4" t="n">
        <v>-34223082</v>
      </c>
      <c r="C40" s="4" t="n">
        <v>-34557111</v>
      </c>
    </row>
    <row r="41" spans="1:3">
      <c r="A41" s="3" t="s">
        <v>655</v>
      </c>
    </row>
    <row r="42" spans="1:3">
      <c r="A42" s="3" t="s">
        <v>645</v>
      </c>
      <c r="B42" s="4" t="n">
        <v>-98558234</v>
      </c>
      <c r="C42" s="4" t="n">
        <v>-99474392</v>
      </c>
    </row>
    <row r="43" spans="1:3">
      <c r="A43" s="3" t="s">
        <v>646</v>
      </c>
      <c r="B43" s="4" t="n">
        <v>-96511305</v>
      </c>
      <c r="C43" s="4" t="n">
        <v>-98827107</v>
      </c>
    </row>
    <row r="44" spans="1:3">
      <c r="A44" s="3" t="s">
        <v>656</v>
      </c>
    </row>
    <row r="45" spans="1:3">
      <c r="A45" s="3" t="s">
        <v>645</v>
      </c>
      <c r="C45" s="4" t="n">
        <v>4128</v>
      </c>
    </row>
    <row r="46" spans="1:3">
      <c r="A46" s="3" t="s">
        <v>646</v>
      </c>
      <c r="C46" s="4" t="n">
        <v>4411</v>
      </c>
    </row>
    <row r="47" spans="1:3">
      <c r="A47" s="3" t="s">
        <v>657</v>
      </c>
    </row>
    <row r="48" spans="1:3">
      <c r="A48" s="3" t="s">
        <v>646</v>
      </c>
      <c r="B48" s="4" t="n">
        <v>0</v>
      </c>
      <c r="C48" s="4" t="n">
        <v>0</v>
      </c>
    </row>
    <row r="49" spans="1:3">
      <c r="A49" s="3" t="s">
        <v>658</v>
      </c>
    </row>
    <row r="50" spans="1:3">
      <c r="A50" s="3" t="s">
        <v>646</v>
      </c>
      <c r="B50" s="4" t="n">
        <v>0</v>
      </c>
      <c r="C50" s="4" t="n">
        <v>0</v>
      </c>
    </row>
    <row r="51" spans="1:3">
      <c r="A51" s="3" t="s">
        <v>659</v>
      </c>
    </row>
    <row r="52" spans="1:3">
      <c r="A52" s="3" t="s">
        <v>646</v>
      </c>
      <c r="B52" s="4" t="n">
        <v>0</v>
      </c>
      <c r="C52" s="4" t="n">
        <v>0</v>
      </c>
    </row>
    <row r="53" spans="1:3">
      <c r="A53" s="3" t="s">
        <v>660</v>
      </c>
    </row>
    <row r="54" spans="1:3">
      <c r="A54" s="3" t="s">
        <v>646</v>
      </c>
      <c r="B54" s="4" t="n">
        <v>0</v>
      </c>
      <c r="C54" s="4" t="n">
        <v>0</v>
      </c>
    </row>
    <row r="55" spans="1:3">
      <c r="A55" s="3" t="s">
        <v>661</v>
      </c>
    </row>
    <row r="56" spans="1:3">
      <c r="A56" s="3" t="s">
        <v>646</v>
      </c>
      <c r="B56" s="4" t="n">
        <v>0</v>
      </c>
      <c r="C56" s="4" t="n">
        <v>0</v>
      </c>
    </row>
    <row r="57" spans="1:3">
      <c r="A57" s="3" t="s">
        <v>662</v>
      </c>
    </row>
    <row r="58" spans="1:3">
      <c r="A58" s="3" t="s">
        <v>646</v>
      </c>
      <c r="B58" s="4" t="n">
        <v>0</v>
      </c>
      <c r="C58" s="4" t="n">
        <v>0</v>
      </c>
    </row>
    <row r="59" spans="1:3">
      <c r="A59" s="3" t="s">
        <v>663</v>
      </c>
    </row>
    <row r="60" spans="1:3">
      <c r="A60" s="3" t="s">
        <v>646</v>
      </c>
      <c r="B60" s="4" t="n">
        <v>0</v>
      </c>
      <c r="C60" s="4" t="n">
        <v>0</v>
      </c>
    </row>
    <row r="61" spans="1:3">
      <c r="A61" s="3" t="s">
        <v>664</v>
      </c>
    </row>
    <row r="62" spans="1:3">
      <c r="A62" s="3" t="s">
        <v>646</v>
      </c>
      <c r="B62" s="4" t="n">
        <v>0</v>
      </c>
      <c r="C62" s="4" t="n">
        <v>0</v>
      </c>
    </row>
    <row r="63" spans="1:3">
      <c r="A63" s="3" t="s">
        <v>665</v>
      </c>
    </row>
    <row r="64" spans="1:3">
      <c r="A64" s="3" t="s">
        <v>646</v>
      </c>
      <c r="B64" s="4" t="n">
        <v>0</v>
      </c>
      <c r="C64" s="4" t="n">
        <v>0</v>
      </c>
    </row>
    <row r="65" spans="1:3">
      <c r="A65" s="3" t="s">
        <v>666</v>
      </c>
    </row>
    <row r="66" spans="1:3">
      <c r="A66" s="3" t="s">
        <v>646</v>
      </c>
      <c r="B66" s="4" t="n">
        <v>0</v>
      </c>
      <c r="C66" s="4" t="n">
        <v>0</v>
      </c>
    </row>
    <row r="67" spans="1:3">
      <c r="A67" s="3" t="s">
        <v>667</v>
      </c>
    </row>
    <row r="68" spans="1:3">
      <c r="A68" s="3" t="s">
        <v>646</v>
      </c>
      <c r="B68" s="4" t="n">
        <v>0</v>
      </c>
      <c r="C68" s="4" t="n">
        <v>0</v>
      </c>
    </row>
    <row r="69" spans="1:3">
      <c r="A69" s="3" t="s">
        <v>668</v>
      </c>
    </row>
    <row r="70" spans="1:3">
      <c r="A70" s="3" t="s">
        <v>646</v>
      </c>
      <c r="B70" s="4" t="n">
        <v>0</v>
      </c>
      <c r="C70" s="4" t="n">
        <v>0</v>
      </c>
    </row>
    <row r="71" spans="1:3">
      <c r="A71" s="3" t="s">
        <v>669</v>
      </c>
    </row>
    <row r="72" spans="1:3">
      <c r="A72" s="3" t="s">
        <v>646</v>
      </c>
      <c r="B72" s="4" t="n">
        <v>0</v>
      </c>
      <c r="C72" s="4" t="n">
        <v>0</v>
      </c>
    </row>
    <row r="73" spans="1:3">
      <c r="A73" s="3" t="s">
        <v>670</v>
      </c>
    </row>
    <row r="74" spans="1:3">
      <c r="A74" s="3" t="s">
        <v>646</v>
      </c>
      <c r="B74" s="4" t="n">
        <v>0</v>
      </c>
      <c r="C74" s="4" t="n">
        <v>0</v>
      </c>
    </row>
    <row r="75" spans="1:3">
      <c r="A75" s="3" t="s">
        <v>671</v>
      </c>
    </row>
    <row r="76" spans="1:3">
      <c r="A76" s="3" t="s">
        <v>646</v>
      </c>
      <c r="C76" s="4" t="n">
        <v>0</v>
      </c>
    </row>
    <row r="77" spans="1:3">
      <c r="A77" s="3" t="s">
        <v>672</v>
      </c>
    </row>
    <row r="78" spans="1:3">
      <c r="A78" s="3" t="s">
        <v>646</v>
      </c>
      <c r="B78" s="4" t="n">
        <v>201221369</v>
      </c>
      <c r="C78" s="4" t="n">
        <v>233806219</v>
      </c>
    </row>
    <row r="79" spans="1:3">
      <c r="A79" s="3" t="s">
        <v>673</v>
      </c>
    </row>
    <row r="80" spans="1:3">
      <c r="A80" s="3" t="s">
        <v>646</v>
      </c>
      <c r="B80" s="4" t="n">
        <v>0</v>
      </c>
      <c r="C80" s="4" t="n">
        <v>0</v>
      </c>
    </row>
    <row r="81" spans="1:3">
      <c r="A81" s="3" t="s">
        <v>674</v>
      </c>
    </row>
    <row r="82" spans="1:3">
      <c r="A82" s="3" t="s">
        <v>646</v>
      </c>
      <c r="B82" s="4" t="n">
        <v>0</v>
      </c>
      <c r="C82" s="4" t="n">
        <v>0</v>
      </c>
    </row>
    <row r="83" spans="1:3">
      <c r="A83" s="3" t="s">
        <v>675</v>
      </c>
    </row>
    <row r="84" spans="1:3">
      <c r="A84" s="3" t="s">
        <v>646</v>
      </c>
      <c r="B84" s="4" t="n">
        <v>0</v>
      </c>
      <c r="C84" s="4" t="n">
        <v>0</v>
      </c>
    </row>
    <row r="85" spans="1:3">
      <c r="A85" s="3" t="s">
        <v>676</v>
      </c>
    </row>
    <row r="86" spans="1:3">
      <c r="A86" s="3" t="s">
        <v>646</v>
      </c>
      <c r="B86" s="4" t="n">
        <v>0</v>
      </c>
      <c r="C86" s="4" t="n">
        <v>0</v>
      </c>
    </row>
    <row r="87" spans="1:3">
      <c r="A87" s="3" t="s">
        <v>677</v>
      </c>
    </row>
    <row r="88" spans="1:3">
      <c r="A88" s="3" t="s">
        <v>646</v>
      </c>
      <c r="B88" s="4" t="n">
        <v>0</v>
      </c>
      <c r="C88" s="4" t="n">
        <v>0</v>
      </c>
    </row>
    <row r="89" spans="1:3">
      <c r="A89" s="3" t="s">
        <v>678</v>
      </c>
    </row>
    <row r="90" spans="1:3">
      <c r="A90" s="3" t="s">
        <v>646</v>
      </c>
      <c r="B90" s="4" t="n">
        <v>0</v>
      </c>
      <c r="C90" s="4" t="n">
        <v>0</v>
      </c>
    </row>
    <row r="91" spans="1:3">
      <c r="A91" s="3" t="s">
        <v>679</v>
      </c>
    </row>
    <row r="92" spans="1:3">
      <c r="A92" s="3" t="s">
        <v>646</v>
      </c>
      <c r="B92" s="4" t="n">
        <v>1201983</v>
      </c>
      <c r="C92" s="4" t="n">
        <v>1152324</v>
      </c>
    </row>
    <row r="93" spans="1:3">
      <c r="A93" s="3" t="s">
        <v>680</v>
      </c>
    </row>
    <row r="94" spans="1:3">
      <c r="A94" s="3" t="s">
        <v>646</v>
      </c>
      <c r="B94" s="4" t="n">
        <v>0</v>
      </c>
      <c r="C94" s="4" t="n">
        <v>0</v>
      </c>
    </row>
    <row r="95" spans="1:3">
      <c r="A95" s="3" t="s">
        <v>681</v>
      </c>
    </row>
    <row r="96" spans="1:3">
      <c r="A96" s="3" t="s">
        <v>646</v>
      </c>
      <c r="B96" s="4" t="n">
        <v>963621</v>
      </c>
      <c r="C96" s="4" t="n">
        <v>953404</v>
      </c>
    </row>
    <row r="97" spans="1:3">
      <c r="A97" s="3" t="s">
        <v>682</v>
      </c>
    </row>
    <row r="98" spans="1:3">
      <c r="A98" s="3" t="s">
        <v>646</v>
      </c>
      <c r="B98" s="4" t="n">
        <v>0</v>
      </c>
      <c r="C98" s="4" t="n">
        <v>0</v>
      </c>
    </row>
    <row r="99" spans="1:3">
      <c r="A99" s="3" t="s">
        <v>683</v>
      </c>
    </row>
    <row r="100" spans="1:3">
      <c r="A100" s="3" t="s">
        <v>646</v>
      </c>
      <c r="B100" s="4" t="n">
        <v>0</v>
      </c>
      <c r="C100" s="4" t="n">
        <v>0</v>
      </c>
    </row>
    <row r="101" spans="1:3">
      <c r="A101" s="3" t="s">
        <v>684</v>
      </c>
    </row>
    <row r="102" spans="1:3">
      <c r="A102" s="3" t="s">
        <v>646</v>
      </c>
      <c r="B102" s="4" t="n">
        <v>0</v>
      </c>
      <c r="C102" s="4" t="n">
        <v>0</v>
      </c>
    </row>
    <row r="103" spans="1:3">
      <c r="A103" s="3" t="s">
        <v>685</v>
      </c>
    </row>
    <row r="104" spans="1:3">
      <c r="A104" s="3" t="s">
        <v>646</v>
      </c>
      <c r="B104" s="4" t="n">
        <v>0</v>
      </c>
      <c r="C104" s="4" t="n">
        <v>0</v>
      </c>
    </row>
    <row r="105" spans="1:3">
      <c r="A105" s="3" t="s">
        <v>686</v>
      </c>
    </row>
    <row r="106" spans="1:3">
      <c r="A106" s="3" t="s">
        <v>646</v>
      </c>
      <c r="C106" s="4" t="n">
        <v>0</v>
      </c>
    </row>
    <row r="107" spans="1:3">
      <c r="A107" s="3" t="s">
        <v>687</v>
      </c>
    </row>
    <row r="108" spans="1:3">
      <c r="A108" s="3" t="s">
        <v>646</v>
      </c>
      <c r="B108" s="4" t="n">
        <v>33002784</v>
      </c>
      <c r="C108" s="4" t="n">
        <v>7692190</v>
      </c>
    </row>
    <row r="109" spans="1:3">
      <c r="A109" s="3" t="s">
        <v>688</v>
      </c>
    </row>
    <row r="110" spans="1:3">
      <c r="A110" s="3" t="s">
        <v>646</v>
      </c>
      <c r="B110" s="4" t="n">
        <v>82516040</v>
      </c>
      <c r="C110" s="4" t="n">
        <v>106050169</v>
      </c>
    </row>
    <row r="111" spans="1:3">
      <c r="A111" s="3" t="s">
        <v>689</v>
      </c>
    </row>
    <row r="112" spans="1:3">
      <c r="A112" s="3" t="s">
        <v>646</v>
      </c>
      <c r="B112" s="4" t="n">
        <v>70716110</v>
      </c>
      <c r="C112" s="4" t="n">
        <v>49694025</v>
      </c>
    </row>
    <row r="113" spans="1:3">
      <c r="A113" s="3" t="s">
        <v>690</v>
      </c>
    </row>
    <row r="114" spans="1:3">
      <c r="A114" s="3" t="s">
        <v>646</v>
      </c>
      <c r="B114" s="4" t="n">
        <v>33475276</v>
      </c>
      <c r="C114" s="4" t="n">
        <v>56473156</v>
      </c>
    </row>
    <row r="115" spans="1:3">
      <c r="A115" s="3" t="s">
        <v>691</v>
      </c>
    </row>
    <row r="116" spans="1:3">
      <c r="A116" s="3" t="s">
        <v>646</v>
      </c>
      <c r="B116" s="4" t="n">
        <v>186707426</v>
      </c>
      <c r="C116" s="4" t="n">
        <v>212217350</v>
      </c>
    </row>
    <row r="117" spans="1:3">
      <c r="A117" s="3" t="s">
        <v>692</v>
      </c>
    </row>
    <row r="118" spans="1:3">
      <c r="A118" s="3" t="s">
        <v>646</v>
      </c>
      <c r="B118" s="4" t="n">
        <v>6389122</v>
      </c>
      <c r="C118" s="4" t="n">
        <v>6531352</v>
      </c>
    </row>
    <row r="119" spans="1:3">
      <c r="A119" s="3" t="s">
        <v>693</v>
      </c>
    </row>
    <row r="120" spans="1:3">
      <c r="A120" s="3" t="s">
        <v>646</v>
      </c>
      <c r="B120" s="4" t="n">
        <v>31119910</v>
      </c>
      <c r="C120" s="4" t="n">
        <v>35455098</v>
      </c>
    </row>
    <row r="121" spans="1:3">
      <c r="A121" s="3" t="s">
        <v>694</v>
      </c>
    </row>
    <row r="122" spans="1:3">
      <c r="A122" s="3" t="s">
        <v>646</v>
      </c>
      <c r="B122" s="4" t="n">
        <v>0</v>
      </c>
      <c r="C122" s="4" t="n">
        <v>0</v>
      </c>
    </row>
    <row r="123" spans="1:3">
      <c r="A123" s="3" t="s">
        <v>695</v>
      </c>
    </row>
    <row r="124" spans="1:3">
      <c r="A124" s="3" t="s">
        <v>646</v>
      </c>
      <c r="B124" s="4" t="n">
        <v>1500000</v>
      </c>
      <c r="C124" s="4" t="n">
        <v>1796910</v>
      </c>
    </row>
    <row r="125" spans="1:3">
      <c r="A125" s="3" t="s">
        <v>696</v>
      </c>
    </row>
    <row r="126" spans="1:3">
      <c r="A126" s="3" t="s">
        <v>646</v>
      </c>
      <c r="B126" s="4" t="n">
        <v>0</v>
      </c>
      <c r="C126" s="4" t="n">
        <v>0</v>
      </c>
    </row>
    <row r="127" spans="1:3">
      <c r="A127" s="3" t="s">
        <v>697</v>
      </c>
    </row>
    <row r="128" spans="1:3">
      <c r="A128" s="3" t="s">
        <v>646</v>
      </c>
      <c r="B128" s="4" t="n">
        <v>32327266</v>
      </c>
      <c r="C128" s="4" t="n">
        <v>27427174</v>
      </c>
    </row>
    <row r="129" spans="1:3">
      <c r="A129" s="3" t="s">
        <v>698</v>
      </c>
    </row>
    <row r="130" spans="1:3">
      <c r="A130" s="3" t="s">
        <v>646</v>
      </c>
      <c r="B130" s="4" t="n">
        <v>-196422645</v>
      </c>
      <c r="C130" s="4" t="n">
        <v>-157450925</v>
      </c>
    </row>
    <row r="131" spans="1:3">
      <c r="A131" s="3" t="s">
        <v>699</v>
      </c>
    </row>
    <row r="132" spans="1:3">
      <c r="A132" s="3" t="s">
        <v>646</v>
      </c>
      <c r="B132" s="4" t="n">
        <v>-34223082</v>
      </c>
      <c r="C132" s="4" t="n">
        <v>-34557111</v>
      </c>
    </row>
    <row r="133" spans="1:3">
      <c r="A133" s="3" t="s">
        <v>700</v>
      </c>
    </row>
    <row r="134" spans="1:3">
      <c r="A134" s="3" t="s">
        <v>646</v>
      </c>
      <c r="B134" s="7" t="n">
        <v>-96511305</v>
      </c>
      <c r="C134" s="4" t="n">
        <v>-98827107</v>
      </c>
    </row>
    <row r="135" spans="1:3">
      <c r="A135" s="3" t="s">
        <v>701</v>
      </c>
    </row>
    <row r="136" spans="1:3">
      <c r="A136" s="3" t="s">
        <v>646</v>
      </c>
      <c r="C136" s="7" t="n">
        <v>441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44</v>
      </c>
    </row>
    <row r="2" spans="1:3">
      <c r="A2" s="3" t="s">
        <v>627</v>
      </c>
    </row>
    <row r="3" spans="1:3">
      <c r="A3" s="3" t="s">
        <v>703</v>
      </c>
      <c r="B3" s="7" t="n">
        <v>150947240</v>
      </c>
      <c r="C3" s="7" t="n">
        <v>105679107</v>
      </c>
    </row>
    <row r="4" spans="1:3">
      <c r="A4" s="3" t="s">
        <v>704</v>
      </c>
      <c r="B4" s="4" t="n">
        <v>2595146</v>
      </c>
      <c r="C4" s="4" t="n">
        <v>2032782</v>
      </c>
    </row>
    <row r="5" spans="1:3">
      <c r="A5" s="3" t="s">
        <v>705</v>
      </c>
      <c r="B5" s="4" t="n">
        <v>60861</v>
      </c>
      <c r="C5" s="4" t="n">
        <v>36193</v>
      </c>
    </row>
    <row r="6" spans="1:3">
      <c r="A6" s="3" t="s">
        <v>706</v>
      </c>
    </row>
    <row r="7" spans="1:3">
      <c r="A7" s="3" t="s">
        <v>703</v>
      </c>
      <c r="B7" s="4" t="n">
        <v>1758900</v>
      </c>
      <c r="C7" s="4" t="n">
        <v>1488550</v>
      </c>
    </row>
    <row r="8" spans="1:3">
      <c r="A8" s="3" t="s">
        <v>704</v>
      </c>
      <c r="B8" s="4" t="n">
        <v>0</v>
      </c>
      <c r="C8" s="4" t="n">
        <v>0</v>
      </c>
    </row>
    <row r="9" spans="1:3">
      <c r="A9" s="3" t="s">
        <v>705</v>
      </c>
      <c r="B9" s="4" t="n">
        <v>38020</v>
      </c>
      <c r="C9" s="4" t="n">
        <v>64689</v>
      </c>
    </row>
    <row r="10" spans="1:3">
      <c r="A10" s="3" t="s">
        <v>707</v>
      </c>
    </row>
    <row r="11" spans="1:3">
      <c r="A11" s="3" t="s">
        <v>703</v>
      </c>
      <c r="B11" s="4" t="n">
        <v>2888400</v>
      </c>
      <c r="C11" s="4" t="n">
        <v>2265900</v>
      </c>
    </row>
    <row r="12" spans="1:3">
      <c r="A12" s="3" t="s">
        <v>704</v>
      </c>
      <c r="B12" s="4" t="n">
        <v>0</v>
      </c>
      <c r="C12" s="4" t="n">
        <v>0</v>
      </c>
    </row>
    <row r="13" spans="1:3">
      <c r="A13" s="3" t="s">
        <v>705</v>
      </c>
      <c r="B13" s="7" t="n">
        <v>23393</v>
      </c>
      <c r="C13" s="7" t="n">
        <v>2056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2</v>
      </c>
      <c r="B1" s="2" t="s">
        <v>1</v>
      </c>
    </row>
    <row r="2" spans="1:2">
      <c r="B2" s="2" t="s">
        <v>2</v>
      </c>
    </row>
    <row r="3" spans="1:2">
      <c r="A3" s="6" t="s">
        <v>213</v>
      </c>
    </row>
    <row r="4" spans="1:2">
      <c r="A4" s="3" t="s">
        <v>212</v>
      </c>
      <c r="B4" s="3" t="s">
        <v>21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8</v>
      </c>
      <c r="B1" s="2" t="s">
        <v>104</v>
      </c>
      <c r="D1" s="2" t="s">
        <v>1</v>
      </c>
    </row>
    <row r="2" spans="1:5">
      <c r="B2" s="2" t="s">
        <v>2</v>
      </c>
      <c r="C2" s="2" t="s">
        <v>105</v>
      </c>
      <c r="D2" s="2" t="s">
        <v>2</v>
      </c>
      <c r="E2" s="2" t="s">
        <v>105</v>
      </c>
    </row>
    <row r="3" spans="1:5">
      <c r="A3" s="6" t="s">
        <v>138</v>
      </c>
    </row>
    <row r="4" spans="1:5">
      <c r="A4" s="3" t="s">
        <v>709</v>
      </c>
      <c r="B4" s="7" t="n">
        <v>94569</v>
      </c>
      <c r="C4" s="7" t="n">
        <v>-4833268</v>
      </c>
      <c r="D4" s="7" t="n">
        <v>537696</v>
      </c>
      <c r="E4" s="7" t="n">
        <v>-3677554</v>
      </c>
    </row>
    <row r="5" spans="1:5">
      <c r="A5" s="3" t="s">
        <v>710</v>
      </c>
      <c r="B5" s="7" t="n">
        <v>83612</v>
      </c>
      <c r="C5" s="7" t="n">
        <v>27734</v>
      </c>
      <c r="D5" s="7" t="n">
        <v>313913</v>
      </c>
      <c r="E5" s="7" t="n">
        <v>216561</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44</v>
      </c>
    </row>
    <row r="2" spans="1:3">
      <c r="A2" s="6" t="s">
        <v>138</v>
      </c>
    </row>
    <row r="3" spans="1:3">
      <c r="A3" s="3" t="s">
        <v>712</v>
      </c>
      <c r="B3" s="7" t="n">
        <v>3508000</v>
      </c>
      <c r="C3" s="7" t="n">
        <v>2572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13</v>
      </c>
      <c r="B1" s="2" t="s">
        <v>395</v>
      </c>
    </row>
    <row r="2" spans="1:2">
      <c r="A2" s="6" t="s">
        <v>138</v>
      </c>
    </row>
    <row r="3" spans="1:2">
      <c r="A3" s="3" t="s">
        <v>714</v>
      </c>
      <c r="B3" s="7" t="n">
        <v>100981000</v>
      </c>
    </row>
    <row r="4" spans="1:2">
      <c r="A4" s="3" t="s">
        <v>715</v>
      </c>
      <c r="B4" s="7" t="n">
        <v>72831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v>
      </c>
      <c r="C1" s="2" t="s">
        <v>44</v>
      </c>
    </row>
    <row r="2" spans="1:3">
      <c r="A2" s="6" t="s">
        <v>138</v>
      </c>
    </row>
    <row r="3" spans="1:3">
      <c r="A3" s="3" t="s">
        <v>717</v>
      </c>
      <c r="B3" s="7" t="n">
        <v>21376937</v>
      </c>
      <c r="C3" s="7" t="n">
        <v>18872362</v>
      </c>
    </row>
    <row r="4" spans="1:3">
      <c r="A4" s="3" t="s">
        <v>718</v>
      </c>
      <c r="B4" s="4" t="n">
        <v>1922230</v>
      </c>
      <c r="C4" s="4" t="n">
        <v>6085352</v>
      </c>
    </row>
    <row r="5" spans="1:3">
      <c r="A5" s="3" t="s">
        <v>719</v>
      </c>
      <c r="B5" s="4" t="n">
        <v>-2423262</v>
      </c>
      <c r="C5" s="4" t="n">
        <v>-3580777</v>
      </c>
    </row>
    <row r="6" spans="1:3">
      <c r="A6" s="3" t="s">
        <v>720</v>
      </c>
      <c r="B6" s="4" t="n">
        <v>0</v>
      </c>
      <c r="C6" s="4" t="n">
        <v>0</v>
      </c>
    </row>
    <row r="7" spans="1:3">
      <c r="A7" s="3" t="s">
        <v>721</v>
      </c>
      <c r="B7" s="4" t="n">
        <v>20875905</v>
      </c>
      <c r="C7" s="4" t="n">
        <v>21376937</v>
      </c>
    </row>
    <row r="8" spans="1:3">
      <c r="A8" s="3" t="s">
        <v>61</v>
      </c>
      <c r="B8" s="4" t="n">
        <v>20875905</v>
      </c>
      <c r="C8" s="4" t="n">
        <v>21376937</v>
      </c>
    </row>
    <row r="9" spans="1:3">
      <c r="A9" s="3" t="s">
        <v>722</v>
      </c>
      <c r="B9" s="7" t="n">
        <v>32327266</v>
      </c>
      <c r="C9" s="7" t="n">
        <v>2742717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23</v>
      </c>
      <c r="B1" s="2" t="s">
        <v>395</v>
      </c>
    </row>
    <row r="2" spans="1:2">
      <c r="A2" s="6" t="s">
        <v>138</v>
      </c>
    </row>
    <row r="3" spans="1:2">
      <c r="A3" s="3" t="s">
        <v>724</v>
      </c>
      <c r="B3" s="7" t="n">
        <v>1634568</v>
      </c>
    </row>
    <row r="4" spans="1:2">
      <c r="A4" s="3" t="s">
        <v>725</v>
      </c>
      <c r="B4" s="4" t="n">
        <v>4469364</v>
      </c>
    </row>
    <row r="5" spans="1:2">
      <c r="A5" s="3" t="s">
        <v>726</v>
      </c>
      <c r="B5" s="4" t="n">
        <v>4469364</v>
      </c>
    </row>
    <row r="6" spans="1:2">
      <c r="A6" s="3" t="s">
        <v>727</v>
      </c>
      <c r="B6" s="4" t="n">
        <v>4469203</v>
      </c>
    </row>
    <row r="7" spans="1:2">
      <c r="A7" s="3" t="s">
        <v>728</v>
      </c>
      <c r="B7" s="4" t="n">
        <v>3570974</v>
      </c>
    </row>
    <row r="8" spans="1:2">
      <c r="A8" s="3" t="s">
        <v>729</v>
      </c>
      <c r="B8" s="4" t="n">
        <v>2262432</v>
      </c>
    </row>
    <row r="9" spans="1:2">
      <c r="A9" s="3" t="s">
        <v>730</v>
      </c>
      <c r="B9" s="7" t="n">
        <v>2087590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731</v>
      </c>
      <c r="B1" s="2" t="s">
        <v>104</v>
      </c>
      <c r="D1" s="2" t="s">
        <v>1</v>
      </c>
    </row>
    <row r="2" spans="1:5">
      <c r="B2" s="2" t="s">
        <v>2</v>
      </c>
      <c r="C2" s="2" t="s">
        <v>105</v>
      </c>
      <c r="D2" s="2" t="s">
        <v>2</v>
      </c>
      <c r="E2" s="2" t="s">
        <v>105</v>
      </c>
    </row>
    <row r="3" spans="1:5">
      <c r="A3" s="3" t="s">
        <v>732</v>
      </c>
      <c r="B3" s="7" t="n">
        <v>2012241</v>
      </c>
      <c r="C3" s="7" t="n">
        <v>1948112</v>
      </c>
      <c r="D3" s="7" t="n">
        <v>6004798</v>
      </c>
      <c r="E3" s="7" t="n">
        <v>5625643</v>
      </c>
    </row>
    <row r="4" spans="1:5">
      <c r="A4" s="3" t="s">
        <v>733</v>
      </c>
    </row>
    <row r="5" spans="1:5">
      <c r="A5" s="3" t="s">
        <v>732</v>
      </c>
      <c r="B5" s="4" t="n">
        <v>1905887</v>
      </c>
      <c r="C5" s="4" t="n">
        <v>1848831</v>
      </c>
      <c r="D5" s="4" t="n">
        <v>5670346</v>
      </c>
      <c r="E5" s="4" t="n">
        <v>5359425</v>
      </c>
    </row>
    <row r="6" spans="1:5">
      <c r="A6" s="3" t="s">
        <v>734</v>
      </c>
    </row>
    <row r="7" spans="1:5">
      <c r="A7" s="3" t="s">
        <v>732</v>
      </c>
      <c r="B7" s="7" t="n">
        <v>106354</v>
      </c>
      <c r="C7" s="7" t="n">
        <v>99281</v>
      </c>
      <c r="D7" s="7" t="n">
        <v>334452</v>
      </c>
      <c r="E7" s="7" t="n">
        <v>266218</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35</v>
      </c>
      <c r="B1" s="2" t="s">
        <v>2</v>
      </c>
      <c r="C1" s="2" t="s">
        <v>44</v>
      </c>
    </row>
    <row r="2" spans="1:3">
      <c r="A2" s="6" t="s">
        <v>138</v>
      </c>
    </row>
    <row r="3" spans="1:3">
      <c r="A3" s="3" t="s">
        <v>736</v>
      </c>
      <c r="B3" s="7" t="n">
        <v>2990572817</v>
      </c>
      <c r="C3" s="7" t="n">
        <v>292486884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37</v>
      </c>
      <c r="B1" s="2" t="s">
        <v>1</v>
      </c>
      <c r="C1" s="2" t="s">
        <v>367</v>
      </c>
    </row>
    <row r="2" spans="1:3">
      <c r="B2" s="2" t="s">
        <v>2</v>
      </c>
      <c r="C2" s="2" t="s">
        <v>44</v>
      </c>
    </row>
    <row r="3" spans="1:3">
      <c r="A3" s="6" t="s">
        <v>138</v>
      </c>
    </row>
    <row r="4" spans="1:3">
      <c r="A4" s="3" t="s">
        <v>738</v>
      </c>
      <c r="B4" s="3" t="s">
        <v>739</v>
      </c>
      <c r="C4" s="3" t="s">
        <v>740</v>
      </c>
    </row>
    <row r="5" spans="1:3">
      <c r="A5" s="3" t="s">
        <v>741</v>
      </c>
      <c r="B5" s="9" t="n">
        <v>7.02</v>
      </c>
      <c r="C5" s="9" t="n">
        <v>6.34</v>
      </c>
    </row>
    <row r="6" spans="1:3">
      <c r="A6" s="3" t="s">
        <v>742</v>
      </c>
      <c r="B6" s="9" t="n">
        <v>9.51</v>
      </c>
      <c r="C6" s="9" t="n">
        <v>10.01</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743</v>
      </c>
      <c r="B1" s="2" t="s">
        <v>104</v>
      </c>
      <c r="D1" s="2" t="s">
        <v>1</v>
      </c>
    </row>
    <row r="2" spans="1:5">
      <c r="B2" s="2" t="s">
        <v>2</v>
      </c>
      <c r="C2" s="2" t="s">
        <v>105</v>
      </c>
      <c r="D2" s="2" t="s">
        <v>2</v>
      </c>
      <c r="E2" s="2" t="s">
        <v>105</v>
      </c>
    </row>
    <row r="3" spans="1:5">
      <c r="A3" s="6" t="s">
        <v>138</v>
      </c>
    </row>
    <row r="4" spans="1:5">
      <c r="A4" s="3" t="s">
        <v>744</v>
      </c>
      <c r="B4" s="3" t="s">
        <v>745</v>
      </c>
      <c r="C4" s="3" t="s">
        <v>746</v>
      </c>
      <c r="D4" s="3" t="s">
        <v>747</v>
      </c>
      <c r="E4" s="3" t="s">
        <v>748</v>
      </c>
    </row>
    <row r="5" spans="1:5">
      <c r="A5" s="3" t="s">
        <v>749</v>
      </c>
      <c r="B5" s="7" t="n">
        <v>198052</v>
      </c>
      <c r="C5" s="7" t="n">
        <v>41179</v>
      </c>
      <c r="D5" s="7" t="n">
        <v>5383324</v>
      </c>
      <c r="E5" s="7" t="n">
        <v>2587384</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0</v>
      </c>
      <c r="B1" s="2" t="s">
        <v>104</v>
      </c>
      <c r="D1" s="2" t="s">
        <v>1</v>
      </c>
    </row>
    <row r="2" spans="1:5">
      <c r="B2" s="2" t="s">
        <v>2</v>
      </c>
      <c r="C2" s="2" t="s">
        <v>105</v>
      </c>
      <c r="D2" s="2" t="s">
        <v>2</v>
      </c>
      <c r="E2" s="2" t="s">
        <v>105</v>
      </c>
    </row>
    <row r="3" spans="1:5">
      <c r="A3" s="3" t="s">
        <v>114</v>
      </c>
      <c r="B3" s="7" t="n">
        <v>67223093</v>
      </c>
      <c r="C3" s="7" t="n">
        <v>71830815</v>
      </c>
      <c r="D3" s="7" t="n">
        <v>218164328</v>
      </c>
      <c r="E3" s="7" t="n">
        <v>215972706</v>
      </c>
    </row>
    <row r="4" spans="1:5">
      <c r="A4" s="3" t="s">
        <v>109</v>
      </c>
      <c r="B4" s="4" t="n">
        <v>3646290</v>
      </c>
      <c r="C4" s="7" t="n">
        <v>2717311</v>
      </c>
      <c r="D4" s="4" t="n">
        <v>10430128</v>
      </c>
      <c r="E4" s="7" t="n">
        <v>9356659</v>
      </c>
    </row>
    <row r="5" spans="1:5">
      <c r="A5" s="3" t="s">
        <v>751</v>
      </c>
    </row>
    <row r="6" spans="1:5">
      <c r="A6" s="3" t="s">
        <v>114</v>
      </c>
      <c r="B6" s="4" t="n">
        <v>2772859</v>
      </c>
      <c r="D6" s="4" t="n">
        <v>7973554</v>
      </c>
    </row>
    <row r="7" spans="1:5">
      <c r="A7" s="3" t="s">
        <v>752</v>
      </c>
    </row>
    <row r="8" spans="1:5">
      <c r="A8" s="3" t="s">
        <v>114</v>
      </c>
      <c r="B8" s="4" t="n">
        <v>873431</v>
      </c>
      <c r="D8" s="4" t="n">
        <v>2456574</v>
      </c>
    </row>
    <row r="9" spans="1:5">
      <c r="A9" s="3" t="s">
        <v>753</v>
      </c>
    </row>
    <row r="10" spans="1:5">
      <c r="A10" s="3" t="s">
        <v>114</v>
      </c>
      <c r="B10" s="4" t="n">
        <v>2448836</v>
      </c>
      <c r="D10" s="4" t="n">
        <v>6934973</v>
      </c>
    </row>
    <row r="11" spans="1:5">
      <c r="A11" s="3" t="s">
        <v>754</v>
      </c>
    </row>
    <row r="12" spans="1:5">
      <c r="A12" s="3" t="s">
        <v>114</v>
      </c>
      <c r="B12" s="7" t="n">
        <v>1197454</v>
      </c>
      <c r="D12" s="7" t="n">
        <v>3495155</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5:47:16Z</dcterms:created>
  <dcterms:modified xmlns:dcterms="http://purl.org/dc/terms/" xmlns:xsi="http://www.w3.org/2001/XMLSchema-instance" xsi:type="dcterms:W3CDTF">2018-11-13T15:47:16Z</dcterms:modified>
</cp:coreProperties>
</file>